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SUMMARY OF SIGNIFICANT ACCOUNTI" sheetId="8" r:id="rId8"/>
    <s:sheet name="INVENTORIES" sheetId="9" r:id="rId9"/>
    <s:sheet name="GOODWILL AND OTHER INTANGIBLE A" sheetId="10" r:id="rId10"/>
    <s:sheet name="ACCOUNTS PAYABLE AND ACCRUED LI" sheetId="11" r:id="rId11"/>
    <s:sheet name="INCOME TAXES" sheetId="12" r:id="rId12"/>
    <s:sheet name="DEBT" sheetId="13" r:id="rId13"/>
    <s:sheet name="LEASE COMMITMENTS" sheetId="14" r:id="rId14"/>
    <s:sheet name="RETIREMENT AND DEFERRED COMPENS" sheetId="15" r:id="rId15"/>
    <s:sheet name="ACCUMULATED OTHER COMPREHENSIVE" sheetId="16" r:id="rId16"/>
    <s:sheet name="DERIVATIVE INSTRUMENTS AND HEDG" sheetId="17" r:id="rId17"/>
    <s:sheet name="FAIR VALUE" sheetId="18" r:id="rId18"/>
    <s:sheet name="COMMITMENTS AND CONTINGENCIES" sheetId="19" r:id="rId19"/>
    <s:sheet name="STOCK REPURCHASE PROGRAM" sheetId="20" r:id="rId20"/>
    <s:sheet name="CAPITAL STOCK" sheetId="21" r:id="rId21"/>
    <s:sheet name="STOCK-BASED COMPENSATION" sheetId="22" r:id="rId22"/>
    <s:sheet name="EARNINGS PER SHARE" sheetId="23" r:id="rId23"/>
    <s:sheet name="SEGMENT INFORMATION" sheetId="24" r:id="rId24"/>
    <s:sheet name="INSURANCE SETTLEMENT RECEIVABLE" sheetId="25" r:id="rId25"/>
    <s:sheet name="ACQUISITIONS" sheetId="26" r:id="rId26"/>
    <s:sheet name="RESTRUCTURING INITIATIVES" sheetId="27" r:id="rId27"/>
    <s:sheet name="QUARTERLY DATA (UNAUDITED)" sheetId="28" r:id="rId28"/>
    <s:sheet name="SUBSEQUENT EVENTS" sheetId="29" r:id="rId29"/>
    <s:sheet name="SCHEDULE II - VALUATION AND QUA" sheetId="30" r:id="rId30"/>
    <s:sheet name="SUMMARY OF SIGNIFICANT ACCOUN31" sheetId="31" r:id="rId31"/>
    <s:sheet name="SUMMARY OF SIGNIFICANT ACCOUN32" sheetId="32" r:id="rId32"/>
    <s:sheet name="INVENTORIES (Tables)" sheetId="33" r:id="rId33"/>
    <s:sheet name="GOODWILL AND OTHER INTANGIBLE34" sheetId="34" r:id="rId34"/>
    <s:sheet name="ACCOUNTS PAYABLE AND ACCRUED 35" sheetId="35" r:id="rId35"/>
    <s:sheet name="INCOME TAXES (Tables)" sheetId="36" r:id="rId36"/>
    <s:sheet name="DEBT (Tables)" sheetId="37" r:id="rId37"/>
    <s:sheet name="LEASE COMMITMENTS (Tables)" sheetId="38" r:id="rId38"/>
    <s:sheet name="RETIREMENT AND DEFERRED COMPE39" sheetId="39" r:id="rId39"/>
    <s:sheet name="ACCUMULATED OTHER COMPREHENSI40" sheetId="40" r:id="rId40"/>
    <s:sheet name="DERIVATIVE INSTRUMENTS AND HE41" sheetId="41" r:id="rId41"/>
    <s:sheet name="FAIR VALUE (Tables)" sheetId="42" r:id="rId42"/>
    <s:sheet name="CAPITAL STOCK (Tables)" sheetId="43" r:id="rId43"/>
    <s:sheet name="STOCK-BASED COMPENSATION (Table" sheetId="44" r:id="rId44"/>
    <s:sheet name="EARNINGS PER SHARE (Tables)" sheetId="45" r:id="rId45"/>
    <s:sheet name="SEGMENT INFORMATION (Tables)" sheetId="46" r:id="rId46"/>
    <s:sheet name="QUARTERLY DATA (UNAUDITED) (Tab" sheetId="47" r:id="rId47"/>
    <s:sheet name="SUMMARY OF SIGNIFICANT ACCOUN48" sheetId="48" r:id="rId48"/>
    <s:sheet name="SUMMARY OF SIGNIFICANT ACCOUN49" sheetId="49" r:id="rId49"/>
    <s:sheet name="INVENTORIES (Details)" sheetId="50" r:id="rId50"/>
    <s:sheet name="GOODWILL AND OTHER INTANGIBLE51" sheetId="51" r:id="rId51"/>
    <s:sheet name="GOODWILL AND OTHER INTANGIBLE52" sheetId="52" r:id="rId52"/>
    <s:sheet name="ACCOUNTS PAYABLE AND ACCRUED 53" sheetId="53" r:id="rId53"/>
    <s:sheet name="INCOME TAXES (Details)" sheetId="54" r:id="rId54"/>
    <s:sheet name="INCOME TAXES (Reconciliation of" sheetId="55" r:id="rId55"/>
    <s:sheet name="DEBT (Details)" sheetId="56" r:id="rId56"/>
    <s:sheet name="LEASE COMMITMENTS (Details)" sheetId="57" r:id="rId57"/>
    <s:sheet name="RETIREMENT AND DEFERRED COMPE58" sheetId="58" r:id="rId58"/>
    <s:sheet name="RETIREMENT AND DEFERRED COMPE59" sheetId="59" r:id="rId59"/>
    <s:sheet name="RETIREMENT AND DEFERRED COMPE60" sheetId="60" r:id="rId60"/>
    <s:sheet name="ACCUMULATED OTHER COMPREHENSI61" sheetId="61" r:id="rId61"/>
    <s:sheet name="ACCUMULATED OTHER COMPREHENSI62" sheetId="62" r:id="rId62"/>
    <s:sheet name="DERIVATIVE INSTRUMENTS AND HE63" sheetId="63" r:id="rId63"/>
    <s:sheet name="DERIVATIVE INSTRUMENTS AND HE64" sheetId="64" r:id="rId64"/>
    <s:sheet name="DERIVATIVE INSTRUMENTS AND HE65" sheetId="65" r:id="rId65"/>
    <s:sheet name="FAIR VALUE (Details)" sheetId="66" r:id="rId66"/>
    <s:sheet name="COMMITMENTS AND CONTINGENCIES (" sheetId="67" r:id="rId67"/>
    <s:sheet name="STOCK REPURCHASE PROGRAM (Detai" sheetId="68" r:id="rId68"/>
    <s:sheet name="CAPITAL STOCK (Details)" sheetId="69" r:id="rId69"/>
    <s:sheet name="STOCK-BASED COMPENSATION (Detai" sheetId="70" r:id="rId70"/>
    <s:sheet name="EARNINGS PER SHARE (Details)" sheetId="71" r:id="rId71"/>
    <s:sheet name="SEGMENT INFORMATION (Summary of" sheetId="72" r:id="rId72"/>
    <s:sheet name="SEGMENT INFORMATION (Summary 73" sheetId="73" r:id="rId73"/>
    <s:sheet name="SEGMENT INFORMATION (Summary 74" sheetId="74" r:id="rId74"/>
    <s:sheet name="INSURANCE SETTLEMENT RECEIVAB75" sheetId="75" r:id="rId75"/>
    <s:sheet name="ACQUISITIONS (Details)" sheetId="76" r:id="rId76"/>
    <s:sheet name="RESTRUCTURING INITIATIVE (Detai" sheetId="77" r:id="rId77"/>
    <s:sheet name="QUARTERLY DATA (UNAUDITED) (Det" sheetId="78" r:id="rId78"/>
    <s:sheet name="SUBSEQUENT EVENTS (Details)" sheetId="79" r:id="rId79"/>
    <s:sheet name="SCHEDULE II - VALUATION AND Q80" sheetId="80" r:id="rId80"/>
  </s:sheets>
  <s:definedNames/>
  <s:calcPr calcId="124519" calcMode="auto" fullCalcOnLoad="1"/>
</s:workbook>
</file>

<file path=xl/sharedStrings.xml><?xml version="1.0" encoding="utf-8"?>
<sst xmlns="http://schemas.openxmlformats.org/spreadsheetml/2006/main" uniqueCount="1007">
  <si>
    <t>Document and Entity Information - USD ($)</t>
  </si>
  <si>
    <t>12 Months Ended</t>
  </si>
  <si>
    <t>Dec. 31, 2015</t>
  </si>
  <si>
    <t>Feb. 23, 2016</t>
  </si>
  <si>
    <t>Jun. 30, 2015</t>
  </si>
  <si>
    <t>Document and Entity Information</t>
  </si>
  <si>
    <t>Entity Registrant Name</t>
  </si>
  <si>
    <t>APTARGROUP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 in Thousands</t>
  </si>
  <si>
    <t>Dec. 31, 2014</t>
  </si>
  <si>
    <t>Dec. 31, 2013</t>
  </si>
  <si>
    <t>CONDENSED CONSOLIDATED STATEMENTS OF INCOME</t>
  </si>
  <si>
    <t>Net Sales</t>
  </si>
  <si>
    <t>Operating Expenses:</t>
  </si>
  <si>
    <t>Cost of sales (exclusive of depreciation and amortization shown below)</t>
  </si>
  <si>
    <t>Selling, research &amp; development and administrative</t>
  </si>
  <si>
    <t>Depreciation and amortization</t>
  </si>
  <si>
    <t>Restructuring initiatives</t>
  </si>
  <si>
    <t>Total Operating Expenses</t>
  </si>
  <si>
    <t>Operating Income</t>
  </si>
  <si>
    <t>Other (Expense) Income:</t>
  </si>
  <si>
    <t>Interest expense</t>
  </si>
  <si>
    <t>Interest income</t>
  </si>
  <si>
    <t>Equity results of affiliates</t>
  </si>
  <si>
    <t>Miscellaneous, net</t>
  </si>
  <si>
    <t>Total Other Income (Expense)</t>
  </si>
  <si>
    <t>Income before Income Taxes</t>
  </si>
  <si>
    <t>Provision for Income Taxes</t>
  </si>
  <si>
    <t>Net Income</t>
  </si>
  <si>
    <t>Net Loss Attributable to Noncontrolling Interests</t>
  </si>
  <si>
    <t>Net Income Attributable to AptarGroup, Inc.</t>
  </si>
  <si>
    <t>Net Income Attributable to AptarGroup, Inc. Per Common Share:</t>
  </si>
  <si>
    <t>Basic (in dollars per share)</t>
  </si>
  <si>
    <t>Diluted (in dollars per share)</t>
  </si>
  <si>
    <t>CONSOLIDATED STATEMENTS OF COMPREHENSIVE INCOME - USD ($) $ in Thousands</t>
  </si>
  <si>
    <t>CONDENSED CONSOLIDATED STATEMENTS OF COMPREHENSIVE INCOME</t>
  </si>
  <si>
    <t>Other Comprehensive Loss (Income):</t>
  </si>
  <si>
    <t>Foreign currency translation adjustments</t>
  </si>
  <si>
    <t>Changes in treasury locks, net of tax</t>
  </si>
  <si>
    <t>Defined benefit pension plan, net of tax</t>
  </si>
  <si>
    <t>Actuarial gain / (loss), net of tax</t>
  </si>
  <si>
    <t>Prior service cost, net of tax</t>
  </si>
  <si>
    <t>Amortization of prior service cost included in net income, net of tax</t>
  </si>
  <si>
    <t>Amortization of net loss included in net income, net of tax</t>
  </si>
  <si>
    <t>Total defined benefit pension plan, net of tax</t>
  </si>
  <si>
    <t>Total other comprehensive (loss) income</t>
  </si>
  <si>
    <t>Comprehensive Income (Loss)</t>
  </si>
  <si>
    <t>Comprehensive Loss Attributable to Noncontrolling Interests</t>
  </si>
  <si>
    <t>Comprehensive Income (Loss) Attributable to AptarGroup, Inc.</t>
  </si>
  <si>
    <t>CONSOLIDATED BALANCE SHEETS - USD ($) $ in Thousands</t>
  </si>
  <si>
    <t>Current Assets:</t>
  </si>
  <si>
    <t>Cash and equivalents</t>
  </si>
  <si>
    <t>Short-term Investments</t>
  </si>
  <si>
    <t>Cash Equivalents and Short-term Investments Total</t>
  </si>
  <si>
    <t>Accounts and notes receivable, less allowance for doubtful accounts of $2,710 in 2015 and $4,251 in 2014</t>
  </si>
  <si>
    <t>Inventories</t>
  </si>
  <si>
    <t>Prepayments and other</t>
  </si>
  <si>
    <t>Total Current Assets</t>
  </si>
  <si>
    <t>Property, Plant and Equipment:</t>
  </si>
  <si>
    <t>Buildings and improvements</t>
  </si>
  <si>
    <t>Machinery and equipment</t>
  </si>
  <si>
    <t>Property, Plant and Equipment, Gross</t>
  </si>
  <si>
    <t>Less: Accumulated depreciation</t>
  </si>
  <si>
    <t>Property, Plant and Equipment, Net</t>
  </si>
  <si>
    <t>Land</t>
  </si>
  <si>
    <t>Total Property, Plant and Equipment</t>
  </si>
  <si>
    <t>Other Assets:</t>
  </si>
  <si>
    <t>Investments in affiliates</t>
  </si>
  <si>
    <t>Goodwill</t>
  </si>
  <si>
    <t>Intangible assets</t>
  </si>
  <si>
    <t>Miscellaneous</t>
  </si>
  <si>
    <t>Total Other Assets</t>
  </si>
  <si>
    <t>Total Assets</t>
  </si>
  <si>
    <t>Current Liabilities:</t>
  </si>
  <si>
    <t>Notes payable</t>
  </si>
  <si>
    <t>Current maturities of long-term obligations</t>
  </si>
  <si>
    <t>Accounts payable and accrued liabilities</t>
  </si>
  <si>
    <t>Total Current Liabilities</t>
  </si>
  <si>
    <t>Long-term obligations</t>
  </si>
  <si>
    <t>Deferred Liabilities and Other:</t>
  </si>
  <si>
    <t>Deferred income taxes</t>
  </si>
  <si>
    <t>Retirement and deferred compensation plans</t>
  </si>
  <si>
    <t>Deferred and other non-current liabilities</t>
  </si>
  <si>
    <t>Commitments and contingencies</t>
  </si>
  <si>
    <t xml:space="preserve"> </t>
  </si>
  <si>
    <t>Total Deferred Liabilities and Other</t>
  </si>
  <si>
    <t>AptarGroup, Inc. stockholders' equity</t>
  </si>
  <si>
    <t>Common stock, $.01 par value, 199 million shares authorized; 66.7 and 86.3 million shares issued at 2015 and 2014, respectively</t>
  </si>
  <si>
    <t>Capital in excess of par value</t>
  </si>
  <si>
    <t>Retained earnings</t>
  </si>
  <si>
    <t>Accumulated other comprehensive (loss)</t>
  </si>
  <si>
    <t>Less treasury stock at cost, 4.2 and 24.3 million shares in 2015 and 2014, respectively</t>
  </si>
  <si>
    <t>Total AptarGroup, Inc. Stockholders' Equity</t>
  </si>
  <si>
    <t>Noncontrolling interests in subsidiaries</t>
  </si>
  <si>
    <t>Total Stockholders' Equity</t>
  </si>
  <si>
    <t>Total Liabilities and Stockholders' Equity</t>
  </si>
  <si>
    <t>CONSOLIDATED BALANCE SHEETS (Parenthetical) - USD ($) $ in Thousands, shares in Millions</t>
  </si>
  <si>
    <t>CONDENSED CONSOLIDATED BALANCE SHEETS</t>
  </si>
  <si>
    <t>Accounts and notes receivable, allowance for doubtful accounts (in dollars)</t>
  </si>
  <si>
    <t>Common stock, par value (in dollars per share)</t>
  </si>
  <si>
    <t>Common stock, shares authorized</t>
  </si>
  <si>
    <t>Common stock, shares issued</t>
  </si>
  <si>
    <t>Treasury stock, shares</t>
  </si>
  <si>
    <t>CONSOLIDATED STATEMENTS OF CASH FLOWS - USD ($) $ in Thousands</t>
  </si>
  <si>
    <t>Cash Flows from Operating Activities:</t>
  </si>
  <si>
    <t>Net income</t>
  </si>
  <si>
    <t>Adjustments to reconcile net income to net cash provided by operations:</t>
  </si>
  <si>
    <t>Depreciation</t>
  </si>
  <si>
    <t>Amortization</t>
  </si>
  <si>
    <t>Stock based compensation</t>
  </si>
  <si>
    <t>(Recovery of) provision for doubtful accounts</t>
  </si>
  <si>
    <t>Defined benefit plan expense</t>
  </si>
  <si>
    <t>Equity in results of affiliates in excess of cash distributions received</t>
  </si>
  <si>
    <t>Changes in balance sheet items, excluding effects from foreign currency adjustments:</t>
  </si>
  <si>
    <t>Accounts and other receivable</t>
  </si>
  <si>
    <t>Prepaid and other current assets</t>
  </si>
  <si>
    <t>Income taxes payable</t>
  </si>
  <si>
    <t>Retirement and deferred compensation plan liabilities</t>
  </si>
  <si>
    <t>Other changes, net</t>
  </si>
  <si>
    <t>Net Cash Provided by Operations</t>
  </si>
  <si>
    <t>Cash Flows from Investing Activities:</t>
  </si>
  <si>
    <t>Capital expenditures</t>
  </si>
  <si>
    <t>Proceeds from sale of property and equipment</t>
  </si>
  <si>
    <t>Insurance proceeds on property claim</t>
  </si>
  <si>
    <t>Purchase of short-term investments</t>
  </si>
  <si>
    <t>Investment in unconsolidated affiliate</t>
  </si>
  <si>
    <t>Notes receivable, net</t>
  </si>
  <si>
    <t>Net Cash Used by Investing Activities</t>
  </si>
  <si>
    <t>Cash Flows from Financing Activities:</t>
  </si>
  <si>
    <t>Proceeds from Notes Payable</t>
  </si>
  <si>
    <t>Repayments of notes payable</t>
  </si>
  <si>
    <t>Proceeds from long-term obligations</t>
  </si>
  <si>
    <t>Repayments of long-term obligations</t>
  </si>
  <si>
    <t>Dividends paid</t>
  </si>
  <si>
    <t>Credit facility costs</t>
  </si>
  <si>
    <t>Proceeds from stock option exercises</t>
  </si>
  <si>
    <t>Purchase of treasury stock</t>
  </si>
  <si>
    <t>Common stock repurchased and retired</t>
  </si>
  <si>
    <t>Excess tax benefit from exercise of stock options</t>
  </si>
  <si>
    <t>Net Cash Used by Financing Activities</t>
  </si>
  <si>
    <t>Effect of Exchange Rate Changes on Cash</t>
  </si>
  <si>
    <t>Net increase in Cash and Equivalents</t>
  </si>
  <si>
    <t>Cash and Equivalents at Beginning of Period</t>
  </si>
  <si>
    <t>Cash and Equivalents at End of Period</t>
  </si>
  <si>
    <t>Supplemental Cash Flow Disclosure:</t>
  </si>
  <si>
    <t>Interest paid</t>
  </si>
  <si>
    <t>Income taxes paid</t>
  </si>
  <si>
    <t>CONSOLIDATED STATEMENTS OF CHANGES IN EQUITY - USD ($) $ in Thousands</t>
  </si>
  <si>
    <t>Retained Earnings</t>
  </si>
  <si>
    <t>Accumulated Other Comprehensive Income/(Loss)</t>
  </si>
  <si>
    <t>Common Stock</t>
  </si>
  <si>
    <t>Treasury Stock</t>
  </si>
  <si>
    <t>Capital in Excess of Par Value</t>
  </si>
  <si>
    <t>Non-Controlling Interest</t>
  </si>
  <si>
    <t>Total</t>
  </si>
  <si>
    <t>Balance at Dec. 31, 2012</t>
  </si>
  <si>
    <t>Increase (Decrease) in Stockholders' Equity</t>
  </si>
  <si>
    <t>Changes in unrecognized pension gains/losses and related amortization, net of tax</t>
  </si>
  <si>
    <t>Stock option exercises &amp; restricted stock vestings</t>
  </si>
  <si>
    <t>Cash dividends declared on common stock</t>
  </si>
  <si>
    <t>Treasury stock purchased</t>
  </si>
  <si>
    <t>Balance at Dec. 31, 2013</t>
  </si>
  <si>
    <t>Balance at Dec. 31, 2014</t>
  </si>
  <si>
    <t>Treasury stock retired</t>
  </si>
  <si>
    <t>Non controlling interest repurchased</t>
  </si>
  <si>
    <t>Balance at Dec. 31, 2015</t>
  </si>
  <si>
    <t>SUMMARY OF SIGNIFICANT ACCOUNTING POLICIES</t>
  </si>
  <si>
    <t>NOTES TO CONSOLIDATED FINANCIAL STATEMENT S
(Amounts in Thousands, Except Share and per Share Amounts, or as Otherwise Indicated)
NOTE 1 SUMMARY OF SIGNIFICANT ACCOUNTING POLICIES
BASIS OF PRESENTATION
The accompanying consolidated financial statements include the accounts of AptarGroup, Inc. and our subsidiaries. The terms “AptarGroup” or “Company” as used herein refer to AptarGroup, Inc. and our subsidiaries. All significant intercompany accounts and transactions have been eliminated. Certain previously reported amounts have been reclassified to conform to the current period presentation.
AptarGroup’s organizational structure consists of three market ‑focused lines of business which are Beauty + Home, Pharma and Food + Beverage. This is a strategic structure which allows us to be more closely aligned with our customers and the markets in which they operate.
On November 1, 2012, the Company initiated our European restructuring plan (see Note 20 Restructuring Initiatives for further details). During 2013, the Company recognized approximately $14.6 million of expense related to the plan, of which $2.7 million was accelerated depreciation. For presentation purposes, the accelerated depreciation related to this plan is reported in Depreciation and Amortization within the Consolidated Statements of Income.
CHANGE IN ACCOUNTING PRINCIPLE
During the second quarter of 2015, the Company changed its inventory valuation method for certain operating entities in its North American business to the first-in first-out (FIFO) method from the last-in first-out (LIFO) method. Prior to the change, the Company utilized two methods of inventory costing: LIFO for inventories in these operating entities and FIFO for inventories in other operating entities. The Company believes that the FIFO method is preferable as it better reflects the current value of inventory on the Company's Consolidated Balance Sheet, provides better matching of revenues and expenses, results in uniformity across the Company's global operations with respect to the method of inventory accounting and improves comparability with the Company's peers. The cumulative pre-tax effect of this change is a gain of approximately $7.4 million and was recognized as a decrease to Cost of sales (exclusive of depreciation and amortization). The effect of the change on Net Income Attributable to AptarGroup was approximately $4.8 million, representing approximately $0.08 per diluted share. We have determined that this change is not material to the Company's previously issued financial statements and that the cumulative effect of the change is not material to current operations or to the trend of reported results of operations. Therefore, we conclude it was appropriate to recognize the cumulative effect of the change as an operating item in the current period's Consolidated Statement of Income and not to adopt the change by retrospective application.
ACCOUNTING ESTIMATES
The financial statements are prepared in conformity with accounting principles generally accepted in the United States of America (“GAAP”). This proces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MANAGEMENT
The Company considers all investments which are readily convertible to known amounts of cash with an original maturity of three months or less when purchased to be cash equivalents. Short-term investments reflect funds invested in a time deposit instrument with a two -year maturity. However, during the life of the investment the funds can be redeemed at any time with a 35 - 90 day notice. There are no penalties for early redemption. We do not consider this investment a marketable security as there is no active market for this type of product.
INVENTORIES
Inventories are stated at lower of cost or market. Costs included in inventories are raw materials, direct labor and manufacturing overhead. As discussed above, the Company changed its inventory valuation method for certain operating entities in its North American business to the FIFO method from the LIFO method during the second quarter of 2015 resulting in all entities utilizing the FIFO method at the end of 2015.
INVESTMENTS IN AFFILIATED COMPANIES
The Company accounts for its investments in 20% to 50% owned affiliated companies using the equity method. There were no dividends received from affiliated companies in 2015, 2014 and 2013. The Company accounts for its investments less than 20% on the cost method.
PROPERTY AND DEPRECIATION
Properties are stated at cost. Depreciation is determined on a straight ‑line basis over the estimated useful lives for financial reporting purposes and accelerated methods for income tax reporting. Generally, the estimated useful lives are 25 to 40 years for buildings and improvements and 3 to 10 years for machinery and equipment.
FINITE ‑LIVED INTANGIBLE ASSETS
Finite ‑lived intangibles, consisting of patents, non ‑compete agreements and license agreements acquired in purchase transactions, are capitalized and amortized over their useful lives which range from 3 to 20 years.
GOODWILL
Management believes the excess purchase price over the fair value of the net assets acquired (“Goodwill”) in purchase transactions has continuing value. Goodwill is not amortized and must be tested annually, or more frequently as circumstances dictate, for impairment. The annual goodwill impairment test may first consider qualitative factors to determine whether it is more likely than not (i.e. greater than 50 percent chance) that the fair value of a reporting unit is less than its book value. This is sometimes referred to as the “step zero” approach and is an optional step in the annual goodwill impairment analysis. Management has performed this qualitative assessment as of December 31, 2015 for all four of our reporting units. Based on our review of macroeconomic, industry, and market events and circumstances as well as the overall financial performance of the reporting units, we determined it was more likely than not that the fair value of goodwill attributed to all four of our reporting units was greater than its carrying amount. Therefore, no impairment of goodwill has been recorded.
IMPAIRMENT OF LONG ‑LIVED ASSETS
Long ‑lived assets, such as property, plant and equipment and finite ‑lived intangibles, are evaluated for impairment whenever events or changes in circumstances indicate that the carrying value of an asset may not be recoverable. An impairment loss is recognized when estimated undiscounted future cash flows expected to result from the use of the asset plus net proceeds expected from disposition of the asset (if any) are less than the carrying value of the asset. During 2013, we recognized a $1.5 million adjustment for accelerated depreciation on certain corporate assets to reduce the carrying amount to the fair value.
DERIVATIVES INSTRUMENTS AND HEDGING ACTIVITIES
Derivative financial instruments are recorded in the consolidated balance sheets at fair value as either assets or liabilities. Changes in the fair value of derivatives are recorded in each period in earnings or accumulated other comprehensive income, depending on whether a derivative is designated and effective as part of a hedge transaction.
RETIREMENT OF TREASURY SHARES
During the third quarter of 2015, the Company retired 20 million shares of treasury stock. Common stock was reduced by the number of shares retired at $0.01 par value while treasury stock was reduced by the purchase price of the shares retired. The excess of purchase price over par or stated value may either be charged entirely to retained earnings or allocated between additional paid-in capital and retained earnings. The Company has elected to allocate the excess purchase price over par value between additional paid-in capital and retained earnings.
RESEARCH &amp; DEVELOPMENT EXPENSES
Research and development costs, net of any customer funded research and development or government research and development credits, are expensed as incurred. These costs amounted to $ 67.1 million, $76.2 million and $71.8 million in 2015, 2014 and 2013, respectively.
INCOME TAXES
The Company computes taxes on income in accordance with the tax rules and regulations of the many taxing authorities where the income is earned. The income tax rates imposed by these taxing authorities may vary substantially. Taxable income may differ from pretax income for financial accounting purposes. To the extent that these differences create timing differences between the tax basis of an asset or liability and its reported amount in the financial statements, an appropriate provision for deferred income taxes is made.
In its determination of which foreign earnings are permanently reinvested in foreign operations, the Company considers numerous factors, including the financial requirements of the U.S. parent company and those of its foreign subsidiaries, the U.S. funding needs for dividend payments and stock repurchases, and the tax consequences of remitting earnings to the U.S. From this analysis, current year repatriation decisions are made in an attempt to provide a proper mix of debt and shareholder capital both within the U.S. and for non ‑U.S. operations. The Company’s policy is to permanently reinvest its accumulated foreign earnings and will only make a distribution to the U.S. out of current year earnings in order to meet the cash needs at the parent company. As such, the Company does not provide taxes on earnings that are deemed to be permanently reinvested.
The Company provides a liability for the amount of tax benefits realized from uncertain tax positions. This liability is provided whenever the Company determines that a tax benefit will not meet a more-likely-than-not threshold for recognition. See Note 5 for more information.
TRANSLATION OF FOREIGN CURRENCIES
The functional currencies of the majority of the Company's foreign operations are the local currencies. Assets and liabilities of the Company’s foreign operations are translated into U.S. dollars at the rates of exchange on the balance sheet date. Sales and expenses are translated at the average rates of exchange prevailing during the year. The related translation adjustments are accumulated in a separate section of Stockholders’ Equity. Realized and unrealized foreign currency transaction gains and losses are reflected in income, as a component of miscellaneous income and expense, and represented a loss of $3.9 million in 2015, a loss of $37 thousand in 2014 and a loss of $6.3 million in 2013.
STOCK BASED COMPENSATION
Accounting standards require the application of the non ‑substantive vesting approach which means that an award is fully vested when the employee’s retention of the award is no longer contingent on providing subsequent service. Under this approach, compensation costs are recognized over the requisite service period of the award instead of ratably over the vesting period stated in the grant. As such, costs are recognized immediately if the employee is retirement eligible on the date of grant or over the period from the date of grant until retirement eligibility if retirement eligibility is reached before the end of the vesting period stated in the grant. See Note 15 for more information.
REVENUE RECOGNITION
Product Sales. The Company’s policy is to recognize revenue from product sales when price is fixed and determinable, when the title and risk of loss has transferred to the customer, when the Company has no remaining obligations regarding the transaction and when collection is reasonably assured. The majority of the Company’s products shipped from the U.S. transfers title and risk of loss when the goods leave the Company’s shipping location. The majority of the Company’s products shipped from non ‑U.S. operations transfer title and risk of loss when the goods reach their destination. Tooling revenue is also recognized when the title and risk of loss transfers to the customer.
Services and Other. The Company occasionally invoices customers for certain services. The Company also receives revenue from other sources such as license or royalty agreements. Revenue is recognized when services are rendered or rights to use assets can be reliably measured and when collection is reasonably assured. License and royalty revenue is typically recognized when the contractual terms of each agreement are met. Service and other revenue is not material to the Company’s results of operations for any of the years presented.
ADOPTION OF RECENT ACCOUNTING PRONOUNCEMENTS
Changes to GAAP are established by the Financial Accounting Standards Board (“FASB”) in the form of accounting standards updates to the FASB’s Accounting Standards Codification.
In May 2014, the FASB amended the guidance for recognition of revenue from customer contracts. The core principle of the guidance is that an entity should recognize revenue to depict the transfer of promised goods or services to customers in the amount that reflects the consideration to which the entity expects to be entitled in exchange for those goods or services. In August 2015, the FASB decided to defer the effective date by one year to December 15, 2017 for annual reporting periods beginning after that date. The FASB also decided to allow early adoption of the standard, but not before the original effective date of December 15, 2016. We are currently evaluating the impact the adoption of this standard will have on our c onsolidated f inancial s tatements.
In July 2013, the FASB issued authoritative guidance on the presentation of an unrecognized tax benefit when a net operating loss carryforward, a similar tax loss, or a tax credit carryforward exists. This standard requires an entity to present an unrecognized tax benefit, or a portion of an unrecognized tax benefit, in the financial statements as a reduction to a deferred tax asset for a net operating loss carryforward, a similar tax loss, or a tax credit carryforward. The guidance is effective for the Company’s fiscal years beginning after December 15, 2013. This standard did not impact our current year financial statements as this was already the Company’s existing reporting treatment.
In March 2013, the FASB issued authoritative guidance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guidance is effective for the Company’s fiscal years beginning after December 15, 2013. This standard did not have a material impact on our current year financial statements.
In February 2013, the FASB issued authoritative guidance that amends the presentation of accumulated other comprehensive income and clarifies how to report the effect of significant reclassifications out of accumulated other comprehensive income. The guidance requires footnote disclosures regarding the changes in accumulated other comprehensive income by component and the line items affected in the statements of earnings. The adoption of this standard had no impact on the Consolidated Financial Statements other than disclosure. Additional information can be found in Note 9 of the Notes to the Consolidated Financial Statements.
In January 2013, the FASB issued authoritative guidance requiring new asset and liability offsetting disclosures for derivatives, repurchase agreements and security lending transactions to the extent that they are offset in the financial statements or are subject to an enforceable master netting arrangement or similar agreement. We do not have any repurchase agreements and do not participate in securities lending transactions. Our derivative instruments are not offset in the financial statements. Accordingly, the adoption of this standard had no impact on the Consolidated Financial Statements other than disclosure. Additional information can be found in Note 10 of the Notes to the Consolidated Financial Statements.
Other accounting standards that have been issued by the FASB or other standards-setting bodies did not have a material impact on our Consolidated Financial Statements.
REVISION OF PRIOR PERIOD FINANCIAL STATEMENTS
During the third quarter of 2015, the Company determined that it had incorrectly accounted for the reissuance of treasury shares in connection with certain employee stock option exercises. The Company's policy is to reissue treasury shares at cost on a first-in, first-out (FIFO) basis. However, beginning in 2007 shares were reissued at a cost other than FIFO. The effect of correcting this error results in a credit adjustment to the treasury stock at cost with a corresponding debit adjustment to the capital in excess of par value. As this adjustment represents a reclassification between two accounts within Stockholders' Equity, the Condensed Consolidated Balance Sheets and the Condensed Consolidated Statements of Changes in Equity are impacted by this change. The revisions, which the Company determined are not material, had no impact on consolidated results of operations or cash flows. Following is a summary of the previously issued financial statement line items impacted by this revision for all periods and statements included in this report:
Year Ended December 31, 2014
As Previously
Reported
Adjustment
As Revised
Revised Condensed Consolidated Balance Sheets
Year Ended December 31, 2014
Capital in excess of par value
$
$
$
Less treasury stock at cost
Total Stockholders’ Equity
—
As Previously
Reported
Adjustment
As Revised
Revised Condensed Consolidated Statements of Changes in Equity
Balance – December 31, 2012
Capital in excess of par value
$
$
$
Treasury Stock
Total Equity
—
Stock option exercises &amp; restricted stock vestings
Capital in excess of par value
$
$
$
Treasury Stock
Total Equity
—
Balance – December 31, 2013
Capital in excess of par value
$
$
$
Treasury Stock
Total Equity
—
Stock option exercises &amp; restricted stock vestings
Capital in excess of par value
$
$
$
Treasury Stock
Total Equity
—
Balance – December 31, 2014
Capital in excess of par value
$
$
$
Treasury Stock
Total Equity
—</t>
  </si>
  <si>
    <t>INVENTORIES</t>
  </si>
  <si>
    <t>NOTE 2 INVENTORIES
Inventories, by component, consisted of:
Raw materials
$
$
Work in process
Finished goods
Total
Less LIFO reserve
—
Total
$
$
At December 31, 2014, approximately 19% of the total inventories were accounted for by the LIFO method. As discussed in Note 1 above, the Company changed its inventory valuation method for certain operating entities in its North American business to the first-in first-out (FIFO) method from the last-in first-out (LIFO) method during the second quarter of 2015. Had this change not been implemented, the Company would have reported a LIFO reserve of $4,974 at December 31, 2015, as compared to $7,769 at December 31, 2014.</t>
  </si>
  <si>
    <t>GOODWILL AND OTHER INTANGIBLE ASSETS</t>
  </si>
  <si>
    <t>N OTE 3 GOODWILL AND OTHER INTANGIBLE ASSETS
The changes in the carrying amount of goodwill for the year ended December 31, 2015 are as follows by reporting segment:
Beauty +
Food +
Corporate
Home
Pharma
Beverage
&amp; Other
Total
Balance as of December 31, 2013
Goodwill
$
$
$
$
$
Accumulated impairment losses
—
—
—
$
$
$
$
—
$
Foreign currency exchange effects
—
Balance as of December 31, 2014
Goodwill
$
$
$
$
$
Accumulated impairment losses
—
—
—
$
$
$
$
—
$
Foreign currency exchange effects
—
Balance as of December 31, 2015
Goodwill
$
$
$
$
$
Accumulated impairment losses
—
—
—
$
$
$
$
—
$
The Company has also completed the annual impairment analysis of its reporting units as of December 31, 2015 using a qualitative analysis of goodwill commonly referred to as the “step zero” approach. Based on our review of macroeconomic, industry, and market events and circumstances as well as the overall financial performance of the reporting units, we determined it was more likely than not that the fair value of goodwill attributed to all four of our reporting units was greater than its carrying amount. Therefore, no impairment of goodwill has been recorded.
The table below shows a summary of intangible assets for the years ended December 31, 2015 and 2014.
2015
2014
Weighted Average
Gross
Gross
Amortization Period
Carrying
Accumulated
Net
Carrying
Accumulated
Net
(Years)
Amount
Amortization
Value
Amount
Amortization
Value
Amortization intangible assets:
Patents
$
$
$
$
$
$
Acquired Technology
License agreements and other
Total intangible assets
$
$
$
$
$
$
Aggregate amortization expense for the intangible assets above for the years ended December 31, 2015, 2014 and 2013 was $4,246 , $5,325 and $5,033 , respectively.
Estimated amortization expense for the years ending December 31 is as follows:
2016
$
2017
2018
2019
2020 and thereafter
Future amortization expense may fluctuate depending on changes in foreign currency rates. The estimates for amortization expense noted above are based upon foreign exchange rates as of December 31, 2015.</t>
  </si>
  <si>
    <t>ACCOUNTS PAYABLE AND ACCRUED LIABILITIES</t>
  </si>
  <si>
    <t>ACCOUNTS PAYABLE AND ACCRUED LIABILITIES.</t>
  </si>
  <si>
    <t>NOTE 4 ACCOUNTS PAYABLE AND ACCRUED LIABILITIES
At December 31, 2015 and 2014, accounts payable and accrued liabilities consisted of the following:
Accounts payable, principally trade
$
$
Accrued employee compensation costs
Customer deposits and other unearned income
Other accrued liabilities
Total
$
$</t>
  </si>
  <si>
    <t>INCOME TAXES</t>
  </si>
  <si>
    <t>INCOME TAX UNCERTAINTIES</t>
  </si>
  <si>
    <t>NOTE 5 INCOME TAXES
Income before income taxes consists of:
Years Ended December 31,
United States
$
$
$
International
Total
$
$
$
The provision (benefit) for income taxes is comprised of:
Years Ended December 31,
Current:
U.S. Federal
$
$
$
State/Local
International
$
$
$
Deferred:
U.S. Federal/State
$
$
$
International
$
$
$
Total
$
$
$
The difference between the actual income tax provision and the tax provision computed by applying the statutory federal income tax rate of 35.0% in 2015, 2014 and 2013 to income before income taxes is as follows:
Years Ended December 31,
Income tax at statutory rate
$
$
$
State income (benefits) taxes, net of federal (tax) benefit
Provision for distribution of current foreign earnings
Rate differential on earnings of foreign operations
Other items, net
Actual income tax provision
$
$
$
Effective income tax rate
%
%
%
The tax provision for 2015 reflects a benefit of $1.6 million related to the reduction of valuation allowances mostly associated with U.S. state tax credits. Additional benefits of $3.1 million associated with the exceptional depreciation allowances enacted in France during 2015 were partially offset by a $2.4 million charge for expected income tax assessments in France for a transfer pricing issue. While the Company expects to seek compensating offsets for this amount, no receivable has been recorded at this time. The $2.0 million charge pertaining to the distribution of earnings reflects $1.6 million of tax incurred in 2015 for income recognized under the U.S. deemed dividend provisions and $0.4 million for planned cash movements in Europe during 2016.
In 2014, we did not repatriate foreign earnings to the U.S. Therefore, the 2014 tax provision is lower than the prior year as 2013 included $10.1 million of net additional tax expense due to repatriations.
The tax provision for 2013 reflects an increase of $6.7 million due to tax law changes in France. These changes were enacted on December 31, 2013 but retroactive to January 1, 2013. An additional $2.3 million of tax was incurred as a result of new French distribution taxes effective for distributions after August 17, 2012. The increases were partially offset by a benefit of $3.6 million from the expected use of net operating losses in Brazil and a benefit of $1.4 million from a tax law change in Italy .
Significant deferred tax assets and liabilities as of December 31, 2015 and 2014 are comprised of the following temporary differences:
Deferred Tax Assets:
Pension liabilities
$
$
Stock compensation
Foreign tax credit carryforward
Net operating loss carryforwards
U.S. state tax credits
Vacation
Workers compensation
Other
Total gross deferred tax assets
Less valuation allowance
Net deferred tax assets
Deferred Tax Liabilities:
Depreciation, amortization and leases
Acquisition related intangibles
Total gross deferred tax liabilities
Net deferred tax assets
$
$
The foreign tax credit carryforward will expire in the years 2023 and 2024. There is no expiration date on $4.3 million of the tax ‑effected net operating loss carry forwards and $0.7 million (tax effected) will expire in the years 2016 to 2034. The U.S. state tax credit carryforwards of $8.6 million (tax effected) will expire in the years 2016 to 2030. No state tax credit carryforwards are expected to expire unused in 2016.
The Company evaluates the deferred tax assets and records a valuation allowance when it is believed it is more likely than not that the benefit will not be realized. The Company has establ ished a valuation allowance of $2.1 million of the $5.1 million of tax effected net operating loss carry forwards. These losses are generally in start ‑up jurisdictions or locations that have not produced an operating profit to date. A valuation allowance of $3.8 million has been established against the $ 8.6 million of U.S. state tax credit carry forwards. A valuation allowance of $0.2 million has been established related to other future tax deductions in non ‑U.S. jurisdictions, the benefit of which management believes will not be realized.
As of December 31, 2015, the Company had $1.4 billion of undistributed earnings from non ‑U.S. subsidiaries which have been designated as permanently reinvested. The Company has not made a provision for U.S. or additional foreign taxes on this amount. However, we estimate the amount of additional tax that might be payable on these earnings to be in the range of $75 million to $100 million. These earnings will continue to be reinvested indefinitely and could become subject to the additional tax if they were remitted as dividends or lent to a U.S. affiliate, or if the Company should sell its stock in the subsidiaries.
The Company has not provided for taxes on certain tax ‑deferred income of a foreign operation. The income arose predominately from government grants. Taxes of approximately $1.7 million would become payable in the event the terms of the grant are not fulfilled.
INCOME TAX UNCERTAINTIES
The Company provides a liability for the amount of tax benefits realized from uncertain tax positions. A reconciliation of the beginning and ending amount of income tax uncertainties is as follows:
Balance at January 1
$
$
$
Increases based on tax positions for the current year
Increases based on tax positions of prior years
Decreases based on tax positions of prior years
Settlements
Lapse of statute of limitations
Balance at December 31
$
$
$
The amount of income tax uncertainties that, if recognized, would impact the effective tax rate is close to $7.9 million. The Company estimates that it is reasonably possible that the liability for uncertain tax positions will decrease no more than $7.0 million in the next twelve months from the resolution of various uncertain positions as a result of the completion of tax audits, litigation and the expiration of the statute of limitations in various jurisdictions.
The Company recognizes interest and penalties accrued related to unrecognized tax benefits as a component of income taxes. As of December 31, 2015, 2014 and 2013, the Company had approximately $1.1 million, $0.7 million and $0.9 million, respectively, accrued for the payment of interest and penalties, of which approximately $0.4 million, ($0.2) million and ($0.4) million was recognized in income tax expense in the years ended December 31, 2015, 2014 and 2013, respectively.
The Company or its subsidiaries file income tax returns in the U.S. Federal jurisdiction and various state and foreign jurisdictions. The major tax jurisdictions the Company files in, with the years still subject to income tax examinations, are listed below:
Tax Years
Major Tax
Subject to
Jurisdiction
Examination
United States — Federal
2013-2015
United States — State
2009-2015
France
2012-2015
Germany
2011-2015
Italy
2011-2015
China
2006-2015</t>
  </si>
  <si>
    <t>DEBT</t>
  </si>
  <si>
    <t>LONG-TERM OBLIGATIONS</t>
  </si>
  <si>
    <t>NOTE 6 DEBT
The Company maintains certain short-term notes payable, including a revolving credit facility. These short-term notes payable are reported as notes payable in the current liabilities section of the Consolidated Balance Sheets. Average borrowings under these short-term notes payable were $42.7 million and $198.3 million for 2015 and 2014, respectively. The average annual interest rate on short ‑term notes payable was approximately 6.8% for 2015 and 1.5% for 2014. The higher average annual interest rate in 2015 is due to our remaining short-term notes payable primarily consisting of borrowings in emerging markets after we paid off our revolving credit facility in February 2015 and replaced those borrowings with long-term debt . There are no compensating balance requirements associated with short ‑term borrowings. Each borrowing under this credit facility will bear interest at rates based on LIBOR, prime rates or other similar rates, in each case plus an applicable margin. A facility fee on the total amount of the facility is also payable quarterly, regardless of usage. The applicable margins for borrowings under the credit facility and the facility fee percentage may change from time to time depending on changes in AptarGroup’s consolidated leverage ratio. The outstanding balance under the credit facility was $0 and $230 million at December 31, 2015 and 2014, respectively. We incurred approximately $0.9 million and $2.7 million in interest and fees related to this credit facility during 2015 and 2014, respectively. The revolving credit and the senior unsecured debt agreements contain covenants, with which the Company is in compliance, that include certain financial tests.
The Company also maintains long-term notes obligations, including private placement facilities. In December 2014, we executed a $475 million private placement to take advantage of low long-term interest rates. At that time, we closed on $250 million of the private placement to fund our accelerated share repurchase ("ASR") program (see Note 13). This closing consisted of two maturity tranches, with $125 million of 9 year notes at an interest rate of 3.49% and $125 million of 11 year notes at an interest rate of 3.61% . We closed on the remaining $225 million of the private placement in February 2015, consisting of $100 million of 9 year notes at an interest rate of 3.49% and $125 million of 11 year notes at an interest rate of 3.61% . The proceeds from this closing were used to pay down the existing revolving line of credit.
At December 31, the Company’s long ‑term obligations consisted of the following:
Notes payable 0.61% – 16.00% , due in monthly and annual installments through 2027
$
$
Senior unsecured notes 2.3% , due in 2015
—
Senior unsecured notes 6.0% , due in 2016
Senior unsecured notes 6.0% , due in 2018
Senior unsecured notes 3.8% , due in 2020
Senior unsecured notes 3.2% , due in 2022
Senior unsecured notes 3.5% , due in 2023
Senior unsecured notes 3.4% , due in 2024
Senior unsecured notes 3.5 % , due in 2024
—
Senior unsecured notes 3.6% , due in 2025
Senior unsecured notes 3.6 % , due in 2026
—
Capital lease obligations
Current maturities of long-term obligations
Total long-term obligations
$
$
Aggregate long ‑term maturities, excluding capital lease obligations, which is discussed in Note 7, due annually for the five years beginning in 2016 are $51,368 , $919 , $75,183 , $185, $84,186 and $600,944 thereafter.</t>
  </si>
  <si>
    <t>LEASE COMMITMENTS</t>
  </si>
  <si>
    <t>NOTE 7 LEASE COMMITMENTS
The Company leases certain warehouse, plant, and office facilities as well as certain equipment under noncancelable operating and capital leases expiring at various dates through the year 2027. Most of the operating leases contain renewal options and certain leases include options to purchase during or at the end of the lease term.
Amortization expense related to capital leases is included in depreciation expense. Rent expense under operating leases (including taxes, insurance and maintenance when included in the rent) amounted to $26,583 , $30,813 and $30,720 in 2015, 2014 and 2013, respectively.
Assets recorded under capital leases consist of:
Buildings
$
$
Machinery and equipment
$
$
Accumulated depreciation
$
$
Future minimum payments, by year and in the aggregate, under the capital leases and noncancelable operating leases with initial or remaining terms of one year or more consisted of the following at December 31, 2015:
Capital
Operating
Leases
Leases
2016
$
$
2017
2018
2019
2020
—
Subsequent to 2020
—
Total minimum lease payments
$
Amounts representing interest
Present value of future minimum lease payments
Lease amount due in one year
Total
$</t>
  </si>
  <si>
    <t>RETIREMENT AND DEFERRED COMPENSATION PLANS</t>
  </si>
  <si>
    <t>NOTE 8 RETIREMENT AND DEFERRED COMPENSATION PLANS
The Company has various noncontributory retirement plans covering certain of its domestic and foreign employees. Benefits under the Company’s retirement plans are based on participants’ years of service and annual compensation as defined by each plan. Annual cash contributions to fund pension costs accrued under the Company’s domestic plans are generally at least equal to the minimum funding amounts required by the Employee Retirement Income Security Act of 1974, as amended (ERISA). Certain pension commitments under its foreign plans are also funded according to local requirements or at the Company’s discretion.
The following table presents the changes in the benefit obligations and plan assets for the most recent two years for the Company’s domestic and foreign plans.
Domestic Plans
Foreign Plans
Change in benefit obligation:
Benefit obligation at beginning of year
$
$
$
$
Service cost
Interest cost
Curtailment/Settlement
—
—
—
Prior service cost
—
—
—
Actuarial (gain) loss
Benefits paid
Foreign currency translation adjustment
—
—
Benefit obligation at end of year
$
$
$
$
Domestic Plans
Foreign Plans
Change in plan assets:
Fair value of plan assets at beginning of year
$
$
$
$
Actual return on plan assets
Employer contribution
Benefits paid
Foreign currency translation adjustment
—
—
Fair value of plan assets at end of year
$
$
$
$
Funded status at end of year
$
$
$
$
The following table presents the funded status amounts recognized in the Company’s Consolidated Balance Sheets as of December 31, 2015 and 2014.
Domestic Plans
Foreign Plans
Current liabilities
$
$
$
—
$
—
Non-current liabilities
$
$
$
$
The following table presents the amounts not recognized as components of periodic benefit cost that are recognized in accumulated other comprehensive loss as of December 31, 2015 and 2014.
Domestic Plans
Foreign Plans
Net actuarial loss
$
$
$
$
Net prior service cost
—
—
Tax effects
$
$
$
$
Changes in benefit obligations and plan assets recognized in other comprehensive income in 2015, 2014 and 2013 are as follows:
Domestic Plans
Current year actuarial gain (loss)
$
$
$
Amortization of net loss
Amortization of prior service cost
—
—
$
$
$
Foreign Plans
Current year actuarial gain (loss)
$
$
$
Current year prior service cost
—
—
Amortization of net loss
Amortization of prior service cost
$
$
$
The following table presents the amounts in accumulated other comprehensive loss as of December 31, 2015 expected to be recognized as components of periodic benefit cost in 2016.
Domestic Plans
Foreign Plans
Amortization of net loss
$
$
Amortization of prior service cost
—
$
$
Components of net periodic benefit cost:
Domestic Plans
Service cost
$
$
$
Interest cost
Expected return on plan assets
Amortization of net loss
Amortization of prior service cost
—
—
Net periodic benefit cost
$
$
$
Foreign Plans
Service cost
$
$
$
Interest cost
Expected return on plan assets
Amortization of net loss
Amortization of prior service cost
Net periodic benefit cost
$
$
$
Settlement
—
—
Curtailment
—
—
Total Net periodic benefit cost
$
$
$
The accumulated benefit obligation (“ABO”) for the Company’s domestic defined benefit pension plans was $145.5 million and $153.8 million at December 31, 2015 and 2014, respectively. The accumulated benefit obligation for the Company’s foreign defined benefit pension plans was $65.5 million and $70.7 million at December 31, 2015 and 2014, respectively.
The following table provides the projected benefit obligation (“PBO”), ABO, and fair value of plan assets for all pension plans with an ABO in excess of plan assets as of December 31, 2015 and 2014.
Domestic Plans
Foreign Plans
Projected benefit obligation
$
$
$
$
Accumulated benefit obligation
Fair value of plan assets
The following table provides the PBO, ABO, and fair value of plan assets for all pension plans with a PBO in excess of plan assets as of December 31, 2015 and 2014.
Domestic Plans
Foreign Plans
Projected benefit obligation
$
$
$
$
Accumulated benefit obligation
Fair value of plan assets
Assumptions:
Domestic Plans
Foreign Plans
Weighted-average assumptions used to determine benefit obligations at December 31:
Discount rate
%
%
%
%
%
%
Rate of compensation increase
%
%
%
%
%
%
Weighted-average assumptions used to determine net periodic benefit cost for years ended December 31:
Discount rate
%
%
%
%
%
%
Expected long-term return on plan assets
%
%
%
%
%
%
Rate of compensation increase
%
%
%
%
%
%
The Company develops the expected long ‑term rate of return assumptions based on historical experience and by evaluating input from the plans’ asset managers, including the managers’ review of asset class return expectations and benchmarks, economic indicators and long ‑term inflation assumptions.
In order to determine the 2016 net periodic benefit cost, the Company expects to use the December 31, 2015 discount rates, December 31, 2015 rates of compensation increase assumptions and the same assumed long ‑term returns on domestic and foreign plan assets used for the 2015 net periodic benefit cost.
The Company’s domestic and foreign pension plan weighted ‑average asset allocations at December 31, 2015 and 2014 by asset category are as follows:
Plan Assets:
Domestic Plans Assets
Foreign Plans Assets
at December 31,
at December 31,
Equity securities
%
%
%
%
Fixed income securities
%
%
%
%
Corporate debt securities
—
—
%
%
Infrastructure
%
%
—
—
Hedge funds
%
%
—
—
Money market
%
%
%
%
Investment Funds
—
—
%
%
Total
%
%
%
%
The Company’s investment strategy for its domestic and foreign pension plans is to maximize the long ‑term rate of return on plan assets within an acceptable level of risk. The investment policy strives to have assets sufficiently diversified so that adverse or unexpected results from one security type will not have an unduly detrimental impact on the entire portfolio and accordingly, establishes a target allocation for each asset category within the portfolio. The domestic plan asset allocation is reviewed on a quarterly basis and the foreign plan asset allocation is reviewed annually. Rebalancing occurs as needed to comply with the investment strategy. The domestic plan target allocation for 2016 is 60% equity securities and 40% fixed income securities and infrastructure. The foreign plan target allocation for 2016 is 100% investment funds.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Domestic Fair Value Measurement
Foreign Fair Value Measurement
at December 31, 2015
at December 31, 2015
(In Thousands $)
Total
(Level 1)
(Level 2)
(Level 3)
Total
(Level 1)
(Level 2)
(Level 3)
Cash and Short-term Securities (a)
$
$
$
—
$
—
$
$
$
—
$
—
USD
—
—
—
—
—
—
—
EUR
—
—
—
—
—
—
—
Equity Securities (a)
$
$
$
—
$
$
—
—
US Large Cap Equities
—
—
—
—
—
—
—
US Small Cap Equities
—
—
—
—
—
—
Global Equities
—
—
—
—
—
—
—
International Equities
—
—
—
—
—
—
—
Fixed Income (a&amp;b)
$
$
$
—
$
$
—
—
Corporate debts securities
—
—
—
—
$
$
—
—
Euro Corporate Bonds (a)
—
—
—
—
—
—
—
Hedge Fund (b)
$
—
$
—
—
—
—
—
Investment Funds
—
—
—
—
$
$
$
—
Mutual Funds in Equities (a)
—
—
—
—
—
—
—
Mutual Funds in Bonds (a)
—
—
—
—
—
—
—
Mutual Funds Diversified (a&amp;b)
—
—
—
—
—
—
Infrastructure (c)
$
—
—
$
—
—
—
—
Total Investments
$
$
$
$
$
$
$
$
—
Domestic Fair Value Measurement
Foreign Fair Value Measurement
at December 31, 2014
at December 31, 2014
(In Thousands $)
Total
(Level 1)
(Level 2)
(Level 3)
Total
(Level 1)
(Level 2)
(Level 3)
Cash and Short-term Securities (a)
$
$
$
—
$
—
$
$
$
—
$
—
USD
—
—
—
—
—
—
—
EUR
—
—
—
—
—
—
—
Equity Securities (a)
$
$
—
—
$
$
—
—
US Large Cap Equities
—
—
—
—
—
—
—
US Small Cap Equities
—
—
—
—
—
—
—
International Equities
—
—
—
—
—
—
Fixed Income (a&amp;b)
$
$
$
—
$
$
—
—
Corporate debts securities
—
—
—
—
$
$
—
—
Euro Corporate Bonds (a)
—
—
—
—
—
—
—
Hedge Fund (b&amp;c)
$
—
$
$
—
—
—
—
Investment Funds
—
—
—
—
$
$
$
—
Mutual Funds in Equities (a)
—
—
—
—
—
—
—
Mutual Funds in Bonds (a)
—
—
—
—
—
—
—
Mutual Funds Diversified (a&amp;b)
—
—
—
—
—
—
Infrastructure (c)
$
—
—
$
—
—
—
—
Total Investments
$
$
$
$
$
$
$
$
—
(a)
Based on third party quotation from financial institution.
(b)
Based on observable market transactions.
(c)
Based on a quarterly statement prepared by the fund manager that reflects contributions, distributions and realized/unrealized gains and losses.
The following table sets forth a summary of changes in fair value of the pension plan investments classified as Level 3 for the year ended December 31, 2015.
Infrastructure
Fund
Hedge Fund
Balance, 12/31/13
$
$
Purchases, sales and settlements, net
—
Return on assets held
Admin fees and other
—
Balance, 12/31/14
$
$
Purchases, sales and settlements, net
—
Return on assets held
Admin fees and other
—
Balance, 12/31/15
$
$
—
CONTRIBUTIONS
Annual cash contributions to fund pension costs accrued under the Company’s domestic plans are generally at least equal to the minimum funding amounts required by ERISA. The Company contributed $ 10.1 million to its domestic defined benefit plans in 2015 and although the Company has no minimum funding requirement, we plan to contribute approximately $10.0 million in 2016. Contributions to fund pension costs accrued under the Company’s foreign plans are made in accordance with local laws or at the Company’s discretion. The Company contributed approximately $ 10.2 million to its foreign defined benefit plan in 2015 and expects to contribute approximately $5.0 million in 2016.
ESTIMATED FUTURE BENEFIT PAYMENTS
As of December 31, 2015, the Company expects the plans to make the following estimated benefit payments relating to its defined benefit plans over the next ten years:
Domestic Plans
Foreign Plans
2016
$
$
2017
2018
2019
2020
2021 - 2025
OTHER PLANS
The Company has a non ‑qualified supplemental pension plan for domestic employees which provides for pension amounts that would have been payable from the Company’s principal domestic pension plan if it were not for limitations imposed by income tax regulations. The liability for this plan, which is not funded, was $8.4 million and $8.5 million at December 31, 2015 and 2014, respectively. This amount is included in the liability for domestic plans shown above.
The Company has a defined contribution 401(k) employee savings plan available to substantially all domestic employees. Company matching contributions are made in cash up to a maximum of 3% of the participating employee’s salary subject to income tax regulations. For each of the years ended December 31, 2015, 2014 and 2013, total contributions made by the Company to these plans were approximately $3.0 million, $2.8 million and $2.6 million, respectively.
The Company has several foreign defined contribution plans, which require the Company to contribute a percentage of the participating employee’s salary according to local regulations. For each of the years ended December 31, 2015, 2014 and 2013, total contributions made by the Company to these plans were approximately $2.1 million, $2.3 million and $2.1 million, respectively.
The Company has no additional postretirement or postemployment benefit plans.</t>
  </si>
  <si>
    <t>ACCUMULATED OTHER COMPREHENSIVE INCOME/(LOSS)</t>
  </si>
  <si>
    <t>ACCUMULATED OTHER COMPREHENSIVE INCOME</t>
  </si>
  <si>
    <t>NOTE 9 ACCUMULATED OTHER COMPREHENSIVE INCOME/(LOSS)
Changes in Accumulated Other Comprehensive Income by Component:
Foreign
Defined Benefit
Currency
Pension Plans
Other
Total
Balance - December 31, 2013
$
$
$
$
Other comprehensive income before reclassifications
—
Amounts reclassified from accumulated other comprehensive income
Net current-period other comprehensive income
Balance - December 31, 2014
$
$
$
$
Other comprehensive income before reclassifications
—
Amounts reclassified from accumulated other comprehensive income
—
Net current-period other comprehensive income
Balance - December 31, 2015
$
$
$
$
Reclassifications Out of Accumulated Other Comprehensive Income:
Amount Reclassified from
Details about Accumulated Other
Accumulated Other
Affected Line in the Statement
Comprehensive Income Components
Comprehensive Income
Where Net Income is Presented
Years Ended December 31,
Defined Benefit Pension Plans
Amortization of net loss
$
$
(a)
Amortization of prior service cost
(a)
Total before tax
Tax benefit
$
$
Net of tax
Foreign Currency
Foreign currency gain
$
—
$
Miscellaneous, net
—
Total before tax
—
—
Tax benefit
$
—
$
Net of tax
Other
Changes in treasury locks
$
$
Interest Expense
Total before tax
Tax benefit
$
$
Net of tax
Total reclassifications for the period
$
$
(a)
These accumulated other comprehensive income components are included in the computation of total net periodic benefit costs, net of tax (see Note 8 - Retirement and Deferred Compensation Plans for additional details).</t>
  </si>
  <si>
    <t>DERIVATIVE INSTRUMENTS AND HEDGING ACTIVITIES</t>
  </si>
  <si>
    <t>NOTE 10 DERIVATIVE INSTRUMENTS AND HEDGING ACTIVITIES
The Company maintains a foreign exchange risk management policy designed to establish a framework to protect the value of the Company’s non ‑functional denominated transactions from adverse changes in exchange rates. Sales of the Company’s products can be denominated in a currency different from the currency in which the related costs to produce the product are denominated. Changes in exchange rates on such inter ‑country sales or intercompany loans can impact the Company’s results of operations. The Company’s policy is not to engage in speculative foreign currency hedging activities, but to minimize its net foreign currency transaction exposure defined as firm commitments and transactions recorded and denominated in currencies other than the functional currency. The Company may use foreign currency forward exchange contracts, options and cross currency swaps to economically hedge these risks.
For derivative instruments designated as hedges, the Company formally documents the nature and relationships between the hedging instruments and the hedged items, as well as the risk management objectives, strategies for undertaking the various hedge transactions, and the method of assessing hedge effectiveness.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
HEDGE OF NET INVESTMENTS IN FOREIGN OPERATIONS
A significant number of the Company’s operations are located outside of the United States. Because of this, movements in exchange rates may have a significant impact on the translation of the financial condition and results of operations of the Company’s foreign entities. A strengthening U.S. dollar relative to foreign currencies has a dilutive translation effect on the Company’s financial condition and results of operations. Conversely, a weakening U.S. dollar has an additive effect. The Company in some cases maintains debt in these subsidiaries to offset the net asset exposure. The Company does not otherwise actively manage this risk using derivative financial instruments. In the event the Company plans on a full or partial liquidation of any of its foreign subsidiaries where the Company’s net investment is likely to be monetized, the Company will consider hedging the currency exposure associated with such a transaction.
OTHER
As of December 31, 2015, the Company has recorded the fair value of foreign currency forward exchange contracts of $1.9 million in prepayments and other, $0.1 million in miscellaneous other assets, $1.2 million in accounts payable and accrued liabilities and $45 thousand in deferred and other non-current liabilities in the balance sheet. All forward exchange contracts outstanding as of December 31, 2015 had an aggregate contract amount of $ 81.5 million.
Fair Value of Derivative Instruments in the Consolidated Balance Sheets as of December 31, 2015 and December 31, 2014
Derivative Contracts Not Designated
December 31,
December 31,
as Hedging Instruments
Balance Sheet Location
Derivative Assets
Foreign Exchange Contracts
Prepayments and other
$
$
Foreign Exchange Contracts
Miscellaneous other assets
$
$
Derivative Liabilities
Foreign Exchange Contracts
Accounts payable and accrued liabilities
$
$
Foreign Exchange Contracts
Deferred and other non-current liabilities
$
$
The Effect of Derivative Instruments on the Consolidated Statements of Income for the Fiscal Years Ended December 31, 2015 and December 31, 2014
Amount of Gain (Loss)
Derivatives Not Designated
Location of Gain (Loss) Recognized
Recognized in Income
as Hedging Instruments
in Income on Derivative s
on Derivative s
Foreign Exchange Contracts
Other Income (Expense)
$
$
Miscellaneous, net
$
$
Gross Amounts not Offset
Net Amounts
in the Statement of
Gross Amounts
Presented in
Financial Position
Gross
Offset in the
the Statement of
Financial
Cash Collateral
Net
Amount
Financial Position
Financial Position
Instruments
Received
Amount
Description
December 31, 2015
Derivative Assets
$
—
$
—
—
$
Total Assets
$
—
$
—
—
$
Derivative Liabilities
$
—
$
—
—
$
Total Liabilities
$
—
$
—
—
$
December 31, 2014
Derivative Assets
$
—
$
—
—
$
Total Assets
$
—
$
—
—
$
Derivative Liabilities
$
—
$
—
—
$
Total Liabilities
$
—
$
—
—
$</t>
  </si>
  <si>
    <t>FAIR VALUE</t>
  </si>
  <si>
    <t>NOTE 11 FAIR VALUE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As of December 31, 2015, the fair values of our financial assets and liabilities were categorized as follows:
Total
Level 1
Level 2
Level 3
Assets
Forward exchange contracts (1)
$
$
—
$
$
—
Total assets at fair value
$
$
—
$
$
—
Liabilities
Forward exchange contracts (1)
$
$
—
$
$
—
Total liabilities at fair value
$
$
—
$
$
—
As of December 31, 2014, the fair values of our financial assets and liabilities were categorized as follows:
Total
Level 1
Level 2
Level 3
Assets
Forward exchange contracts (1)
$
$
—
$
$
—
Total assets at fair value
$
$
—
$
$
—
Liabilities
Forward exchange contracts (1)
$
$
—
$
$
—
Total liabilities at fair value
$
$
—
$
$
—
(1)
Market approach valuation technique based on observable market transactions of spot and forward rates.
The carrying amounts of the Company’s other current financial instruments such as cash and equivalents, notes payable and current maturities of long ‑term obligations approximate fair value due to the short ‑term maturity of the instrument. The Company considers its long ‑term obligations a Level 2 liability and utilizes the market approach valuation technique based on interest rates that are currently available to the Company for issuance of debt with similar terms and maturities. The estimated fair value of the Company’s long ‑term obligations was $760 million as of December 31, 2015 and $606 million as of December 31, 2014.</t>
  </si>
  <si>
    <t>COMMITMENTS AND CONTINGENCIES</t>
  </si>
  <si>
    <t>NOTE 12 COMMITMENTS AND CONTINGENCIES
The Company, in the normal course of business, is subject to a number of lawsuits and claims both actual and potential in nature. While management believes the resolution of these claims and lawsuits will not have a material adverse effect on the Company’s financial position or results of operations or cash flows, claims and legal proceedings are subject to inherent uncertainties, and unfavorable outcomes could occur that could include amounts in excess of any accruals which management has established. Were such unfavorable final outcomes to occur, it is possible that they could have a material adverse effect on our financial position, results of operations and cash flows.
Under our Certificate of Incorporation, the Company has agreed to indemnify our officers and directors for certain events or occurrences while the officer or director is, or was, serving at our request in such capacity. The maximum potential amount of future payments the Company could be required to make under these indemnification agreements is unlimited; however, the Company has a directors and officers liability insurance policy that covers a portion of our exposure. As a result of our insurance policy coverage, the Company believes the estimated fair value of these indemnification agreements is minimal. The Company has no liabilities recorded for these agreements as of December 31, 2015.</t>
  </si>
  <si>
    <t>STOCK REPURCHASE PROGRAM</t>
  </si>
  <si>
    <t>NOTE 13 STOCK REPURCHASE PROGRAM
On October 30, 2014, the Company announced a share repurchase authorization of up to $350 million of common stock. This authorization replaced previous authorizations and has no expiration date. AptarGroup may repurchase shares through the open market, privately negotiated transactions or other programs, subject to market conditions.
On December 16, 2014, the Company entered into an agreement to repurchase approximately $250 million of its common stock under an accelerated share repurchase program (the “ASR program”). The ASR program is part of the Company’s $350 million share repurchase authorization. On December 17, 2014, the Company paid $250 million to Wells Fargo Bank N.A. ("Wells Fargo") in exchange for approximately 3.1 million shares. On September 25, 2015, the Company settled the ASR program with Wells Fargo and received approximately 719 thousand additional shares. The total number of shares repurchased under the ASR program was approximately 3.8 million shares.
Subsequent to the completion of the ASR program, the Company repurchased approximately 190 thousand shares in the open market in November 2015 at a total cost of $13.9 million. Prior to November 2015, shares repurchased were returned to Treasury Stock. Beginning with the shares purchased in November 2015 and with all subsequent repurchases, such shares are immediately retired. In 2014, the Company repurchased approximately 4.5 million shares of its outstanding common stock at a total cost of $340.5 million, which included the $250 million payment related to the ASR program.</t>
  </si>
  <si>
    <t>CAPITAL STOCK</t>
  </si>
  <si>
    <t>NOTE 14 CAPITAL STOCK
We have 199 million authorized shares of common stock. The number of shares of common stock and treasury stock and the share activity were as follows:
Common Shares
Treasury Shares
Balance at the beginning of the year
Employee option exercises
Director option exercises
—
—
Restricted stock vestings
—
—
Common stock repurchases
—
—
Common stock repurchased and retired
—
—
—
Stock retirements
—
—
Balance at the end of the year
The cash dividends paid on the common stock for the years ended December 31, 2015, 2014 and 2013 aggregated $71.2 million, $71.1 million and $66.1 million, respectively.</t>
  </si>
  <si>
    <t>STOCK-BASED COMPENSATION</t>
  </si>
  <si>
    <t>NOTE 15 STOCK ‑BASED COMPENSATION
The Company issues stock options and restricted stock units to employees under Stock Awards Plans approved by shareholders. Stock options and restricted stock units are issued to non ‑employee directors under Director Stock Option Plans and the Director Restricted Stock Unit Plan approved by shareholders. Options are awarded with the exercise price equal to the market price on the date of grant and generally become exercisable over three years and expire 10 years after grant. Restricted stock units granted to employees generally vest over three years.
Compensation expense recorded attributable to stock options for the year ended December 31, 2015 was approximately $17.9 million ( $11.6 million after tax). The income tax benefit related to this compensation expense was approximately $6.3 million. Approximately $15.7 million of the compensation expense was recorded in selling, research &amp; development and administrative expenses and the balance was recorded in cost of sales. Compensation expense recorded attributable to stock options for the year ended December 31, 2014 was approximately $18.0 million ( $11.7 million after tax). The income tax benefit related to this compensation expense was approximately $6.3 million. Approximately $16.0 million of the compensation expense was recorded in selling, research &amp; development and administrative expenses and the balance was recorded in cost of sales. Compensation expense recorded attributable to stock options for the year ended December 31, 2013 was approximately $13.7 million ( $9.2 million after tax). The income tax benefit related to this compensation expense was approximately $4.5 million. Approximately $12.1 million of the compensation expense was recorded in selling, research &amp; development and administrative expenses and the balance was recorded in cost of sales.
The Company uses historical data to estimate expected life and volatility. The weighted ‑average fair value of stock options granted under the Stock Awards Plans was $12.83 , $14.82 and $10.16 per share in 2015, 2014 and 2013, respectively. These values were estimated on the respective dates of grant using the Black ‑Scholes option ‑pricing model with the following weighted ‑average assumptions:
Stock Awards Plans:
Years ended December 31,
Dividend Yield
%
%
%
Expected Stock Price Volatility
%
%
%
Risk-free Interest Rate
%
%
%
Expected Life of Option (years)
There were no grants under the Director Stock Option Plan during 2015 as this plan was cancelled and replaced by the Director Restricted Stock Unit Plan. The fair value of stock options granted under the Director Stock Option Plan was $14.07 and $10.89 per share in 2014 and 2013, respectively. These values were estimated on the respective date of the grant using the Black ‑Scholes option ‑pricing model with the following weighted ‑average assumptions:
Director Stock Option Plans:
Years ended December 31,
Dividend Yield
%
%
Expected Stock Price Volatility
%
%
Risk-free Interest Rate
%
%
Expected Life of Option (years)
A summary of option activity under the Company’s stock option plans as of December 31, 2015, and changes during the period then ended is presented below:
Stock Awards Plans
Director Stock Option Plans
Weighted Average
Weighted Average
Options
Exercise Price
Options
Exercise Price
Outstanding, January 1, 2015
$
$
Granted
—
—
Exercised
Forfeited or expired
—
—
Outstanding at December 31, 2015
$
$
Exercisable at December 31, 2015
$
$
Weighted-Average Remaining Contractual Term (Years):
Outstanding at December 31, 2015
Exercisable at December 31, 2015
Aggregate Intrinsic Value:
Outstanding at December 31, 2015
$
$
Exercisable at December 31, 2015
$
$
Intrinsic Value of Options Exercised During the Years Ended:
December 31, 2015
$
$
December 31, 2014
$
$
December 31, 2013
$
$
The grant date fair value of options vested during the years ended December 31, 2015, 2014 and 2013 was $16.1 million, $14.1 million and $13.0 million, respectively. Cash received from option exercises was approximately $64.0 million and the actual tax benefit realized for the tax deduction from option exercises was approximately $12.5 million in the year ended December 31, 2015. As of December 31, 2015, the remaining valuation of stock option awards to be expensed in future periods was $12.8 million and the related weighted ‑average period over which it is expected to be recognized is 1.3 years.
The fair value of restricted stock unit grants is the market price of the underlying shares on the grant date. A summary of restricted stock unit activity as of December 31, 2015, and changes during the period then ended is presented below:
Director Restricted
Stock Awards Plans
Stock Unit Plan
Weighted Average
Weighted Average
RSUs
Grant ‑ Date Fair Value
RSUs
Grant-Date Fair Value
Nonvested at January 1, 2015
$
—
$
—
Granted
Vested
—
—
Nonvested at December 31, 2015
$
$
Compensation expense recorded attributable to restricted stock unit grants for the years ended December 31, 2015, 2014 and 2013 was approximately $2.7 million, $1.8 million and $664 thousand, respectively. The fair value of units vested during the years ended December 31, 2015, 2014 and 2013 was $757 thousand, $614 thousand and $571 thousand, respectively. The intrinsic value of units vested during the years ended December 31, 2015, 2014 and 2013 was $877 thousand, $761 thousand and $661 thousand, respectively. As of December 31, 2015, there was $1.6 million of total unrecognized compensation cost relating to restricted stock unit awards which is expected to be recognized over a weighted average period of 1.3 years.
During the first quarter of 2014, the Company approved a new long-term incentive program for certain employees. Each award is based on the cumulative total stockholder return of our common stock during a three year performance period. Total expense related to this program is expected to be approximately $2.7 million over the performance period, of which $1.2 million and $530 thousand was recognized for the year ended December 31, 2015 and 2014, respectively.</t>
  </si>
  <si>
    <t>EARNINGS PER SHARE</t>
  </si>
  <si>
    <t>NOTE 16 EARNINGS PER SHARE
The reconciliation of basic and diluted earnings per share for the years ended December 31, 2015, 2014 and 2013 are as follows:
Income
Shares
Per Share
(Numerator)
(Denominator)
Amount
For the Year Ended December 31, 2015
Basic EPS
Income available to common stockholders
$
$
Effect of Dilutive Securities
Stock options
Restricted stock
—
Diluted EPS
Income available to common stockholders
$
$
For the Year Ended December 31, 2014
Basic EPS
Income available to common stockholders
$
$
Effect of Dilutive Securities
Stock options
Restricted stock
—
Diluted EPS
Income available to common stockholders
$
$
For the Year Ended December 31, 2013
Basic EPS
Income available to common stockholders
$
$
Effect of Dilutive Securities
Stock options
Restricted stock
—
Diluted EPS
Income available to common stockholders
$
$</t>
  </si>
  <si>
    <t>SEGMENT INFORMATION</t>
  </si>
  <si>
    <t>NOTE 17 SEGMENT INFORMATION
The Company is organized into three reporting segments. Operations that sell dispensing solutions primarily to the personal care, beauty and home care markets form the Beauty + Home segment. Operations that sell dispensing solutions to the prescription drug, consumer health care and injectables markets form the Pharma segment. Operations that sell dispensing solutions primarily to the food and beverage markets form the Food + Beverage segment.
The accounting policies of the segments are the same as those described in Note 1, Summary of Significant Accounting Policies. The Company evaluates performance of its business segments and allocates resources based upon segment income. Segment income is defined as earnings before net interest expense, certain corporate expenses, restructuring initiatives and income taxes.
Financial information regarding the Company’s reportable segments is shown below:
Years Ended December 31,
Total Sales:
Beauty + Home
$
$
$
Pharma
Food + Beverage
Total Sales
$
$
$
Less: Intersegment Sales:
Beauty + Home
$
$
$
Pharma
—
—
Food + Beverage
Total Intersegment Sales
$
$
$
Net Sales:
Beauty + Home
$
$
$
Pharma
Food + Beverage
Net Sales
$
$
$
Segment Income:
Beauty + Home
$
$
$
Pharma
Food + Beverage
Restructuring Initiatives and Related Depreciation (1)
—
—
Corporate &amp; Other
Income before interest and taxes
$
$
$
Interest expense, net
Income before income taxes
$
$
$
Depreciation and Amortization (1):
Beauty + Home
$
$
$
Pharma
Food + Beverage
Restructuring Initiatives
—
—
Corporate &amp; Other
Depreciation and Amortization
$
$
$
Capital Expenditures:
Beauty + Home
$
$
$
Pharma
Food + Beverage
Corporate &amp; Other
Capital Expenditures
$
$
$
Total Assets:
Beauty + Home
$
$
$
Pharma
Food + Beverage
Corporate &amp; Other
Total Assets
$
$
$
(1)
Restructuring Initiatives and related Depreciation includes the following income/(expense) items for the twelve months ended December 31, 2015, 2014 and 2013 as follows:
Years Ended December 31,
European Restructuring Plan
Depreciation
$
—
$
—
$
Employee Severance and Other Costs
—
—
Prior Year Initiatives
—
—
Total Restructuring Initiatives and Related Depreciation Expense
$
—
$
—
$
Restructuring Initiatives and Related Depreciation Expense by Segment
Beauty + Home
$
—
$
—
$
Pharma
—
—
—
Food + Beverage
—
—
Total Restructuring Initiatives and Related Depreciation Expense
$
—
$
—
$
GEOGRAPHIC INFORMATION
The following are net sales and long ‑lived asset information by geographic area and product information for the years ended December 31, 2015, 2014 and 2013:
Net Sales to Unaffiliated Customers (1):
United States
$
$
$
Europe:
France
Germany
Italy
Other Europe
Total Europe
Other Foreign Countries
Total
$
$
$
Plant, Property &amp; Equipment:
United States
$
$
$
Europe:
France
Germany
Italy
Other Europe
Total Europe
Other Foreign Countries
Total
$
$
$
Product Net Sales Information:
Pumps
$
$
$
Closures
Valves
Injectables
Other
Total
$
$
$
(1)
Sales are attributed to countries based upon where the sales invoice to unaffiliated customers is generated.
No single customer represents 10% or more of the Company’s net sales in 2015, 2014 or 2013.</t>
  </si>
  <si>
    <t>INSURANCE SETTLEMENT RECEIVABLE</t>
  </si>
  <si>
    <t>NOTE 18 INSURANCE SETTLEMENT RECEIVABLE
A fire caused damage to the roof and production area of one of the Company’s facilities in Brazil during September 2014. There were no injuries. The facility is primarily an internal supplier of anodized aluminum components for certain dispensing systems sold to the regional beauty and personal care markets. Repairs of the facility were essentially completed in the fourth quarter 2015. AptarGroup is insured for the damages caused by the fire, including business interruption insurance. While the Company is still in the process of reviewing claims with our insurance carriers, we have currently recognized a $ 4.9 million receivable related to costs incurred but not yet reimbursed, which is included in Prepayments and Other in the Consolidated Balance Sheet. During 2015, we recognized $2.9 million of gain due to the insurance recovery on the involuntary conversion of fixed assets related to this fire, which is included in Other (Expense) Income on the Consolidated Statements of Income. Otherwise, this incident did not have a material impact on our financial results during 2015 and we expect to reach a final insurance settlement during the first half of 2016 .</t>
  </si>
  <si>
    <t>ACQUISITIONS</t>
  </si>
  <si>
    <t>NOTE 19 ACQUISITIONS
On January 25, 2016, the Company announced it has signed an agreement to acquire Mega Airless. Further information about this transaction can be found in Note 22 – Subsequent Events.
In December 2013, AptarGroup acquired a 20% non-controlling investment in Bapco Closures Holding Limited (Bapco) for approximately $5.2 million. In addition to this equity stake, the Company secured an exclusive global license related to innovative closures sealing technology that provides package integrity and tamper evidence. This investment is being accounted for under the equity method of accounting from the date of acquisition and, since it does not have a material impact on the results of operations in 2015, 2014 or 2013, pro forma information is not presented.</t>
  </si>
  <si>
    <t>RESTRUCTURING INITIATIVES</t>
  </si>
  <si>
    <t>NOTE 20 RESTRUCTURING INITIATIVES
In November 2012, the Company announced a plan to optimize certain capacity in Europe. Due to increased production efficiencies and to better position the Company for future growth in Europe, AptarGroup transferred and consolidated production capacity involving twelve facilities. Two facilities have closed impacting approximately 170 employees. The locations involved in the plan are facilities serving the beauty, personal care, food, beverage, and consumer health care markets. During 2013, the Company recognized approximately $14.6 million of expense related to the plan, of which $2.7 million was accelerated depreciation. For presentation purposes, the accelerated depreciation related to this plan is reported in Depreciation and amortization within the Consolidated Statements of Income. As of December 31, 2013, the plan was substantially complete. The cumulative expense incurred was $19.5 million.</t>
  </si>
  <si>
    <t>QUARTERLY DATA (UNAUDITED)</t>
  </si>
  <si>
    <t>NOTE 21 QUARTERLY DATA (UNAUDITED)
Quarterly results of operations and per share information for the years ended December 31, 2015 and 2014 are as follows:
Quarter
Total
First
Second
Third
Fourth
for Year
Year Ended December 31, 2015:
Net sales
$
$
$
$
$
Gross profit (1)
Net Income
Net Income Attributable to AptarGroup, Inc.
Per Common Share — 2015:
Net Income Attributable to AptarGroup, Inc.
Basic
$
.73
$
.92
$
.85
$
.69
$
Diluted
.70
.90
.83
.68
Dividends declared
.28
.28
.28
.30
Stock price high (2)
Stock price low (2)
Average number of shares outstanding:
Basic
Diluted
Year Ended December 31, 2014:
Net sales
$
$
$
$
$
Gross profit (1)
Net Income
Net Income Attributable to AptarGroup, Inc.
Per Common Share — 2014:
Net Income Attributable to AptarGroup, Inc.
Basic
$
.74
$
.81
$
.75
$
.65
$
Diluted
.71
.79
.73
.63
Dividends declared
.25
.28
.28
.28
Stock price high (2)
Stock price low (2)
Average number of shares outstanding:
Basic
Diluted
(1)
Gross profit is defined as net sales less cost of sales and depreciation.
(2)
The stock price high and low amounts are based upon intra ‑day New York Stock Exchange composite price history.</t>
  </si>
  <si>
    <t>SUBSEQUENT EVENTS</t>
  </si>
  <si>
    <t>Subsequent Events [Abstract]</t>
  </si>
  <si>
    <t>NOTE 22 SUBSEQUENT EVENTS
On January 25, 2016, the Company announced it signed an agreement to acquire 100% of Mega Airless. Mega Airless is a leading provider of innovative all-plastic airless dispensing systems for the beauty, personal care and pharmaceutical markets and operates two manufacturing facilities in Germany and one in the United States. The transaction is subject to customary regulatory approvals and had not closed as of the date of this report but is expected to close prior to the end of the first quarter of 2016.
Under the terms of the agreement, the Company will acquire Mega Airless for an enterprise value of approximately €200 million ($218 million) in cash. For the year ended December 31, 2015, we recognized $1.9 million in transaction costs related to the agreement. These costs are reflected in the selling, research &amp; development and administrative section of the Condensed Consolidated Statements of Income.</t>
  </si>
  <si>
    <t>SCHEDULE II - VALUATION AND QUALIFYING ACCOUNTS</t>
  </si>
  <si>
    <t>AptarGroup, Inc.
SCHEDULE II – VALUATION AND QUALIFYING ACCOUNT S
For the years ended December 31, 2015, 2014 and 2013
Dollars in thousands
Balance at
Charged to
Deductions
Balance
Beginning
Costs and
from
at End of
Of Period
Expenses
Reserve (a)
Period
2015
Allowance for doubtful accounts
$
$
$
$
Deferred tax valuation allowance
2014
Allowance for doubtful accounts
$
$
$
$
Deferred tax valuation allowance
2013
Allowance for doubtful accounts
$
$
$
$
Deferred tax valuation allowance
(a)
Write-off accounts considered uncollectible, net of recoveries and foreign currency impact adjustments.</t>
  </si>
  <si>
    <t>SUMMARY OF SIGNIFICANT ACCOUNTING POLICIES (Policies)</t>
  </si>
  <si>
    <t>BASIS OF PRESENTATION</t>
  </si>
  <si>
    <t>BASIS OF PRESENTATION
The accompanying consolidated financial statements include the accounts of AptarGroup, Inc. and our subsidiaries. The terms “AptarGroup” or “Company” as used herein refer to AptarGroup, Inc. and our subsidiaries. All significant intercompany accounts and transactions have been eliminated. Certain previously reported amounts have been reclassified to conform to the current period presentation.
AptarGroup’s organizational structure consists of three market ‑focused lines of business which are Beauty + Home, Pharma and Food + Beverage. This is a strategic structure which allows us to be more closely aligned with our customers and the markets in which they operate.
On November 1, 2012, the Company initiated our European restructuring plan (see Note 20 Restructuring Initiatives for further details). During 2013, the Company recognized approximately $14.6 million of expense related to the plan, of which $2.7 million was accelerated depreciation. For presentation purposes, the accelerated depreciation related to this plan is reported in Depreciation and Amortization within the Consolidated Statements of Income.</t>
  </si>
  <si>
    <t>CHANGE IN ACCOUNTING PRINCIPLE</t>
  </si>
  <si>
    <t>CHANGE IN ACCOUNTING PRINCIPLE
During the second quarter of 2015, the Company changed its inventory valuation method for certain operating entities in its North American business to the first-in first-out (FIFO) method from the last-in first-out (LIFO) method. Prior to the change, the Company utilized two methods of inventory costing: LIFO for inventories in these operating entities and FIFO for inventories in other operating entities. The Company believes that the FIFO method is preferable as it better reflects the current value of inventory on the Company's Consolidated Balance Sheet, provides better matching of revenues and expenses, results in uniformity across the Company's global operations with respect to the method of inventory accounting and improves comparability with the Company's peers. The cumulative pre-tax effect of this change is a gain of approximately $7.4 million and was recognized as a decrease to Cost of sales (exclusive of depreciation and amortization). The effect of the change on Net Income Attributable to AptarGroup was approximately $4.8 million, representing approximately $0.08 per diluted share. We have determined that this change is not material to the Company's previously issued financial statements and that the cumulative effect of the change is not material to current operations or to the trend of reported results of operations. Therefore, we conclude it was appropriate to recognize the cumulative effect of the change as an operating item in the current period's Consolidated Statement of Income and not to adopt the change by retrospective application.</t>
  </si>
  <si>
    <t>ACCOUNTING ESTIMATES</t>
  </si>
  <si>
    <t>ACCOUNTING ESTIMATES
The financial statements are prepared in conformity with accounting principles generally accepted in the United States of America (“GAAP”). This proces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MANAGEMENT</t>
  </si>
  <si>
    <t>CASH MANAGEMENT
The Company considers all investments which are readily convertible to known amounts of cash with an original maturity of three months or less when purchased to be cash equivalents. Short-term investments reflect funds invested in a time deposit instrument with a two -year maturity. However, during the life of the investment the funds can be redeemed at any time with a 35 - 90 day notice. There are no penalties for early redemption. We do not consider this investment a marketable security as there is no active market for this type of product.</t>
  </si>
  <si>
    <t>INVENTORIES
Inventories are stated at lower of cost or market. Costs included in inventories are raw materials, direct labor and manufacturing overhead. As discussed above, the Company changed its inventory valuation method for certain operating entities in its North American business to the FIFO method from the LIFO method during the second quarter of 2015 resulting in all entities utilizing the FIFO method at the end of 2015.</t>
  </si>
  <si>
    <t>INVESTMENTS IN AFFILIATED COMPANIES</t>
  </si>
  <si>
    <t>INVESTMENTS IN AFFILIATED COMPANIES
The Company accounts for its investments in 20% to 50% owned affiliated companies using the equity method. There were no dividends received from affiliated companies in 2015, 2014 and 2013. The Company accounts for its investments less than 20% on the cost method.</t>
  </si>
  <si>
    <t>PROPERTY AND DEPRECIATION</t>
  </si>
  <si>
    <t>PROPERTY AND DEPRECIATION
Properties are stated at cost. Depreciation is determined on a straight ‑line basis over the estimated useful lives for financial reporting purposes and accelerated methods for income tax reporting. Generally, the estimated useful lives are 25 to 40 years for buildings and improvements and 3 to 10 years for machinery and equipment.</t>
  </si>
  <si>
    <t>FINITE-LIVED INTANGIBLE ASSETS</t>
  </si>
  <si>
    <t>FINITE ‑LIVED INTANGIBLE ASSETS
Finite ‑lived intangibles, consisting of patents, non ‑compete agreements and license agreements acquired in purchase transactions, are capitalized and amortized over their useful lives which range from 3 to 20 years.</t>
  </si>
  <si>
    <t>GOODWILL</t>
  </si>
  <si>
    <t>GOODWILL
Management believes the excess purchase price over the fair value of the net assets acquired (“Goodwill”) in purchase transactions has continuing value. Goodwill is not amortized and must be tested annually, or more frequently as circumstances dictate, for impairment. The annual goodwill impairment test may first consider qualitative factors to determine whether it is more likely than not (i.e. greater than 50 percent chance) that the fair value of a reporting unit is less than its book value. This is sometimes referred to as the “step zero” approach and is an optional step in the annual goodwill impairment analysis. Management has performed this qualitative assessment as of December 31, 2015 for all four of our reporting units. Based on our review of macroeconomic, industry, and market events and circumstances as well as the overall financial performance of the reporting units, we determined it was more likely than not that the fair value of goodwill attributed to all four of our reporting units was greater than its carrying amount. Therefore, no impairment of goodwill has been recorded.</t>
  </si>
  <si>
    <t>IMPAIRMENT OF LONG-LIVED ASSETS</t>
  </si>
  <si>
    <t>IMPAIRMENT OF LONG ‑LIVED ASSETS
Long ‑lived assets, such as property, plant and equipment and finite ‑lived intangibles, are evaluated for impairment whenever events or changes in circumstances indicate that the carrying value of an asset may not be recoverable. An impairment loss is recognized when estimated undiscounted future cash flows expected to result from the use of the asset plus net proceeds expected from disposition of the asset (if any) are less than the carrying value of the asset. During 2013, we recognized a $1.5 million adjustment for accelerated depreciation on certain corporate assets to reduce the carrying amount to the fair value.</t>
  </si>
  <si>
    <t>DERIVATIVES INSTRUMENTS AND HEDGING ACTIVITIES</t>
  </si>
  <si>
    <t>DERIVATIVES INSTRUMENTS AND HEDGING ACTIVITIES
Derivative financial instruments are recorded in the consolidated balance sheets at fair value as either assets or liabilities. Changes in the fair value of derivatives are recorded in each period in earnings or accumulated other comprehensive income, depending on whether a derivative is designated and effective as part of a hedge transaction.</t>
  </si>
  <si>
    <t>RETIREMENT OF TREASURY SHARES</t>
  </si>
  <si>
    <t>RETIREMENT OF TREASURY SHARES
During the third quarter of 2015, the Company retired 20 million shares of treasury stock. Common stock was reduced by the number of shares retired at $0.01 par value while treasury stock was reduced by the purchase price of the shares retired. The excess of purchase price over par or stated value may either be charged entirely to retained earnings or allocated between additional paid-in capital and retained earnings. The Company has elected to allocate the excess purchase price over par value between additional paid-in capital and retained earnings.</t>
  </si>
  <si>
    <t>RESEARCH &amp; DEVELOPMENT EXPENSES</t>
  </si>
  <si>
    <t>RESEARCH &amp; DEVELOPMENT EXPENSES
Research and development costs, net of any customer funded research and development or government research and development credits, are expensed as incurred. These costs amounted to $ 67.1 million, $76.2 million and $71.8 million in 2015, 2014 and 2013, respectively.</t>
  </si>
  <si>
    <t>INCOME TAXES
The Company computes taxes on income in accordance with the tax rules and regulations of the many taxing authorities where the income is earned. The income tax rates imposed by these taxing authorities may vary substantially. Taxable income may differ from pretax income for financial accounting purposes. To the extent that these differences create timing differences between the tax basis of an asset or liability and its reported amount in the financial statements, an appropriate provision for deferred income taxes is made.
In its determination of which foreign earnings are permanently reinvested in foreign operations, the Company considers numerous factors, including the financial requirements of the U.S. parent company and those of its foreign subsidiaries, the U.S. funding needs for dividend payments and stock repurchases, and the tax consequences of remitting earnings to the U.S. From this analysis, current year repatriation decisions are made in an attempt to provide a proper mix of debt and shareholder capital both within the U.S. and for non ‑U.S. operations. The Company’s policy is to permanently reinvest its accumulated foreign earnings and will only make a distribution to the U.S. out of current year earnings in order to meet the cash needs at the parent company. As such, the Company does not provide taxes on earnings that are deemed to be permanently reinvested.
The Company provides a liability for the amount of tax benefits realized from uncertain tax positions. This liability is provided whenever the Company determines that a tax benefit will not meet a more-likely-than-not threshold for recognition. See Note 5 for more information.</t>
  </si>
  <si>
    <t>TRANSLATION OF FOREIGN CURRENCIES</t>
  </si>
  <si>
    <t>TRANSLATION OF FOREIGN CURRENCIES
The functional currencies of the majority of the Company's foreign operations are the local currencies. Assets and liabilities of the Company’s foreign operations are translated into U.S. dollars at the rates of exchange on the balance sheet date. Sales and expenses are translated at the average rates of exchange prevailing during the year. The related translation adjustments are accumulated in a separate section of Stockholders’ Equity. Realized and unrealized foreign currency transaction gains and losses are reflected in income, as a component of miscellaneous income and expense, and represented a loss of $3.9 million in 2015, a loss of $37 thousand in 2014 and a loss of $6.3 million in 2013.</t>
  </si>
  <si>
    <t>STOCK BASED COMPENSATION</t>
  </si>
  <si>
    <t>STOCK BASED COMPENSATION
Accounting standards require the application of the non ‑substantive vesting approach which means that an award is fully vested when the employee’s retention of the award is no longer contingent on providing subsequent service. Under this approach, compensation costs are recognized over the requisite service period of the award instead of ratably over the vesting period stated in the grant. As such, costs are recognized immediately if the employee is retirement eligible on the date of grant or over the period from the date of grant until retirement eligibility if retirement eligibility is reached before the end of the vesting period stated in the grant. See Note 15 for more information.</t>
  </si>
  <si>
    <t>REVENUE RECOGNITION</t>
  </si>
  <si>
    <t>REVENUE RECOGNITION
Product Sales. The Company’s policy is to recognize revenue from product sales when price is fixed and determinable, when the title and risk of loss has transferred to the customer, when the Company has no remaining obligations regarding the transaction and when collection is reasonably assured. The majority of the Company’s products shipped from the U.S. transfers title and risk of loss when the goods leave the Company’s shipping location. The majority of the Company’s products shipped from non ‑U.S. operations transfer title and risk of loss when the goods reach their destination. Tooling revenue is also recognized when the title and risk of loss transfers to the customer.
Services and Other. The Company occasionally invoices customers for certain services. The Company also receives revenue from other sources such as license or royalty agreements. Revenue is recognized when services are rendered or rights to use assets can be reliably measured and when collection is reasonably assured. License and royalty revenue is typically recognized when the contractual terms of each agreement are met. Service and other revenue is not material to the Company’s results of operations for any of the years presented.</t>
  </si>
  <si>
    <t>ADOPTION OF RECENT ACCOUNTING PRONOUNCEMENTS</t>
  </si>
  <si>
    <t>ADOPTION OF RECENT ACCOUNTING PRONOUNCEMENTS
Changes to GAAP are established by the Financial Accounting Standards Board (“FASB”) in the form of accounting standards updates to the FASB’s Accounting Standards Codification.
In May 2014, the FASB amended the guidance for recognition of revenue from customer contracts. The core principle of the guidance is that an entity should recognize revenue to depict the transfer of promised goods or services to customers in the amount that reflects the consideration to which the entity expects to be entitled in exchange for those goods or services. In August 2015, the FASB decided to defer the effective date by one year to December 15, 2017 for annual reporting periods beginning after that date. The FASB also decided to allow early adoption of the standard, but not before the original effective date of December 15, 2016. We are currently evaluating the impact the adoption of this standard will have on our c onsolidated f inancial s tatements.
In July 2013, the FASB issued authoritative guidance on the presentation of an unrecognized tax benefit when a net operating loss carryforward, a similar tax loss, or a tax credit carryforward exists. This standard requires an entity to present an unrecognized tax benefit, or a portion of an unrecognized tax benefit, in the financial statements as a reduction to a deferred tax asset for a net operating loss carryforward, a similar tax loss, or a tax credit carryforward. The guidance is effective for the Company’s fiscal years beginning after December 15, 2013. This standard did not impact our current year financial statements as this was already the Company’s existing reporting treatment.
In March 2013, the FASB issued authoritative guidance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guidance is effective for the Company’s fiscal years beginning after December 15, 2013. This standard did not have a material impact on our current year financial statements.
In February 2013, the FASB issued authoritative guidance that amends the presentation of accumulated other comprehensive income and clarifies how to report the effect of significant reclassifications out of accumulated other comprehensive income. The guidance requires footnote disclosures regarding the changes in accumulated other comprehensive income by component and the line items affected in the statements of earnings. The adoption of this standard had no impact on the Consolidated Financial Statements other than disclosure. Additional information can be found in Note 9 of the Notes to the Consolidated Financial Statements.
In January 2013, the FASB issued authoritative guidance requiring new asset and liability offsetting disclosures for derivatives, repurchase agreements and security lending transactions to the extent that they are offset in the financial statements or are subject to an enforceable master netting arrangement or similar agreement. We do not have any repurchase agreements and do not participate in securities lending transactions. Our derivative instruments are not offset in the financial statements. Accordingly, the adoption of this standard had no impact on the Consolidated Financial Statements other than disclosure. Additional information can be found in Note 10 of the Notes to the Consolidated Financial Statements.
Other accounting standards that have been issued by the FASB or other standards-setting bodies did not have a material impact on our Consolidated Financial Statements.</t>
  </si>
  <si>
    <t>REVISION OF PRIOR PERIOD FINANCIAL STATEMENTS</t>
  </si>
  <si>
    <t>REVISION OF PRIOR PERIOD FINANCIAL STATEMENTS
During the third quarter of 2015, the Company determined that it had incorrectly accounted for the reissuance of treasury shares in connection with certain employee stock option exercises. The Company's policy is to reissue treasury shares at cost on a first-in, first-out (FIFO) basis. However, beginning in 2007 shares were reissued at a cost other than FIFO. The effect of correcting this error results in a credit adjustment to the treasury stock at cost with a corresponding debit adjustment to the capital in excess of par value. As this adjustment represents a reclassification between two accounts within Stockholders' Equity, the Condensed Consolidated Balance Sheets and the Condensed Consolidated Statements of Changes in Equity are impacted by this change. The revisions, which the Company determined are not material, had no impact on consolidated results of operations or cash flows. Following is a summary of the previously issued financial statement line items impacted by this revision for all periods and statements included in this report:
Year Ended December 31, 2014
As Previously
Reported
Adjustment
As Revised
Revised Condensed Consolidated Balance Sheets
Year Ended December 31, 2014
Capital in excess of par value
$
$
$
Less treasury stock at cost
Total Stockholders’ Equity
—
As Previously
Reported
Adjustment
As Revised
Revised Condensed Consolidated Statements of Changes in Equity
Balance – December 31, 2012
Capital in excess of par value
$
$
$
Treasury Stock
Total Equity
—
Stock option exercises &amp; restricted stock vestings
Capital in excess of par value
$
$
$
Treasury Stock
Total Equity
—
Balance – December 31, 2013
Capital in excess of par value
$
$
$
Treasury Stock
Total Equity
—
Stock option exercises &amp; restricted stock vestings
Capital in excess of par value
$
$
$
Treasury Stock
Total Equity
—
Balance – December 31, 2014
Capital in excess of par value
$
$
$
Treasury Stock
Total Equity
—</t>
  </si>
  <si>
    <t>SUMMARY OF SIGNIFICANT ACCOUNTING POLICIES (Tables)</t>
  </si>
  <si>
    <t>Summary of the previously issued line items impacted by reissuance of treasury shares</t>
  </si>
  <si>
    <t>Year Ended December 31, 2014
As Previously
Reported
Adjustment
As Revised
Revised Condensed Consolidated Balance Sheets
Year Ended December 31, 2014
Capital in excess of par value
$
$
$
Less treasury stock at cost
Total Stockholders’ Equity
—
As Previously
Reported
Adjustment
As Revised
Revised Condensed Consolidated Statements of Changes in Equity
Balance – December 31, 2012
Capital in excess of par value
$
$
$
Treasury Stock
Total Equity
—
Stock option exercises &amp; restricted stock vestings
Capital in excess of par value
$
$
$
Treasury Stock
Total Equity
—
Balance – December 31, 2013
Capital in excess of par value
$
$
$
Treasury Stock
Total Equity
—
Stock option exercises &amp; restricted stock vestings
Capital in excess of par value
$
$
$
Treasury Stock
Total Equity
—
Balance – December 31, 2014
Capital in excess of par value
$
$
$
Treasury Stock
Total Equity
—</t>
  </si>
  <si>
    <t>INVENTORIES (Tables)</t>
  </si>
  <si>
    <t>Schedule of inventories, by component</t>
  </si>
  <si>
    <t>Raw materials
$
$
Work in process
Finished goods
Total
Less LIFO reserve
—
Total
$
$</t>
  </si>
  <si>
    <t>GOODWILL AND OTHER INTANGIBLE ASSETS (Tables)</t>
  </si>
  <si>
    <t>Schedule of changes in the carrying amount of goodwill</t>
  </si>
  <si>
    <t>Beauty +
Food +
Corporate
Home
Pharma
Beverage
&amp; Other
Total
Balance as of December 31, 2013
Goodwill
$
$
$
$
$
Accumulated impairment losses
—
—
—
$
$
$
$
—
$
Foreign currency exchange effects
—
Balance as of December 31, 2014
Goodwill
$
$
$
$
$
Accumulated impairment losses
—
—
—
$
$
$
$
—
$
Foreign currency exchange effects
—
Balance as of December 31, 2015
Goodwill
$
$
$
$
$
Accumulated impairment losses
—
—
—
$
$
$
$
—
$</t>
  </si>
  <si>
    <t>Summary of amortized intangible assets</t>
  </si>
  <si>
    <t>2015
2014
Weighted Average
Gross
Gross
Amortization Period
Carrying
Accumulated
Net
Carrying
Accumulated
Net
(Years)
Amount
Amortization
Value
Amount
Amortization
Value
Amortization intangible assets:
Patents
$
$
$
$
$
$
Acquired Technology
License agreements and other
Total intangible assets
$
$
$
$
$
$</t>
  </si>
  <si>
    <t>Schedule of future estimated amortization expense</t>
  </si>
  <si>
    <t>2016
$
2017
2018
2019
2020 and thereafter</t>
  </si>
  <si>
    <t>ACCOUNTS PAYABLE AND ACCRUED LIABILITIES (Tables)</t>
  </si>
  <si>
    <t>Components of accounts payable and accrued liabilities</t>
  </si>
  <si>
    <t>Accounts payable, principally trade
$
$
Accrued employee compensation costs
Customer deposits and other unearned income
Other accrued liabilities
Total
$
$</t>
  </si>
  <si>
    <t>INCOME TAXES (Tables)</t>
  </si>
  <si>
    <t>Schedule of income before income taxes</t>
  </si>
  <si>
    <t>Years Ended December 31,
United States
$
$
$
International
Total
$
$
$</t>
  </si>
  <si>
    <t>Components of provision (benefit) for income taxes</t>
  </si>
  <si>
    <t>Years Ended December 31,
Current:
U.S. Federal
$
$
$
State/Local
International
$
$
$
Deferred:
U.S. Federal/State
$
$
$
International
$
$
$
Total
$
$
$</t>
  </si>
  <si>
    <t>Schedule of reconciliation of actual income tax provision and the tax provision computed by applying statutory federal income tax rate</t>
  </si>
  <si>
    <t>Years Ended December 31,
Income tax at statutory rate
$
$
$
State income (benefits) taxes, net of federal (tax) benefit
Provision for distribution of current foreign earnings
Rate differential on earnings of foreign operations
Other items, net
Actual income tax provision
$
$
$
Effective income tax rate
%
%
%</t>
  </si>
  <si>
    <t>Components of significant deferred tax assets and liabilities</t>
  </si>
  <si>
    <t>Deferred Tax Assets:
Pension liabilities
$
$
Stock compensation
Foreign tax credit carryforward
Net operating loss carryforwards
U.S. state tax credits
Vacation
Workers compensation
Other
Total gross deferred tax assets
Less valuation allowance
Net deferred tax assets
Deferred Tax Liabilities:
Depreciation, amortization and leases
Acquisition related intangibles
Total gross deferred tax liabilities
Net deferred tax assets
$
$</t>
  </si>
  <si>
    <t>Schedule of reconciliation of the beginning and ending amount of income tax uncertainties</t>
  </si>
  <si>
    <t>Balance at January 1
$
$
$
Increases based on tax positions for the current year
Increases based on tax positions of prior years
Decreases based on tax positions of prior years
Settlements
Lapse of statute of limitations
Balance at December 31
$
$
$</t>
  </si>
  <si>
    <t>Summary of major tax jurisdictions the Company files in, with the years still subject to income tax examinations</t>
  </si>
  <si>
    <t>Tax Years
Major Tax
Subject to
Jurisdiction
Examination
United States — Federal
2013-2015
United States — State
2009-2015
France
2012-2015
Germany
2011-2015
Italy
2011-2015
China
2006-2015</t>
  </si>
  <si>
    <t>DEBT (Tables)</t>
  </si>
  <si>
    <t>Schedule of long-term obligations</t>
  </si>
  <si>
    <t>Notes payable 0.61% – 16.00% , due in monthly and annual installments through 2027
$
$
Senior unsecured notes 2.3% , due in 2015
—
Senior unsecured notes 6.0% , due in 2016
Senior unsecured notes 6.0% , due in 2018
Senior unsecured notes 3.8% , due in 2020
Senior unsecured notes 3.2% , due in 2022
Senior unsecured notes 3.5% , due in 2023
Senior unsecured notes 3.4% , due in 2024
Senior unsecured notes 3.5 % , due in 2024
—
Senior unsecured notes 3.6% , due in 2025
Senior unsecured notes 3.6 % , due in 2026
—
Capital lease obligations
Current maturities of long-term obligations
Total long-term obligations
$
$</t>
  </si>
  <si>
    <t>LEASE COMMITMENTS (Tables)</t>
  </si>
  <si>
    <t>Components of assets recorded under capital leases</t>
  </si>
  <si>
    <t>Buildings
$
$
Machinery and equipment
$
$
Accumulated depreciation
$
$</t>
  </si>
  <si>
    <t>Schedule of future minimum payments, by year and in the aggregate, under the capital leases and non cancelable operating leases</t>
  </si>
  <si>
    <t>Capital
Operating
Leases
Leases
2016
$
$
2017
2018
2019
2020
—
Subsequent to 2020
—
Total minimum lease payments
$
Amounts representing interest
Present value of future minimum lease payments
Lease amount due in one year
Total
$</t>
  </si>
  <si>
    <t>RETIREMENT AND DEFERRED COMPENSATION PLANS (Tables)</t>
  </si>
  <si>
    <t>Change in the projected benefit obligation, plan assets at fair value and funded status</t>
  </si>
  <si>
    <t>Domestic Plans
Foreign Plans
Change in benefit obligation:
Benefit obligation at beginning of year
$
$
$
$
Service cost
Interest cost
Curtailment/Settlement
—
—
—
Prior service cost
—
—
—
Actuarial (gain) loss
Benefits paid
Foreign currency translation adjustment
—
—
Benefit obligation at end of year
$
$
$
$
Domestic Plans
Foreign Plans
Change in plan assets:
Fair value of plan assets at beginning of year
$
$
$
$
Actual return on plan assets
Employer contribution
Benefits paid
Foreign currency translation adjustment
—
—
Fair value of plan assets at end of year
$
$
$
$
Funded status at end of year
$
$
$
$</t>
  </si>
  <si>
    <t>Schedule of funded status amounts recognized in the Consolidated Balance Sheet</t>
  </si>
  <si>
    <t>Domestic Plans
Foreign Plans
Current liabilities
$
$
$
—
$
—
Non-current liabilities
$
$
$
$</t>
  </si>
  <si>
    <t>Schedule of amounts not recognized as components of periodic benefit cost that are recognized in accumulated other comprehensive loss</t>
  </si>
  <si>
    <t>Domestic Plans
Foreign Plans
Net actuarial loss
$
$
$
$
Net prior service cost
—
—
Tax effects
$
$
$
$</t>
  </si>
  <si>
    <t>Schedule of changes in benefit obligations and plan assets recognized in other comprehensive income</t>
  </si>
  <si>
    <t>Domestic Plans
Current year actuarial gain (loss)
$
$
$
Amortization of net loss
Amortization of prior service cost
—
—
$
$
$
Foreign Plans
Current year actuarial gain (loss)
$
$
$
Current year prior service cost
—
—
Amortization of net loss
Amortization of prior service cost
$
$
$</t>
  </si>
  <si>
    <t>Schedule of amounts in accumulated other comprehensive loss expected to be recognized as components of periodic benefit cost in 2016</t>
  </si>
  <si>
    <t>Domestic Plans
Foreign Plans
Amortization of net loss
$
$
Amortization of prior service cost
—
$
$</t>
  </si>
  <si>
    <t>Components of net periodic benefit cost</t>
  </si>
  <si>
    <t>Domestic Plans
Service cost
$
$
$
Interest cost
Expected return on plan assets
Amortization of net loss
Amortization of prior service cost
—
—
Net periodic benefit cost
$
$
$
Foreign Plans
Service cost
$
$
$
Interest cost
Expected return on plan assets
Amortization of net loss
Amortization of prior service cost
Net periodic benefit cost
$
$
$
Settlement
—
—
Curtailment
—
—
Total Net periodic benefit cost
$
$
$</t>
  </si>
  <si>
    <t>Schedule of projected benefit obligation ("PBO"), ABO, and fair value of plan assets for all pension plans with an ABO in excess of plan assets</t>
  </si>
  <si>
    <t>Domestic Plans
Foreign Plans
Projected benefit obligation
$
$
$
$
Accumulated benefit obligation
Fair value of plan assets</t>
  </si>
  <si>
    <t>Schedule of PBO, ABO, and fair value of plan assets for all pension plans with a PBO in excess of plan assets</t>
  </si>
  <si>
    <t>Schedule of weighted-average assumptions used to determine benefit obligations and net periodic benefit cost</t>
  </si>
  <si>
    <t>Domestic Plans
Foreign Plans
Weighted-average assumptions used to determine benefit obligations at December 31:
Discount rate
%
%
%
%
%
%
Rate of compensation increase
%
%
%
%
%
%
Weighted-average assumptions used to determine net periodic benefit cost for years ended December 31:
Discount rate
%
%
%
%
%
%
Expected long-term return on plan assets
%
%
%
%
%
%
Rate of compensation increase
%
%
%
%
%
%</t>
  </si>
  <si>
    <t>Schedule of domestic and foreign pension plan weighted-average asset allocations by asset category</t>
  </si>
  <si>
    <t>Domestic Plans Assets
Foreign Plans Assets
at December 31,
at December 31,
Equity securities
%
%
%
%
Fixed income securities
%
%
%
%
Corporate debt securities
—
—
%
%
Infrastructure
%
%
—
—
Hedge funds
%
%
—
—
Money market
%
%
%
%
Investment Funds
—
—
%
%
Total
%
%
%
%</t>
  </si>
  <si>
    <t>Summary of fair value of pension plan assets</t>
  </si>
  <si>
    <t>Domestic Fair Value Measurement
Foreign Fair Value Measurement
at December 31, 2015
at December 31, 2015
(In Thousands $)
Total
(Level 1)
(Level 2)
(Level 3)
Total
(Level 1)
(Level 2)
(Level 3)
Cash and Short-term Securities (a)
$
$
$
—
$
—
$
$
$
—
$
—
USD
—
—
—
—
—
—
—
EUR
—
—
—
—
—
—
—
Equity Securities (a)
$
$
$
—
$
$
—
—
US Large Cap Equities
—
—
—
—
—
—
—
US Small Cap Equities
—
—
—
—
—
—
Global Equities
—
—
—
—
—
—
—
International Equities
—
—
—
—
—
—
—
Fixed Income (a&amp;b)
$
$
$
—
$
$
—
—
Corporate debts securities
—
—
—
—
$
$
—
—
Euro Corporate Bonds (a)
—
—
—
—
—
—
—
Hedge Fund (b)
$
—
$
—
—
—
—
—
Investment Funds
—
—
—
—
$
$
$
—
Mutual Funds in Equities (a)
—
—
—
—
—
—
—
Mutual Funds in Bonds (a)
—
—
—
—
—
—
—
Mutual Funds Diversified (a&amp;b)
—
—
—
—
—
—
Infrastructure (c)
$
—
—
$
—
—
—
—
Total Investments
$
$
$
$
$
$
$
$
—
Domestic Fair Value Measurement
Foreign Fair Value Measurement
at December 31, 2014
at December 31, 2014
(In Thousands $)
Total
(Level 1)
(Level 2)
(Level 3)
Total
(Level 1)
(Level 2)
(Level 3)
Cash and Short-term Securities (a)
$
$
$
—
$
—
$
$
$
—
$
—
USD
—
—
—
—
—
—
—
EUR
—
—
—
—
—
—
—
Equity Securities (a)
$
$
—
—
$
$
—
—
US Large Cap Equities
—
—
—
—
—
—
—
US Small Cap Equities
—
—
—
—
—
—
—
International Equities
—
—
—
—
—
—
Fixed Income (a&amp;b)
$
$
$
—
$
$
—
—
Corporate debts securities
—
—
—
—
$
$
—
—
Euro Corporate Bonds (a)
—
—
—
—
—
—
—
Hedge Fund (b&amp;c)
$
—
$
$
—
—
—
—
Investment Funds
—
—
—
—
$
$
$
—
Mutual Funds in Equities (a)
—
—
—
—
—
—
—
Mutual Funds in Bonds (a)
—
—
—
—
—
—
—
Mutual Funds Diversified (a&amp;b)
—
—
—
—
—
—
Infrastructure (c)
$
—
—
$
—
—
—
—
Total Investments
$
$
$
$
$
$
$
$
—
(a)
Based on third party quotation from financial institution.
(b)
Based on observable market transactions.
(c)
Based on a quarterly statement prepared by the fund manager that reflects contributions, distributions and realized/unrealized gains and losses.</t>
  </si>
  <si>
    <t>Summary of changes in fair value of pension plan investments classified as Level 3</t>
  </si>
  <si>
    <t>Infrastructure
Fund
Hedge Fund
Balance, 12/31/13
$
$
Purchases, sales and settlements, net
—
Return on assets held
Admin fees and other
—
Balance, 12/31/14
$
$
Purchases, sales and settlements, net
—
Return on assets held
Admin fees and other
—
Balance, 12/31/15
$
$
—</t>
  </si>
  <si>
    <t>Schedule of estimated benefit payments relating to defined benefit plans over the next ten years</t>
  </si>
  <si>
    <t>Domestic Plans
Foreign Plans
2016
$
$
2017
2018
2019
2020
2021 - 2025</t>
  </si>
  <si>
    <t>ACCUMULATED OTHER COMPREHENSIVE INCOME (Tables)</t>
  </si>
  <si>
    <t>Changes in Accumulated Other Comprehensive Income by Component</t>
  </si>
  <si>
    <t>Foreign
Defined Benefit
Currency
Pension Plans
Other
Total
Balance - December 31, 2013
$
$
$
$
Other comprehensive income before reclassifications
—
Amounts reclassified from accumulated other comprehensive income
Net current-period other comprehensive income
Balance - December 31, 2014
$
$
$
$
Other comprehensive income before reclassifications
—
Amounts reclassified from accumulated other comprehensive income
—
Net current-period other comprehensive income
Balance - December 31, 2015
$
$
$
$</t>
  </si>
  <si>
    <t>Reclassifications Out of Accumulated Other Comprehensive Income</t>
  </si>
  <si>
    <t>Amount Reclassified from
Details about Accumulated Other
Accumulated Other
Affected Line in the Statement
Comprehensive Income Components
Comprehensive Income
Where Net Income is Presented
Years Ended December 31,
Defined Benefit Pension Plans
Amortization of net loss
$
$
(a)
Amortization of prior service cost
(a)
Total before tax
Tax benefit
$
$
Net of tax
Foreign Currency
Foreign currency gain
$
—
$
Miscellaneous, net
—
Total before tax
—
—
Tax benefit
$
—
$
Net of tax
Other
Changes in treasury locks
$
$
Interest Expense
Total before tax
Tax benefit
$
$
Net of tax
Total reclassifications for the period
$
$
These accumulated other comprehensive income components are included in the computation of total net periodic benefit costs, net of tax (see Note 8 - Retirement and Deferred Compensation Plans for additional details).</t>
  </si>
  <si>
    <t>DERIVATIVE INSTRUMENTS AND HEDGING ACTIVITIES (Tables)</t>
  </si>
  <si>
    <t>Schedule of Fair Value of Derivative Instruments in the Consolidated Balance Sheets</t>
  </si>
  <si>
    <t>Derivative Contracts Not Designated
December 31,
December 31,
as Hedging Instruments
Balance Sheet Location
Derivative Assets
Foreign Exchange Contracts
Prepayments and other
$
$
Foreign Exchange Contracts
Miscellaneous other assets
$
$
Derivative Liabilities
Foreign Exchange Contracts
Accounts payable and accrued liabilities
$
$
Foreign Exchange Contracts
Deferred and other non-current liabilities
$
$</t>
  </si>
  <si>
    <t>Schedule of Effect of Derivative Instruments on the Consolidated Statements of Income</t>
  </si>
  <si>
    <t>Amount of Gain (Loss)
Derivatives Not Designated
Location of Gain (Loss) Recognized
Recognized in Income
as Hedging Instruments
in Income on Derivative s
on Derivative s
Foreign Exchange Contracts
Other Income (Expense)
$
$
Miscellaneous, net
$
$</t>
  </si>
  <si>
    <t>Schedule of offsetting derivative assets and liabilities</t>
  </si>
  <si>
    <t>Gross Amounts not Offset
Net Amounts
in the Statement of
Gross Amounts
Presented in
Financial Position
Gross
Offset in the
the Statement of
Financial
Cash Collateral
Net
Amount
Financial Position
Financial Position
Instruments
Received
Amount
Description
December 31, 2015
Derivative Assets
$
—
$
—
—
$
Total Assets
$
—
$
—
—
$
Derivative Liabilities
$
—
$
—
—
$
Total Liabilities
$
—
$
—
—
$
December 31, 2014
Derivative Assets
$
—
$
—
—
$
Total Assets
$
—
$
—
—
$
Derivative Liabilities
$
—
$
—
—
$
Total Liabilities
$
—
$
—
—
$</t>
  </si>
  <si>
    <t>FAIR VALUE (Tables)</t>
  </si>
  <si>
    <t>Schedule of fair values of financial assets and liabilities</t>
  </si>
  <si>
    <t>As of December 31, 2015, the fair values of our financial assets and liabilities were categorized as follows:
Total
Level 1
Level 2
Level 3
Assets
Forward exchange contracts (1)
$
$
—
$
$
—
Total assets at fair value
$
$
—
$
$
—
Liabilities
Forward exchange contracts (1)
$
$
—
$
$
—
Total liabilities at fair value
$
$
—
$
$
—
As of December 31, 2014, the fair values of our financial assets and liabilities were categorized as follows:
Total
Level 1
Level 2
Level 3
Assets
Forward exchange contracts (1)
$
$
—
$
$
—
Total assets at fair value
$
$
—
$
$
—
Liabilities
Forward exchange contracts (1)
$
$
—
$
$
—
Total liabilities at fair value
$
$
—
$
$
—
(1)
Market approach valuation technique based on observable market transactions of spot and forward rates.</t>
  </si>
  <si>
    <t>CAPITAL STOCK (Tables)</t>
  </si>
  <si>
    <t>Schedule of number of shares of common stock and treasury stock and the share activity</t>
  </si>
  <si>
    <t>Common Shares
Treasury Shares
Balance at the beginning of the year
Employee option exercises
Director option exercises
—
—
Restricted stock vestings
—
—
Common stock repurchases
—
—
Common stock repurchased and retired
—
—
—
Stock retirements
—
—
Balance at the end of the year</t>
  </si>
  <si>
    <t>STOCK-BASED COMPENSATION (Tables)</t>
  </si>
  <si>
    <t>Summary of option activity</t>
  </si>
  <si>
    <t>Stock Awards Plans
Director Stock Option Plans
Weighted Average
Weighted Average
Options
Exercise Price
Options
Exercise Price
Outstanding, January 1, 2015
$
$
Granted
—
—
Exercised
Forfeited or expired
—
—
Outstanding at December 31, 2015
$
$
Exercisable at December 31, 2015
$
$
Weighted-Average Remaining Contractual Term (Years):
Outstanding at December 31, 2015
Exercisable at December 31, 2015
Aggregate Intrinsic Value:
Outstanding at December 31, 2015
$
$
Exercisable at December 31, 2015
$
$
Intrinsic Value of Options Exercised During the Years Ended:
December 31, 2015
$
$
December 31, 2014
$
$
December 31, 2013
$
$</t>
  </si>
  <si>
    <t>Summary of restricted stock unit activity</t>
  </si>
  <si>
    <t>Director Restricted
Stock Awards Plans
Stock Unit Plan
Weighted Average
Weighted Average
RSUs
Grant ‑ Date Fair Value
RSUs
Grant-Date Fair Value
Nonvested at January 1, 2015
$
—
$
—
Granted
Vested
—
—
Nonvested at December 31, 2015
$
$</t>
  </si>
  <si>
    <t>Stock Option Plans</t>
  </si>
  <si>
    <t>Weighted-average assumptions used to estimate fair value of stock options granted</t>
  </si>
  <si>
    <t>Stock Awards Plans:
Years ended December 31,
Dividend Yield
%
%
%
Expected Stock Price Volatility
%
%
%
Risk-free Interest Rate
%
%
%
Expected Life of Option (years)</t>
  </si>
  <si>
    <t>Director Stock Option Plans</t>
  </si>
  <si>
    <t>Director Stock Option Plans:
Years ended December 31,
Dividend Yield
%
%
Expected Stock Price Volatility
%
%
Risk-free Interest Rate
%
%
Expected Life of Option (years)</t>
  </si>
  <si>
    <t>EARNINGS PER SHARE (Tables)</t>
  </si>
  <si>
    <t>Reconciliation of Basic and Diluted Earnings Per Share</t>
  </si>
  <si>
    <t>Income
Shares
Per Share
(Numerator)
(Denominator)
Amount
For the Year Ended December 31, 2015
Basic EPS
Income available to common stockholders
$
$
Effect of Dilutive Securities
Stock options
Restricted stock
—
Diluted EPS
Income available to common stockholders
$
$
For the Year Ended December 31, 2014
Basic EPS
Income available to common stockholders
$
$
Effect of Dilutive Securities
Stock options
Restricted stock
—
Diluted EPS
Income available to common stockholders
$
$
For the Year Ended December 31, 2013
Basic EPS
Income available to common stockholders
$
$
Effect of Dilutive Securities
Stock options
Restricted stock
—
Diluted EPS
Income available to common stockholders
$
$</t>
  </si>
  <si>
    <t>SEGMENT INFORMATION (Tables)</t>
  </si>
  <si>
    <t>Financial information regarding the Company's reportable segments</t>
  </si>
  <si>
    <t>Years Ended December 31,
Total Sales:
Beauty + Home
$
$
$
Pharma
Food + Beverage
Total Sales
$
$
$
Less: Intersegment Sales:
Beauty + Home
$
$
$
Pharma
—
—
Food + Beverage
Total Intersegment Sales
$
$
$
Net Sales:
Beauty + Home
$
$
$
Pharma
Food + Beverage
Net Sales
$
$
$
Segment Income:
Beauty + Home
$
$
$
Pharma
Food + Beverage
Restructuring Initiatives and Related Depreciation (1)
—
—
Corporate &amp; Other
Income before interest and taxes
$
$
$
Interest expense, net
Income before income taxes
$
$
$
Depreciation and Amortization (1):
Beauty + Home
$
$
$
Pharma
Food + Beverage
Restructuring Initiatives
—
—
Corporate &amp; Other
Depreciation and Amortization
$
$
$
Capital Expenditures:
Beauty + Home
$
$
$
Pharma
Food + Beverage
Corporate &amp; Other
Capital Expenditures
$
$
$
Total Assets:
Beauty + Home
$
$
$
Pharma
Food + Beverage
Corporate &amp; Other
Total Assets
$
$
$
(1)
Restructuring Initiatives and related Depreciation includes the following income/(expense) items for the twelve months ended December 31, 2015, 2014 and 2013 as follows:
Years Ended December 31,
European Restructuring Plan
Depreciation
$
—
$
—
$
Employee Severance and Other Costs
—
—
Prior Year Initiatives
—
—
Total Restructuring Initiatives and Related Depreciation Expense
$
—
$
—
$
Restructuring Initiatives and Related Depreciation Expense by Segment
Beauty + Home
$
—
$
—
$
Pharma
—
—
—
Food + Beverage
—
—
Total Restructuring Initiatives and Related Depreciation Expense
$
—
$
—
$</t>
  </si>
  <si>
    <t>Restructuring Initiatives and Related Depreciation</t>
  </si>
  <si>
    <t>Years Ended December 31,
European Restructuring Plan
Depreciation
$
—
$
—
$
Employee Severance and Other Costs
—
—
Prior Year Initiatives
—
—
Total Restructuring Initiatives and Related Depreciation Expense
$
—
$
—
$
Restructuring Initiatives and Related Depreciation Expense by Segment
Beauty + Home
$
—
$
—
$
Pharma
—
—
—
Food + Beverage
—
—
Total Restructuring Initiatives and Related Depreciation Expense
$
—
$
—
$</t>
  </si>
  <si>
    <t>Schedule of net sales and long-lived asset information by geographic area and product information</t>
  </si>
  <si>
    <t>Net Sales to Unaffiliated Customers (1):
United States
$
$
$
Europe:
France
Germany
Italy
Other Europe
Total Europe
Other Foreign Countries
Total
$
$
$
Plant, Property &amp; Equipment:
United States
$
$
$
Europe:
France
Germany
Italy
Other Europe
Total Europe
Other Foreign Countries
Total
$
$
$
Product Net Sales Information:
Pumps
$
$
$
Closures
Valves
Injectables
Other
Total
$
$
$
(1)
Sales are attributed to countries based upon where the sales invoice to unaffiliated customers is generated.</t>
  </si>
  <si>
    <t>QUARTERLY DATA (UNAUDITED) (Tables)</t>
  </si>
  <si>
    <t>Schedule of quarterly results of operations and per share information</t>
  </si>
  <si>
    <t>Quarter
Total
First
Second
Third
Fourth
for Year
Year Ended December 31, 2015:
Net sales
$
$
$
$
$
Gross profit (1)
Net Income
Net Income Attributable to AptarGroup, Inc.
Per Common Share — 2015:
Net Income Attributable to AptarGroup, Inc.
Basic
$
.73
$
.92
$
.85
$
.69
$
Diluted
.70
.90
.83
.68
Dividends declared
.28
.28
.28
.30
Stock price high (2)
Stock price low (2)
Average number of shares outstanding:
Basic
Diluted
Year Ended December 31, 2014:
Net sales
$
$
$
$
$
Gross profit (1)
Net Income
Net Income Attributable to AptarGroup, Inc.
Per Common Share — 2014:
Net Income Attributable to AptarGroup, Inc.
Basic
$
.74
$
.81
$
.75
$
.65
$
Diluted
.71
.79
.73
.63
Dividends declared
.25
.28
.28
.28
Stock price high (2)
Stock price low (2)
Average number of shares outstanding:
Basic
Diluted
(1)
Gross profit is defined as net sales less cost of sales and depreciation.
The stock price high and low amounts are based upon intra ‑day New York Stock Exchange composite price history.</t>
  </si>
  <si>
    <t>SUMMARY OF SIGNIFICANT ACCOUNTING POLICIES (Details) $ / shares in Units, $ in Thousands, shares in Millions</t>
  </si>
  <si>
    <t>3 Months Ended</t>
  </si>
  <si>
    <t>6 Months Ended</t>
  </si>
  <si>
    <t>Sep. 30, 2015shares</t>
  </si>
  <si>
    <t>Jun. 30, 2015USD ($)$ / shares</t>
  </si>
  <si>
    <t>Dec. 31, 2015USD ($)segmentitem$ / shares</t>
  </si>
  <si>
    <t>Dec. 31, 2014USD ($)</t>
  </si>
  <si>
    <t>Dec. 31, 2013USD ($)</t>
  </si>
  <si>
    <t>Short Term Investments</t>
  </si>
  <si>
    <t>Maturity of the deposit</t>
  </si>
  <si>
    <t>2 years</t>
  </si>
  <si>
    <t>Penalty for early redemption</t>
  </si>
  <si>
    <t>Treasury stock shares retired | shares</t>
  </si>
  <si>
    <t>Common stock, par value (in dollars per share) | $ / shares</t>
  </si>
  <si>
    <t>Number of reportable segments | segment</t>
  </si>
  <si>
    <t>Dividends received from affiliates</t>
  </si>
  <si>
    <t>Expense recognized related to the plan</t>
  </si>
  <si>
    <t>Foreign Currency Transaction Gain (Loss), before Tax</t>
  </si>
  <si>
    <t>Number of reportable units | item</t>
  </si>
  <si>
    <t>Impairment of goodwill</t>
  </si>
  <si>
    <t>Adjustment for accelerated depreciation</t>
  </si>
  <si>
    <t>Research and development expenses incurred net of customer funded research and development or government research and development credits</t>
  </si>
  <si>
    <t>Minimum</t>
  </si>
  <si>
    <t>Redemption period</t>
  </si>
  <si>
    <t>35 days</t>
  </si>
  <si>
    <t>Maximum</t>
  </si>
  <si>
    <t>90 days</t>
  </si>
  <si>
    <t>Accounting principle change</t>
  </si>
  <si>
    <t>New Accounting Pronouncements and Changes in Accounting Principles [Abstract]</t>
  </si>
  <si>
    <t>Cumulative pre-tax effect</t>
  </si>
  <si>
    <t>Effect of change on net income attributable to AptarGroup</t>
  </si>
  <si>
    <t>Effect of change on net income attributable to AptarGroup per diluted share | $ / shares</t>
  </si>
  <si>
    <t>Buildings and improvements | Minimum</t>
  </si>
  <si>
    <t>Estimated useful lives</t>
  </si>
  <si>
    <t>25 years</t>
  </si>
  <si>
    <t>Buildings and improvements | Maximum</t>
  </si>
  <si>
    <t>40 years</t>
  </si>
  <si>
    <t>Machinery and equipment | Minimum</t>
  </si>
  <si>
    <t>3 years</t>
  </si>
  <si>
    <t>Machinery and equipment | Maximum</t>
  </si>
  <si>
    <t>10 years</t>
  </si>
  <si>
    <t>European Restructuring Plan</t>
  </si>
  <si>
    <t>Accelerated depreciation</t>
  </si>
  <si>
    <t>Patents, non-compete agreements and license agreements | Minimum</t>
  </si>
  <si>
    <t>Finite-Lived Intangible Asset, Useful Life</t>
  </si>
  <si>
    <t>Patents, non-compete agreements and license agreements | Maximum</t>
  </si>
  <si>
    <t>20 years</t>
  </si>
  <si>
    <t>SUMMARY OF SIGNIFICANT ACCOUNTING POLICIES (Revision of Prior Period Financial Statements) (Details) - USD ($) $ in Thousands</t>
  </si>
  <si>
    <t>Dec. 31, 2012</t>
  </si>
  <si>
    <t>Error Corrections and Prior Period Adjustments Restatement [Line Items]</t>
  </si>
  <si>
    <t>Treasury stock</t>
  </si>
  <si>
    <t>As Previously Reported</t>
  </si>
  <si>
    <t>As Previously Reported | Stock option exercises &amp; restricted stock vestings</t>
  </si>
  <si>
    <t>Reissuance of incorrectly accounted treasury shares | Adjustment</t>
  </si>
  <si>
    <t>Reissuance of incorrectly accounted treasury shares | Adjustment | Stock option exercises &amp; restricted stock vestings</t>
  </si>
  <si>
    <t>INVENTORIES (Details) - USD ($) $ in Thousands</t>
  </si>
  <si>
    <t>Inventories accounted for by using the LIFO method (as a percent)</t>
  </si>
  <si>
    <t>19.00%</t>
  </si>
  <si>
    <t>Inventories, by component</t>
  </si>
  <si>
    <t>Raw materials</t>
  </si>
  <si>
    <t>Work in process</t>
  </si>
  <si>
    <t>Finished goods</t>
  </si>
  <si>
    <t>Less LIFO Reserve</t>
  </si>
  <si>
    <t>Pro Forma</t>
  </si>
  <si>
    <t>GOODWILL AND OTHER INTANGIBLE ASSETS (Schedule of Goodwill) (Details) $ in Thousands</t>
  </si>
  <si>
    <t>Dec. 31, 2015USD ($)item</t>
  </si>
  <si>
    <t>Dec. 31, 2015USD ($)</t>
  </si>
  <si>
    <t>Changes in the carrying amount of goodwill</t>
  </si>
  <si>
    <t>Accumulated impairment losses</t>
  </si>
  <si>
    <t>Goodwill, Total</t>
  </si>
  <si>
    <t>Goodwill, balance at the beginning of the period</t>
  </si>
  <si>
    <t>Foreign currency exchange effects</t>
  </si>
  <si>
    <t>Goodwill, balance at the end of the period</t>
  </si>
  <si>
    <t>Operating segment | Beauty + Home</t>
  </si>
  <si>
    <t>Operating segment | Pharma</t>
  </si>
  <si>
    <t>Operating segment | Food + Beverage</t>
  </si>
  <si>
    <t>Corporate Non-Segment</t>
  </si>
  <si>
    <t>GOODWILL AND OTHER INTANGIBLE ASSETS (Summary of Intangible Assets) (Details) - USD ($) $ in Thousands</t>
  </si>
  <si>
    <t>Amortized intangible assets:</t>
  </si>
  <si>
    <t>Gross Carrying Amount</t>
  </si>
  <si>
    <t>Accumulated Amortization</t>
  </si>
  <si>
    <t>Net Value</t>
  </si>
  <si>
    <t>Aggregate amortization expense</t>
  </si>
  <si>
    <t>Future estimated amortization expense</t>
  </si>
  <si>
    <t>2020 and thereafter</t>
  </si>
  <si>
    <t>Weighted Average</t>
  </si>
  <si>
    <t>Amortization Period</t>
  </si>
  <si>
    <t>8 years 3 months 18 days</t>
  </si>
  <si>
    <t>Patents</t>
  </si>
  <si>
    <t>Patents | Weighted Average</t>
  </si>
  <si>
    <t>1 month 6 days</t>
  </si>
  <si>
    <t>Acquired technology</t>
  </si>
  <si>
    <t>Acquired technology | Weighted Average</t>
  </si>
  <si>
    <t>15 years</t>
  </si>
  <si>
    <t>License agreements and other</t>
  </si>
  <si>
    <t>License agreements and other | Weighted Average</t>
  </si>
  <si>
    <t>5 years 3 months 18 days</t>
  </si>
  <si>
    <t>ACCOUNTS PAYABLE AND ACCRUED LIABILITIES (Details) - USD ($) $ in Thousands</t>
  </si>
  <si>
    <t>Accounts payable, principally trade</t>
  </si>
  <si>
    <t>Accrued employee compensation costs</t>
  </si>
  <si>
    <t>Customer deposits and other unearned income</t>
  </si>
  <si>
    <t>Other accrued liabilities</t>
  </si>
  <si>
    <t>INCOME TAXES (Details) - USD ($) $ in Thousands</t>
  </si>
  <si>
    <t>Income before income taxes:</t>
  </si>
  <si>
    <t>United States</t>
  </si>
  <si>
    <t>International</t>
  </si>
  <si>
    <t>Current:</t>
  </si>
  <si>
    <t>U.S. Federal</t>
  </si>
  <si>
    <t>State/Local</t>
  </si>
  <si>
    <t>Total Current</t>
  </si>
  <si>
    <t>Deferred:</t>
  </si>
  <si>
    <t>U.S. Federal/State</t>
  </si>
  <si>
    <t>Total Deferred</t>
  </si>
  <si>
    <t>Statutory federal income tax rate (as a percent)</t>
  </si>
  <si>
    <t>35.00%</t>
  </si>
  <si>
    <t>Reconciliation of actual income tax provision and tax provision computed by applying statutory federal income tax rate</t>
  </si>
  <si>
    <t>Income tax at statutory rate</t>
  </si>
  <si>
    <t>State income taxes (benefits), net of federal benefit (tax)</t>
  </si>
  <si>
    <t>Provision for distribution of current foreign earnings</t>
  </si>
  <si>
    <t>Rate differential on earnings of foreign operations</t>
  </si>
  <si>
    <t>Other items, net</t>
  </si>
  <si>
    <t>Effective income tax rate (as a percent)</t>
  </si>
  <si>
    <t>32.30%</t>
  </si>
  <si>
    <t>33.10%</t>
  </si>
  <si>
    <t>Net additional tax expense due to repatriations</t>
  </si>
  <si>
    <t>Tax benefit related to reduction of allowances related to tax credits</t>
  </si>
  <si>
    <t>Increase in tax provision due to tax law changes in France</t>
  </si>
  <si>
    <t>Increase in tax provision due to transfer pricing issues in France</t>
  </si>
  <si>
    <t>Additional French distribution taxes effective for repatriation of foreign earnings</t>
  </si>
  <si>
    <t>Benefit from the expected use of net operating losses in Brazil</t>
  </si>
  <si>
    <t>Benefit from a tax law change in Italy</t>
  </si>
  <si>
    <t>Income tax amount recognized under the US deemed dividend provisions</t>
  </si>
  <si>
    <t>Income tax provision for planned cash movements in Europe</t>
  </si>
  <si>
    <t>Deferred Tax Assets:</t>
  </si>
  <si>
    <t>Pension liabilities</t>
  </si>
  <si>
    <t>Stock compensation</t>
  </si>
  <si>
    <t>Foreign tax credit carryforward</t>
  </si>
  <si>
    <t>Net operating loss carryforwards</t>
  </si>
  <si>
    <t>U.S. state tax credits</t>
  </si>
  <si>
    <t>Vacation</t>
  </si>
  <si>
    <t>Workers compensation</t>
  </si>
  <si>
    <t>Other</t>
  </si>
  <si>
    <t>Total gross deferred tax assets</t>
  </si>
  <si>
    <t>Less valuation allowance</t>
  </si>
  <si>
    <t>Net deferred tax assets</t>
  </si>
  <si>
    <t>Deferred Tax Liabilities:</t>
  </si>
  <si>
    <t>Depreciation, amortization and leases</t>
  </si>
  <si>
    <t>Acquisition related intangibles</t>
  </si>
  <si>
    <t>Total gross deferred tax liabilities</t>
  </si>
  <si>
    <t>Net deferred tax assets / (liabilities)</t>
  </si>
  <si>
    <t>Tax-effected net operating loss carryforwards not subject to expiration</t>
  </si>
  <si>
    <t>Tax-effected net operating loss subject to expiration</t>
  </si>
  <si>
    <t>INCOME TAXES (Reconciliation of Income Tax Uncertainties) (Details) - USD ($) $ in Thousands</t>
  </si>
  <si>
    <t>Valuation Allowance [Line Items]</t>
  </si>
  <si>
    <t>Valuation allowance</t>
  </si>
  <si>
    <t>Reconciliation of the beginning and ending amount of income tax uncertainties</t>
  </si>
  <si>
    <t>Balance at the beginning of period</t>
  </si>
  <si>
    <t>Increases based on tax positions for the current year</t>
  </si>
  <si>
    <t>Increases based on tax positions of prior years</t>
  </si>
  <si>
    <t>Decreases based on tax positions of prior years</t>
  </si>
  <si>
    <t>Settlements</t>
  </si>
  <si>
    <t>Lapse of statute of limitations</t>
  </si>
  <si>
    <t>Balance at the end of period</t>
  </si>
  <si>
    <t>Undistributed earnings attributable to foreign subsidiaries considered to be permanently reinvested</t>
  </si>
  <si>
    <t>Foreign taxes payable in the event of non-fulfillment of terms of government grants</t>
  </si>
  <si>
    <t>Amount of income tax uncertainties that, if recognized, would impact the effective tax rate</t>
  </si>
  <si>
    <t>Decrease in liability for uncertain tax positions, high end of range</t>
  </si>
  <si>
    <t>Unrecognized tax benefits, amount accrued for the payment of interest and penalties</t>
  </si>
  <si>
    <t>Unrecognized tax benefits, amount recognized in income tax expense</t>
  </si>
  <si>
    <t>Other income tax disclosures</t>
  </si>
  <si>
    <t>Estimated amount of additional tax if undistributed earnings are remitted as dividends or lent to a U.S. affiliate</t>
  </si>
  <si>
    <t>Deferred tax assets related to non-U.S. jurisdictions</t>
  </si>
  <si>
    <t>Deferred tax assets related to tax credit carryforwards, U.S. state</t>
  </si>
  <si>
    <t>Deferred tax assets for specified locations</t>
  </si>
  <si>
    <t>DEBT (Details) $ in Thousands</t>
  </si>
  <si>
    <t>1 Months Ended</t>
  </si>
  <si>
    <t>24 Months Ended</t>
  </si>
  <si>
    <t>Feb. 28, 2015USD ($)</t>
  </si>
  <si>
    <t>Dec. 31, 2014USD ($)item</t>
  </si>
  <si>
    <t>Debt</t>
  </si>
  <si>
    <t>Proceeds from private placement</t>
  </si>
  <si>
    <t>Long-term obligations including current maturities</t>
  </si>
  <si>
    <t>Aggregate long-term maturities, excluding capital lease obligations</t>
  </si>
  <si>
    <t>Thereafter</t>
  </si>
  <si>
    <t>Unsecured lines of credit</t>
  </si>
  <si>
    <t>Average borrowings</t>
  </si>
  <si>
    <t>Average annual interest rate on short-term notes payable (as a percent)</t>
  </si>
  <si>
    <t>1.50%</t>
  </si>
  <si>
    <t>6.80%</t>
  </si>
  <si>
    <t>Revolving credit facility</t>
  </si>
  <si>
    <t>Amount outstanding under line of credit</t>
  </si>
  <si>
    <t>Credit facility interest and fees</t>
  </si>
  <si>
    <t>Proceeds from debt</t>
  </si>
  <si>
    <t>Number of maturity tranches in funding of private placement | item</t>
  </si>
  <si>
    <t>Notes payable 0.61% - 27.26%, due in monthly and annual installments through 2025</t>
  </si>
  <si>
    <t>Interest rate on notes payable, low end of range (as a percent)</t>
  </si>
  <si>
    <t>0.61%</t>
  </si>
  <si>
    <t>Interest rate on notes payable, high end of range (as a percent)</t>
  </si>
  <si>
    <t>16.00%</t>
  </si>
  <si>
    <t>Senior unsecured notes 2.3%, due in 2015</t>
  </si>
  <si>
    <t>Interest rate on senior unsecured notes (as a percent)</t>
  </si>
  <si>
    <t>2.30%</t>
  </si>
  <si>
    <t>Senior unsecured notes 6.0%, due in 2016</t>
  </si>
  <si>
    <t>6.00%</t>
  </si>
  <si>
    <t>Senior unsecured notes 6.0%, due in 2018</t>
  </si>
  <si>
    <t>Senior unsecured notes 3.8%, due in 2020</t>
  </si>
  <si>
    <t>3.80%</t>
  </si>
  <si>
    <t>Senior unsecured notes 3.2%, due in 2022</t>
  </si>
  <si>
    <t>3.20%</t>
  </si>
  <si>
    <t>Senior unsecured notes 3.5%, due in 2023</t>
  </si>
  <si>
    <t>Term of debt</t>
  </si>
  <si>
    <t>9 years</t>
  </si>
  <si>
    <t>3.49%</t>
  </si>
  <si>
    <t>Senior unsecured notes 3.4%, due in 2024</t>
  </si>
  <si>
    <t>3.40%</t>
  </si>
  <si>
    <t>Senior unsecured notes 3.5%, due in 2024</t>
  </si>
  <si>
    <t>Senior unsecured notes 3.6%, due in 2025</t>
  </si>
  <si>
    <t>11 years</t>
  </si>
  <si>
    <t>3.61%</t>
  </si>
  <si>
    <t>Senior unsecured notes 3.6%, due in 2026</t>
  </si>
  <si>
    <t>Capital lease obligations</t>
  </si>
  <si>
    <t>LEASE COMMITMENTS (Details) - USD ($) $ in Thousands</t>
  </si>
  <si>
    <t>Rent expense under operating leases</t>
  </si>
  <si>
    <t>Assets recorded under capital leases</t>
  </si>
  <si>
    <t>Assets recorded under capital leases, Gross</t>
  </si>
  <si>
    <t>Accumulated depreciation</t>
  </si>
  <si>
    <t>Assets recorded under capital leases, Net</t>
  </si>
  <si>
    <t>Future minimum payments under capital leases, by year and in the aggregate</t>
  </si>
  <si>
    <t>Total minimum lease payments</t>
  </si>
  <si>
    <t>Amounts representing interest</t>
  </si>
  <si>
    <t>Present value of future minimum lease payments</t>
  </si>
  <si>
    <t>Lease amount due in one year</t>
  </si>
  <si>
    <t>Future minimum payments under noncancelable operating leases, by year and in the aggregate</t>
  </si>
  <si>
    <t>Subsequent to 2020</t>
  </si>
  <si>
    <t>Building</t>
  </si>
  <si>
    <t>RETIREMENT AND DEFERRED COMPENSATION PLANS (Details) € in Thousands, $ in Thousands</t>
  </si>
  <si>
    <t>Dec. 31, 2015EUR (€)</t>
  </si>
  <si>
    <t>Dec. 31, 2014EUR (€)</t>
  </si>
  <si>
    <t>Level 3 | Hedge Fund</t>
  </si>
  <si>
    <t>Change in plan assets:</t>
  </si>
  <si>
    <t>Fair value of plan assets at beginning of year</t>
  </si>
  <si>
    <t>Fair value of plan assets at end of year</t>
  </si>
  <si>
    <t>Plan Assets:</t>
  </si>
  <si>
    <t>Total Investments</t>
  </si>
  <si>
    <t>Level 3 | Infrastructure</t>
  </si>
  <si>
    <t>Domestic Plans</t>
  </si>
  <si>
    <t>Change in benefit obligation:</t>
  </si>
  <si>
    <t>Benefit obligation at beginning of year</t>
  </si>
  <si>
    <t>Service cost</t>
  </si>
  <si>
    <t>Interest cost</t>
  </si>
  <si>
    <t>Actuarial (gain) loss</t>
  </si>
  <si>
    <t>Benefits paid</t>
  </si>
  <si>
    <t>Benefit obligation at end of year</t>
  </si>
  <si>
    <t>Actual return on plan assets</t>
  </si>
  <si>
    <t>Employer contribution</t>
  </si>
  <si>
    <t>Funded status at end of year</t>
  </si>
  <si>
    <t>Funded status amounts recognized in Consolidated Balance Sheet</t>
  </si>
  <si>
    <t>Current liabilities</t>
  </si>
  <si>
    <t>Non-current liabilities</t>
  </si>
  <si>
    <t>Funded status amount</t>
  </si>
  <si>
    <t>Amounts recognized in accumulated other comprehensive loss</t>
  </si>
  <si>
    <t>Net actuarial loss</t>
  </si>
  <si>
    <t>Tax effects</t>
  </si>
  <si>
    <t>Net amount recognized</t>
  </si>
  <si>
    <t>Changes in benefit obligations and plan assets recognized in other comprehensive income</t>
  </si>
  <si>
    <t>Current year actuarial gain</t>
  </si>
  <si>
    <t>Amortization of net loss</t>
  </si>
  <si>
    <t>Amortization of prior service cost</t>
  </si>
  <si>
    <t>Amounts in accumulated other comprehensive loss expected to be recognized as components of periodic benefit cost in 2016</t>
  </si>
  <si>
    <t>Amount expected to be recognized in next fiscal year</t>
  </si>
  <si>
    <t>Components of net periodic benefit cost:</t>
  </si>
  <si>
    <t>Expected return on plan assets</t>
  </si>
  <si>
    <t>Net periodic benefit cost</t>
  </si>
  <si>
    <t>Accumulated benefit obligation</t>
  </si>
  <si>
    <t>Projected benefit obligation ("PBO"), ABO, and fair value of plan assets for all pension plans with an ABO in excess of plan assets</t>
  </si>
  <si>
    <t>Projected benefit obligation</t>
  </si>
  <si>
    <t>Fair value of plan assets</t>
  </si>
  <si>
    <t>PBO, ABO, and fair value of plan assets for all pension plans with a PBO in excess of plan assets</t>
  </si>
  <si>
    <t>Weighted-average assumptions used to determine benefit obligations</t>
  </si>
  <si>
    <t>Discount rate (as a percent)</t>
  </si>
  <si>
    <t>4.24%</t>
  </si>
  <si>
    <t>3.83%</t>
  </si>
  <si>
    <t>4.75%</t>
  </si>
  <si>
    <t>Rate of compensation increase (as a percent)</t>
  </si>
  <si>
    <t>4.00%</t>
  </si>
  <si>
    <t>Weighted-average assumptions used to determine net periodic benefit cost</t>
  </si>
  <si>
    <t>Expected long-term return on plan assets (as a percent)</t>
  </si>
  <si>
    <t>7.00%</t>
  </si>
  <si>
    <t>Weighted-average asset allocations (as a percent)</t>
  </si>
  <si>
    <t>100.00%</t>
  </si>
  <si>
    <t>Minimum funding requirement</t>
  </si>
  <si>
    <t>Expected contribution in next fiscal year</t>
  </si>
  <si>
    <t>Domestic Plans | Cash and Short Term Securities</t>
  </si>
  <si>
    <t>Domestic Plans | Equity Securities</t>
  </si>
  <si>
    <t>47.00%</t>
  </si>
  <si>
    <t>Target allocation (as a percent)</t>
  </si>
  <si>
    <t>60.00%</t>
  </si>
  <si>
    <t>Domestic Plans | Fixed Income</t>
  </si>
  <si>
    <t>30.00%</t>
  </si>
  <si>
    <t>27.00%</t>
  </si>
  <si>
    <t>Domestic Plans | Hedge Fund</t>
  </si>
  <si>
    <t>14.00%</t>
  </si>
  <si>
    <t>15.00%</t>
  </si>
  <si>
    <t>Domestic Plans | Infrastructure</t>
  </si>
  <si>
    <t>8.00%</t>
  </si>
  <si>
    <t>Domestic Plans | Money market</t>
  </si>
  <si>
    <t>1.00%</t>
  </si>
  <si>
    <t>3.00%</t>
  </si>
  <si>
    <t>Domestic Plans | Fixed income securities and infrastructure</t>
  </si>
  <si>
    <t>40.00%</t>
  </si>
  <si>
    <t>Domestic Plans | Level 1</t>
  </si>
  <si>
    <t>Domestic Plans | Level 1 | Cash and Short Term Securities</t>
  </si>
  <si>
    <t>Domestic Plans | Level 1 | Cash and Short Term Securities | USD</t>
  </si>
  <si>
    <t>Domestic Plans | Level 1 | Equity Securities</t>
  </si>
  <si>
    <t>Domestic Plans | Level 1 | US Large Cap Equities</t>
  </si>
  <si>
    <t>Domestic Plans | Level 1 | US Small Cap Equities</t>
  </si>
  <si>
    <t>Domestic Plans | Level 1 | International Equities</t>
  </si>
  <si>
    <t>Domestic Plans | Level 1 | Fixed Income</t>
  </si>
  <si>
    <t>Domestic Plans | Level 2</t>
  </si>
  <si>
    <t>Domestic Plans | Level 2 | Equity Securities</t>
  </si>
  <si>
    <t>Domestic Plans | Level 2 | Equity Securites Global Equities</t>
  </si>
  <si>
    <t>Domestic Plans | Level 2 | Fixed Income</t>
  </si>
  <si>
    <t>Domestic Plans | Level 2 | Hedge Fund</t>
  </si>
  <si>
    <t>Domestic Plans | Level 3</t>
  </si>
  <si>
    <t>Domestic Plans | Level 3 | Hedge Fund</t>
  </si>
  <si>
    <t>Domestic Plans | Level 3 | Infrastructure</t>
  </si>
  <si>
    <t>Foreign Plans</t>
  </si>
  <si>
    <t>Curtailment/Settlement</t>
  </si>
  <si>
    <t>Prior service cost</t>
  </si>
  <si>
    <t>Foreign currency translation adjustment</t>
  </si>
  <si>
    <t>Net prior service cost</t>
  </si>
  <si>
    <t>Current year prior service cost</t>
  </si>
  <si>
    <t>Settlement</t>
  </si>
  <si>
    <t>Curtailment</t>
  </si>
  <si>
    <t>Total net periodic benefit cost</t>
  </si>
  <si>
    <t>2.10%</t>
  </si>
  <si>
    <t>1.90%</t>
  </si>
  <si>
    <t>3.24%</t>
  </si>
  <si>
    <t>3.19%</t>
  </si>
  <si>
    <t>3.54%</t>
  </si>
  <si>
    <t>3.79%</t>
  </si>
  <si>
    <t>Foreign Plans | Cash and Short Term Securities</t>
  </si>
  <si>
    <t>Foreign Plans | Equity Securities</t>
  </si>
  <si>
    <t>5.00%</t>
  </si>
  <si>
    <t>Foreign Plans | Fixed Income</t>
  </si>
  <si>
    <t>Foreign Plans | Corporate debts securities</t>
  </si>
  <si>
    <t>12.00%</t>
  </si>
  <si>
    <t>Foreign Plans | Investment Funds</t>
  </si>
  <si>
    <t>89.00%</t>
  </si>
  <si>
    <t>80.00%</t>
  </si>
  <si>
    <t>Foreign Plans | Money market</t>
  </si>
  <si>
    <t>2.00%</t>
  </si>
  <si>
    <t>Foreign Plans | Level 1</t>
  </si>
  <si>
    <t>Foreign Plans | Level 1 | Cash and Short Term Securities</t>
  </si>
  <si>
    <t>Foreign Plans | Level 1 | Cash and Short Term Securities | EUR</t>
  </si>
  <si>
    <t>Fair value of plan assets at beginning of year | €</t>
  </si>
  <si>
    <t>Foreign Plans | Level 1 | Equity Securities</t>
  </si>
  <si>
    <t>Foreign Plans | Level 1 | US Small Cap Equities</t>
  </si>
  <si>
    <t>Foreign Plans | Level 1 | International Equities</t>
  </si>
  <si>
    <t>Foreign Plans | Level 1 | Fixed Income</t>
  </si>
  <si>
    <t>Foreign Plans | Level 1 | Corporate debts securities</t>
  </si>
  <si>
    <t>Foreign Plans | Level 1 | Euro Corporate Bonds</t>
  </si>
  <si>
    <t>Foreign Plans | Level 1 | Investment Funds</t>
  </si>
  <si>
    <t>Foreign Plans | Level 1 | Mutual Funds in Equities</t>
  </si>
  <si>
    <t>Foreign Plans | Level 1 | Mutual Funds in Bonds</t>
  </si>
  <si>
    <t>Foreign Plans | Level 1 | Mutual Funds Diversified</t>
  </si>
  <si>
    <t>Foreign Plans | Level 2</t>
  </si>
  <si>
    <t>Foreign Plans | Level 2 | Investment Funds</t>
  </si>
  <si>
    <t>Foreign Plans | Level 2 | Mutual Funds Diversified</t>
  </si>
  <si>
    <t>Non-qualified supplemental pension plan</t>
  </si>
  <si>
    <t>Non-qualified supplemental pension plan information</t>
  </si>
  <si>
    <t>Non funded liability</t>
  </si>
  <si>
    <t>RETIREMENT AND DEFERRED COMPENSATION PLANS (Summary of Changes in Investments Classified as Level 3) (Details) - Level 3 - USD ($) $ in Thousands</t>
  </si>
  <si>
    <t>Infrastructure</t>
  </si>
  <si>
    <t>Return on assets held</t>
  </si>
  <si>
    <t>Admin fees and other</t>
  </si>
  <si>
    <t>Hedge Fund</t>
  </si>
  <si>
    <t>Purchases, sales and settlements, net</t>
  </si>
  <si>
    <t>RETIREMENT AND DEFERRED COMPENSATION PLANS (Schedule of Estimated Benefit Payments to Defined Benefit Plans) (Details) - USD ($) $ in Thousands</t>
  </si>
  <si>
    <t>Defined contribution plan - Domestic Plans</t>
  </si>
  <si>
    <t>Definted contribution plan</t>
  </si>
  <si>
    <t>Total contributions by Company</t>
  </si>
  <si>
    <t>Defined contribution plan - Domestic Plans | Maximum</t>
  </si>
  <si>
    <t>Employer matching contribution as a percentage of salary</t>
  </si>
  <si>
    <t>Defined contribution plan - Foreign Plans</t>
  </si>
  <si>
    <t>Estimated benefit payments relating to defined benefit plans over the next ten years</t>
  </si>
  <si>
    <t>2021 - 2025</t>
  </si>
  <si>
    <t>ACCUMULATED OTHER COMPREHENSIVE INCOME/(LOSS) (Details) - USD ($) $ in Thousands</t>
  </si>
  <si>
    <t>Accumulated other comprehensive income activity</t>
  </si>
  <si>
    <t>Balance at the beginning of the period</t>
  </si>
  <si>
    <t>Balance at the end of the period</t>
  </si>
  <si>
    <t>Foreign Currency</t>
  </si>
  <si>
    <t>Other comprehensive loss before reclassifications</t>
  </si>
  <si>
    <t>Amounts reclassified from accumulated other comprehensive income</t>
  </si>
  <si>
    <t>Net current-period other comprehensive (loss) income</t>
  </si>
  <si>
    <t>Defined Benefit Pension Plans</t>
  </si>
  <si>
    <t>ACCUMULATED OTHER COMPREHENSIVE INCOME (Reclassifications From Accumulated Other Comprehensive Income) (Details) - USD ($) $ in Thousands</t>
  </si>
  <si>
    <t>Sep. 30, 2015</t>
  </si>
  <si>
    <t>Mar. 31, 2015</t>
  </si>
  <si>
    <t>Sep. 30, 2014</t>
  </si>
  <si>
    <t>Jun. 30, 2014</t>
  </si>
  <si>
    <t>Mar. 31, 2014</t>
  </si>
  <si>
    <t>Amount Reclassified from Accumulated Other Comprehensive Income</t>
  </si>
  <si>
    <t>Net loss on derivatives</t>
  </si>
  <si>
    <t>Total before tax</t>
  </si>
  <si>
    <t>Tax benefit</t>
  </si>
  <si>
    <t>Total reclassifications for the period</t>
  </si>
  <si>
    <t>Defined Benefit Pension Plans | Amount Reclassified from Accumulated Other Comprehensive Income</t>
  </si>
  <si>
    <t>Foreign Currency | Amount Reclassified from Accumulated Other Comprehensive Income</t>
  </si>
  <si>
    <t>Other | Treasury locks | Amount Reclassified from Accumulated Other Comprehensive Income</t>
  </si>
  <si>
    <t>DERIVATIVE INSTRUMENTS AND HEDGING ACTIVITIES (Fair Value of Derivative Instruments in the Consolidated Balance Sheets) (Details) - USD ($) $ in Thousands</t>
  </si>
  <si>
    <t>Fair Value of Derivative Instruments</t>
  </si>
  <si>
    <t>Aggregate amount of forward exchange contracts outstanding</t>
  </si>
  <si>
    <t>Derivative Assets</t>
  </si>
  <si>
    <t>Derivative Liabilities</t>
  </si>
  <si>
    <t>Derivative Contracts Not Designated as Hedging Instruments</t>
  </si>
  <si>
    <t>Derivative Contracts Not Designated as Hedging Instruments | Foreign Exchange Contracts | Prepaid and other</t>
  </si>
  <si>
    <t>Derivative Contracts Not Designated as Hedging Instruments | Foreign Exchange Contracts | Miscellaneous Other Assets</t>
  </si>
  <si>
    <t>Derivative Contracts Not Designated as Hedging Instruments | Foreign Exchange Contracts | Accounts payable and accrued liabilities</t>
  </si>
  <si>
    <t>Derivative Contracts Not Designated as Hedging Instruments | Foreign Exchange Contracts | Deferred and other non-current liabilities</t>
  </si>
  <si>
    <t>DERIVATIVE INSTRUMENTS AND HEDGING ACTIVITIES (Effect of Derivative Instruments on the Consolidated Statements of Income) (Details) - USD ($) $ in Thousands</t>
  </si>
  <si>
    <t>Derivative instruments, gain or (loss)</t>
  </si>
  <si>
    <t>Foreign Exchange Contract, Amount of Gain (Loss) Recognized in Income on Derivative, not designated as hedging instruments</t>
  </si>
  <si>
    <t>Foreign Exchange Contracts</t>
  </si>
  <si>
    <t>DERIVATIVE INSTRUMENTS AND HEDGING ACTIVITIES (Schedule of Derivative Assets and Liabilities) (Details) - USD ($) $ in Thousands</t>
  </si>
  <si>
    <t>Gross Amount</t>
  </si>
  <si>
    <t>Net Amounts Presented in the Statement of Financial Position</t>
  </si>
  <si>
    <t>Net Amount</t>
  </si>
  <si>
    <t>FAIR VALUE (Details) - USD ($) $ in Thousands</t>
  </si>
  <si>
    <t>Liabilities</t>
  </si>
  <si>
    <t>Fair value of long-term obligations</t>
  </si>
  <si>
    <t>Assets and liabilities measured at fair value on recurring basis | Total</t>
  </si>
  <si>
    <t>Assets</t>
  </si>
  <si>
    <t>Forward exchange contracts, assets</t>
  </si>
  <si>
    <t>Total assets at fair value</t>
  </si>
  <si>
    <t>Forward exchange contracts, liabilities</t>
  </si>
  <si>
    <t>Total liabilities at fair value</t>
  </si>
  <si>
    <t>Assets and liabilities measured at fair value on recurring basis | Level 2</t>
  </si>
  <si>
    <t>COMMITMENTS AND CONTINGENCIES (Details)</t>
  </si>
  <si>
    <t>Indemnification agreements</t>
  </si>
  <si>
    <t>Liabilities recorded under indemnification agreements</t>
  </si>
  <si>
    <t>STOCK REPURCHASE PROGRAM (Details) - USD ($) shares in Thousands, $ in Thousands</t>
  </si>
  <si>
    <t>Sep. 25, 2015</t>
  </si>
  <si>
    <t>Dec. 17, 2014</t>
  </si>
  <si>
    <t>Nov. 30, 2015</t>
  </si>
  <si>
    <t>Dec. 16, 2014</t>
  </si>
  <si>
    <t>Oct. 30, 2014</t>
  </si>
  <si>
    <t>Stock repurchase program</t>
  </si>
  <si>
    <t>Aggregate amount of share repurchases (in dollars)</t>
  </si>
  <si>
    <t>Number of shares repurchased</t>
  </si>
  <si>
    <t>Stock Repurchase Program October 30, 2014</t>
  </si>
  <si>
    <t>Share repurchases authorized amount</t>
  </si>
  <si>
    <t>Common stock repurchased and retired (in shares)</t>
  </si>
  <si>
    <t>ASR Program</t>
  </si>
  <si>
    <t>CAPITAL STOCK (Details) - USD ($) $ in Thousands</t>
  </si>
  <si>
    <t>Common stock and treasury stock and the share activity</t>
  </si>
  <si>
    <t>Authorized common stock (in shares)</t>
  </si>
  <si>
    <t>Balance at the beginning of the year (in shares)</t>
  </si>
  <si>
    <t>Common stock repurchases (in shares)</t>
  </si>
  <si>
    <t>Stock retirements</t>
  </si>
  <si>
    <t>Balance at the end of the year (in shares)</t>
  </si>
  <si>
    <t>Cash dividends paid on the common stock</t>
  </si>
  <si>
    <t>Restricted stock vestings (in shares)</t>
  </si>
  <si>
    <t>Common Stock | Stock Option Plans</t>
  </si>
  <si>
    <t>Stock option exercises (in shares)</t>
  </si>
  <si>
    <t>Common Stock | Director Stock Option Plans</t>
  </si>
  <si>
    <t>Treasury Stock | Stock Option Plans</t>
  </si>
  <si>
    <t>STOCK-BASED COMPENSATION (Details) - USD ($) $ / shares in Units, $ in Thousands</t>
  </si>
  <si>
    <t>Stock options</t>
  </si>
  <si>
    <t>Award vesting period</t>
  </si>
  <si>
    <t>Expiration period</t>
  </si>
  <si>
    <t>Compensation expense</t>
  </si>
  <si>
    <t>Compensation expense, net of tax</t>
  </si>
  <si>
    <t>Income tax benefit related to compensation expense</t>
  </si>
  <si>
    <t>Fair value of shares vested</t>
  </si>
  <si>
    <t>Actual tax benefit realized for the tax deduction from option exercises</t>
  </si>
  <si>
    <t>Unrecognized compensation cost expected to be recognized in future periods</t>
  </si>
  <si>
    <t>Weighted-average period over which compensation cost is expected to be recognized</t>
  </si>
  <si>
    <t>1 year 3 months 18 days</t>
  </si>
  <si>
    <t>Stock options | Selling, research &amp; development and administrative expenses</t>
  </si>
  <si>
    <t>Restricted stock units</t>
  </si>
  <si>
    <t>Weighted-Average Grant-Date Fair Value</t>
  </si>
  <si>
    <t>Fair value of units vested</t>
  </si>
  <si>
    <t>Intrinsic value of units vested</t>
  </si>
  <si>
    <t>Stock Option Plans | Stock options</t>
  </si>
  <si>
    <t>Weighted-average fair value of stock options granted (in dollars per share)</t>
  </si>
  <si>
    <t>Assumptions used to estimate fair value of stock options granted</t>
  </si>
  <si>
    <t>Dividend Yield (as a percent)</t>
  </si>
  <si>
    <t>1.70%</t>
  </si>
  <si>
    <t>1.80%</t>
  </si>
  <si>
    <t>Expected Stock Price Volatility (as a percent)</t>
  </si>
  <si>
    <t>21.90%</t>
  </si>
  <si>
    <t>22.20%</t>
  </si>
  <si>
    <t>22.70%</t>
  </si>
  <si>
    <t>Risk-free Interest Rate (as a percent)</t>
  </si>
  <si>
    <t>1.60%</t>
  </si>
  <si>
    <t>1.30%</t>
  </si>
  <si>
    <t>Expected Life of Option (years)</t>
  </si>
  <si>
    <t>6 years 10 months 24 days</t>
  </si>
  <si>
    <t>Stock options activity</t>
  </si>
  <si>
    <t>Outstanding at the beginning of the period (in shares)</t>
  </si>
  <si>
    <t>Granted (in shares)</t>
  </si>
  <si>
    <t>Exercis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Weighted-Average Remaining Contractual Term (Years):</t>
  </si>
  <si>
    <t>Outstanding at the end of the period</t>
  </si>
  <si>
    <t>6 years 1 month 6 days</t>
  </si>
  <si>
    <t>Exercisable at the end of the period</t>
  </si>
  <si>
    <t>4 years 10 months 24 days</t>
  </si>
  <si>
    <t>Aggregate Intrinsic Value:</t>
  </si>
  <si>
    <t>Intrinsic Value of Options Exercised</t>
  </si>
  <si>
    <t>Stock Option Plans | Restricted stock units</t>
  </si>
  <si>
    <t>Restricted stock unit activity</t>
  </si>
  <si>
    <t>Balance at the beginning of the period (in shares)</t>
  </si>
  <si>
    <t>Vested (in shares)</t>
  </si>
  <si>
    <t>Balance at the end of the period (in shares)</t>
  </si>
  <si>
    <t>Nonvested at the beginning of the period (in dollars per share)</t>
  </si>
  <si>
    <t>Vested (in dollars per share)</t>
  </si>
  <si>
    <t>Nonvested at the end of the period (in dollars per share)</t>
  </si>
  <si>
    <t>Director Stock Option Plans | Stock options</t>
  </si>
  <si>
    <t>23.00%</t>
  </si>
  <si>
    <t>2.20%</t>
  </si>
  <si>
    <t>6 years 9 months 18 days</t>
  </si>
  <si>
    <t>6 years 4 months 24 days</t>
  </si>
  <si>
    <t>Director Stock Option Plans | Restricted stock units</t>
  </si>
  <si>
    <t>New long-term incentive program</t>
  </si>
  <si>
    <t>Performance period used to measure cumulative total shareholder return of common stock</t>
  </si>
  <si>
    <t>Expected total expense related to program over the performance period</t>
  </si>
  <si>
    <t>EARNINGS PER SHARE (Details) - USD ($) $ / shares in Units, shares in Thousands, $ in Thousands</t>
  </si>
  <si>
    <t>Income (Numerator)</t>
  </si>
  <si>
    <t>Income available to common stockholders (in dollars)</t>
  </si>
  <si>
    <t>Shares (Denominator)</t>
  </si>
  <si>
    <t>Basic (in shares)</t>
  </si>
  <si>
    <t>Total average equivalent shares</t>
  </si>
  <si>
    <t>Per Share Amount</t>
  </si>
  <si>
    <t>Net income per share, basic (in dollars per share)</t>
  </si>
  <si>
    <t>Net income per share, diluted (in dollars per share)</t>
  </si>
  <si>
    <t>Effect of dilutive stock based compensation (in shares)</t>
  </si>
  <si>
    <t>SEGMENT INFORMATION (Summary of Reportable Segments) (Details) $ in Thousands</t>
  </si>
  <si>
    <t>Sep. 30, 2015USD ($)</t>
  </si>
  <si>
    <t>Jun. 30, 2015USD ($)</t>
  </si>
  <si>
    <t>Mar. 31, 2015USD ($)</t>
  </si>
  <si>
    <t>Sep. 30, 2014USD ($)</t>
  </si>
  <si>
    <t>Jun. 30, 2014USD ($)</t>
  </si>
  <si>
    <t>Mar. 31, 2014USD ($)</t>
  </si>
  <si>
    <t>Dec. 31, 2015USD ($)segment</t>
  </si>
  <si>
    <t>Income before interest and taxes</t>
  </si>
  <si>
    <t>Interest expense, net</t>
  </si>
  <si>
    <t>Depreciation and Amortization</t>
  </si>
  <si>
    <t>Capital Expenditures</t>
  </si>
  <si>
    <t>Restructuring Initiatives and Related Depreciation Expense by Segment</t>
  </si>
  <si>
    <t>Employee Severance and Other Costs</t>
  </si>
  <si>
    <t>Total Restructuring Initiatives and Related Depreciation expense</t>
  </si>
  <si>
    <t>Restructuring Initiatives</t>
  </si>
  <si>
    <t>Prior Year Initiatives</t>
  </si>
  <si>
    <t>Beauty + Home</t>
  </si>
  <si>
    <t>Beauty + Home | Restructuring Initiatives</t>
  </si>
  <si>
    <t>Pharma</t>
  </si>
  <si>
    <t>Food + Beverage</t>
  </si>
  <si>
    <t>Food + Beverage | Restructuring Initiatives</t>
  </si>
  <si>
    <t>Corporate &amp; Other</t>
  </si>
  <si>
    <t>Operating segment</t>
  </si>
  <si>
    <t>Intersegment</t>
  </si>
  <si>
    <t>Intersegment | Beauty + Home</t>
  </si>
  <si>
    <t>Intersegment | Pharma</t>
  </si>
  <si>
    <t>Intersegment | Food + Beverage</t>
  </si>
  <si>
    <t>SEGMENT INFORMATION (Summary of Net Sales and Long-Lived Assets By Geographic Area) (Details) - USD ($) $ in Thousands</t>
  </si>
  <si>
    <t>Net sales and long-lived asset information by geographic area</t>
  </si>
  <si>
    <t>Plant, Property &amp; Equipment</t>
  </si>
  <si>
    <t>Total Europe</t>
  </si>
  <si>
    <t>France</t>
  </si>
  <si>
    <t>Germany</t>
  </si>
  <si>
    <t>Italy</t>
  </si>
  <si>
    <t>Other Europe</t>
  </si>
  <si>
    <t>Other Foreign Countries</t>
  </si>
  <si>
    <t>SEGMENT INFORMATION (Summary of Net Sales and Long-Lived Assets By Product Information) (Details) - USD ($) $ in Thousands</t>
  </si>
  <si>
    <t>Net sales by product information</t>
  </si>
  <si>
    <t>Pumps</t>
  </si>
  <si>
    <t>Closures</t>
  </si>
  <si>
    <t>Valves</t>
  </si>
  <si>
    <t>Injectables</t>
  </si>
  <si>
    <t>INSURANCE SETTLEMENT RECEIVABLE (Details) $ in Millions</t>
  </si>
  <si>
    <t>Insurance receivable</t>
  </si>
  <si>
    <t>Gain on insurance recovery</t>
  </si>
  <si>
    <t>ACQUISITIONS (Details) - USD ($) $ in Thousands</t>
  </si>
  <si>
    <t>Bapco</t>
  </si>
  <si>
    <t>Acquisitions</t>
  </si>
  <si>
    <t>Percentage of interest acquired</t>
  </si>
  <si>
    <t>20.00%</t>
  </si>
  <si>
    <t>Payment to acquire business</t>
  </si>
  <si>
    <t>RESTRUCTURING INITIATIVE (Details) $ in Thousands</t>
  </si>
  <si>
    <t>Nov. 30, 2012item</t>
  </si>
  <si>
    <t>Number of facilities involved in restructuring plan | item</t>
  </si>
  <si>
    <t>Number of facilities closed | item</t>
  </si>
  <si>
    <t>Number of employees impacted by closure of facilities | item</t>
  </si>
  <si>
    <t>Cumulative expense incurred</t>
  </si>
  <si>
    <t>QUARTERLY DATA (UNAUDITED) (Details) - USD ($) $ / shares in Units, shares in Thousands, $ in Thousands</t>
  </si>
  <si>
    <t>Gross profit</t>
  </si>
  <si>
    <t>Dividends per Common Share (in dollars per share)</t>
  </si>
  <si>
    <t>Stock price high (in dollars per share)</t>
  </si>
  <si>
    <t>Stock price low (in dollars per share)</t>
  </si>
  <si>
    <t>Average number of shares outstanding:</t>
  </si>
  <si>
    <t>Diluted (in shares)</t>
  </si>
  <si>
    <t>SUBSEQUENT EVENTS (Details) - Mega Airless - Subsequent Events € in Millions, $ in Millions</t>
  </si>
  <si>
    <t>Jan. 31, 2016EUR (€)</t>
  </si>
  <si>
    <t>Jan. 31, 2016USD ($)</t>
  </si>
  <si>
    <t>Jan. 25, 2016item</t>
  </si>
  <si>
    <t>Subsequent Event [Line Items]</t>
  </si>
  <si>
    <t>Cost of acquired entity</t>
  </si>
  <si>
    <t>Transaction costs recognized | $</t>
  </si>
  <si>
    <t>Number of manufacturing facilities acquired</t>
  </si>
  <si>
    <t>SCHEDULE II - VALUATION AND QUALIFYING ACCOUNTS (Details) - USD ($) $ in Thousands</t>
  </si>
  <si>
    <t>Allowance for doubtful accounts</t>
  </si>
  <si>
    <t>VALUATION AND QUALIFYING ACCOUNTS</t>
  </si>
  <si>
    <t>Balance at the Beginning of the Period</t>
  </si>
  <si>
    <t>Charged to Costs and Expenses</t>
  </si>
  <si>
    <t>Deductions from Reserve</t>
  </si>
  <si>
    <t>Balance at the End of the Period</t>
  </si>
  <si>
    <t>Deferred tax valuation allowance</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896622</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3908285956</v>
      </c>
    </row>
    <row spans="1:4" r="15">
      <c t="s" r="A15" s="4">
        <v>25</v>
      </c>
      <c t="n" r="C15" s="6">
        <v>62842639</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1</v>
      </c>
      <c t="s" r="B1" s="2">
        <v>1</v>
      </c>
    </row>
    <row spans="1:2" r="2">
      <c t="s" r="B2" s="2">
        <v>2</v>
      </c>
    </row>
    <row spans="1:2" r="3">
      <c t="s" r="A3" s="3">
        <v>191</v>
      </c>
    </row>
    <row spans="1:2" r="4">
      <c t="s" r="A4" s="4">
        <v>191</v>
      </c>
      <c t="s" r="B4"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02</v>
      </c>
      <c t="s" r="B1" s="2">
        <v>1</v>
      </c>
    </row>
    <row spans="1:2" r="2">
      <c t="s" r="B2" s="2">
        <v>2</v>
      </c>
    </row>
    <row spans="1:2" r="3">
      <c t="s" r="A3" s="3">
        <v>202</v>
      </c>
    </row>
    <row spans="1:2" r="4">
      <c t="s" r="A4" s="4">
        <v>202</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4</v>
      </c>
      <c t="s" r="B1" s="2">
        <v>1</v>
      </c>
    </row>
    <row spans="1:2" r="2">
      <c t="s" r="B2" s="2">
        <v>2</v>
      </c>
    </row>
    <row spans="1:2" r="3">
      <c t="s" r="A3" s="3">
        <v>204</v>
      </c>
    </row>
    <row spans="1:2" r="4">
      <c t="s" r="A4" s="4">
        <v>204</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9</v>
      </c>
      <c t="s" r="B1" s="2">
        <v>1</v>
      </c>
    </row>
    <row spans="1:2" r="2">
      <c t="s" r="B2" s="2">
        <v>2</v>
      </c>
    </row>
    <row spans="1:2" r="3">
      <c t="s" r="A3" s="3">
        <v>209</v>
      </c>
    </row>
    <row spans="1:2" r="4">
      <c t="s" r="A4" s="4">
        <v>209</v>
      </c>
      <c t="s" r="B4"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211</v>
      </c>
      <c t="s" r="B1" s="2">
        <v>1</v>
      </c>
    </row>
    <row spans="1:2" r="2">
      <c t="s" r="B2" s="2">
        <v>2</v>
      </c>
    </row>
    <row spans="1:2" r="3">
      <c t="s" r="A3" s="3">
        <v>211</v>
      </c>
    </row>
    <row spans="1:2" r="4">
      <c t="s" r="A4" s="4">
        <v>211</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3</v>
      </c>
      <c t="s" r="B1" s="2">
        <v>1</v>
      </c>
    </row>
    <row spans="1:2" r="2">
      <c t="s" r="B2" s="2">
        <v>2</v>
      </c>
    </row>
    <row spans="1:2" r="3">
      <c t="s" r="A3" s="3">
        <v>213</v>
      </c>
    </row>
    <row spans="1:2" r="4">
      <c t="s" r="A4" s="4">
        <v>213</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7">
        <v>2317149</v>
      </c>
      <c t="n" r="C4" s="7">
        <v>2597809</v>
      </c>
      <c t="n" r="D4" s="7">
        <v>2520013</v>
      </c>
    </row>
    <row spans="1:4" r="5">
      <c t="s" r="A5" s="3">
        <v>34</v>
      </c>
    </row>
    <row spans="1:4" r="6">
      <c t="s" r="A6" s="4">
        <v>35</v>
      </c>
      <c t="n" r="B6" s="6">
        <v>1502650</v>
      </c>
      <c t="n" r="C6" s="6">
        <v>1755266</v>
      </c>
      <c t="n" r="D6" s="6">
        <v>1708936</v>
      </c>
    </row>
    <row spans="1:4" r="7">
      <c t="s" r="A7" s="4">
        <v>36</v>
      </c>
      <c t="n" r="B7" s="6">
        <v>351461</v>
      </c>
      <c t="n" r="C7" s="6">
        <v>383909</v>
      </c>
      <c t="n" r="D7" s="6">
        <v>364747</v>
      </c>
    </row>
    <row spans="1:4" r="8">
      <c t="s" r="A8" s="4">
        <v>37</v>
      </c>
      <c t="n" r="B8" s="6">
        <v>138893</v>
      </c>
      <c t="n" r="C8" s="6">
        <v>152218</v>
      </c>
      <c t="n" r="D8" s="6">
        <v>149956</v>
      </c>
    </row>
    <row spans="1:4" r="9">
      <c t="s" r="A9" s="4">
        <v>38</v>
      </c>
      <c t="n" r="D9" s="6">
        <v>11800</v>
      </c>
    </row>
    <row spans="1:4" r="10">
      <c t="s" r="A10" s="4">
        <v>39</v>
      </c>
      <c t="n" r="B10" s="6">
        <v>1993004</v>
      </c>
      <c t="n" r="C10" s="6">
        <v>2291393</v>
      </c>
      <c t="n" r="D10" s="6">
        <v>2235439</v>
      </c>
    </row>
    <row spans="1:4" r="11">
      <c t="s" r="A11" s="4">
        <v>40</v>
      </c>
      <c t="n" r="B11" s="6">
        <v>324145</v>
      </c>
      <c t="n" r="C11" s="6">
        <v>306416</v>
      </c>
      <c t="n" r="D11" s="6">
        <v>284574</v>
      </c>
    </row>
    <row spans="1:4" r="12">
      <c t="s" r="A12" s="3">
        <v>41</v>
      </c>
    </row>
    <row spans="1:4" r="13">
      <c t="s" r="A13" s="4">
        <v>42</v>
      </c>
      <c t="n" r="B13" s="6">
        <v>-34615</v>
      </c>
      <c t="n" r="C13" s="6">
        <v>-21029</v>
      </c>
      <c t="n" r="D13" s="6">
        <v>-20514</v>
      </c>
    </row>
    <row spans="1:4" r="14">
      <c t="s" r="A14" s="4">
        <v>43</v>
      </c>
      <c t="n" r="B14" s="6">
        <v>5596</v>
      </c>
      <c t="n" r="C14" s="6">
        <v>4797</v>
      </c>
      <c t="n" r="D14" s="6">
        <v>3233</v>
      </c>
    </row>
    <row spans="1:4" r="15">
      <c t="s" r="A15" s="4">
        <v>44</v>
      </c>
      <c t="n" r="B15" s="6">
        <v>-718</v>
      </c>
      <c t="n" r="C15" s="6">
        <v>-1917</v>
      </c>
      <c t="n" r="D15" s="6">
        <v>-883</v>
      </c>
    </row>
    <row spans="1:4" r="16">
      <c t="s" r="A16" s="4">
        <v>45</v>
      </c>
      <c t="n" r="B16" s="6">
        <v>163</v>
      </c>
      <c t="n" r="C16" s="6">
        <v>-1966</v>
      </c>
      <c t="n" r="D16" s="6">
        <v>-2027</v>
      </c>
    </row>
    <row spans="1:4" r="17">
      <c t="s" r="A17" s="4">
        <v>46</v>
      </c>
      <c t="n" r="B17" s="6">
        <v>-29574</v>
      </c>
      <c t="n" r="C17" s="6">
        <v>-20115</v>
      </c>
      <c t="n" r="D17" s="6">
        <v>-20191</v>
      </c>
    </row>
    <row spans="1:4" r="18">
      <c t="s" r="A18" s="4">
        <v>47</v>
      </c>
      <c t="n" r="B18" s="6">
        <v>294571</v>
      </c>
      <c t="n" r="C18" s="6">
        <v>286301</v>
      </c>
      <c t="n" r="D18" s="6">
        <v>264383</v>
      </c>
    </row>
    <row spans="1:4" r="19">
      <c t="s" r="A19" s="4">
        <v>48</v>
      </c>
      <c t="n" r="B19" s="6">
        <v>95276</v>
      </c>
      <c t="n" r="C19" s="6">
        <v>94677</v>
      </c>
      <c t="n" r="D19" s="6">
        <v>92457</v>
      </c>
    </row>
    <row spans="1:4" r="20">
      <c t="s" r="A20" s="4">
        <v>49</v>
      </c>
      <c t="n" r="B20" s="6">
        <v>199295</v>
      </c>
      <c t="n" r="C20" s="6">
        <v>191624</v>
      </c>
      <c t="n" r="D20" s="6">
        <v>171926</v>
      </c>
    </row>
    <row spans="1:4" r="21">
      <c t="s" r="A21" s="4">
        <v>50</v>
      </c>
      <c t="n" r="B21" s="6">
        <v>53</v>
      </c>
      <c t="n" r="C21" s="6">
        <v>34</v>
      </c>
      <c t="n" r="D21" s="6">
        <v>68</v>
      </c>
    </row>
    <row spans="1:4" r="22">
      <c t="s" r="A22" s="4">
        <v>51</v>
      </c>
      <c t="n" r="B22" s="7">
        <v>199348</v>
      </c>
      <c t="n" r="C22" s="7">
        <v>191658</v>
      </c>
      <c t="n" r="D22" s="7">
        <v>171994</v>
      </c>
    </row>
    <row spans="1:4" r="23">
      <c t="s" r="A23" s="3">
        <v>52</v>
      </c>
    </row>
    <row spans="1:4" r="24">
      <c t="s" r="A24" s="4">
        <v>53</v>
      </c>
      <c t="n" r="B24" s="8">
        <v>3.19</v>
      </c>
      <c t="n" r="C24" s="8">
        <v>2.95</v>
      </c>
      <c t="n" r="D24" s="8">
        <v>2.6</v>
      </c>
    </row>
    <row spans="1:4" r="25">
      <c t="s" r="A25" s="4">
        <v>54</v>
      </c>
      <c t="n" r="B25" s="8">
        <v>3.09</v>
      </c>
      <c t="n" r="C25" s="8">
        <v>2.85</v>
      </c>
      <c t="n" r="D25" s="8">
        <v>2.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15</v>
      </c>
      <c t="s" r="B1" s="2">
        <v>1</v>
      </c>
    </row>
    <row spans="1:2" r="2">
      <c t="s" r="B2" s="2">
        <v>2</v>
      </c>
    </row>
    <row spans="1:2" r="3">
      <c t="s" r="A3" s="3">
        <v>215</v>
      </c>
    </row>
    <row spans="1:2" r="4">
      <c t="s" r="A4" s="4">
        <v>215</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217</v>
      </c>
      <c t="s" r="B1" s="2">
        <v>1</v>
      </c>
    </row>
    <row spans="1:2" r="2">
      <c t="s" r="B2" s="2">
        <v>2</v>
      </c>
    </row>
    <row spans="1:2" r="3">
      <c t="s" r="A3" s="3">
        <v>217</v>
      </c>
    </row>
    <row spans="1:2" r="4">
      <c t="s" r="A4" s="4">
        <v>217</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19</v>
      </c>
      <c t="s" r="B1" s="2">
        <v>1</v>
      </c>
    </row>
    <row spans="1:2" r="2">
      <c t="s" r="B2" s="2">
        <v>2</v>
      </c>
    </row>
    <row spans="1:2" r="3">
      <c t="s" r="A3" s="3">
        <v>219</v>
      </c>
    </row>
    <row spans="1:2" r="4">
      <c t="s" r="A4" s="4">
        <v>219</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21</v>
      </c>
      <c t="s" r="B1" s="2">
        <v>1</v>
      </c>
    </row>
    <row spans="1:2" r="2">
      <c t="s" r="B2" s="2">
        <v>2</v>
      </c>
    </row>
    <row spans="1:2" r="3">
      <c t="s" r="A3" s="3">
        <v>221</v>
      </c>
    </row>
    <row spans="1:2" r="4">
      <c t="s" r="A4" s="4">
        <v>221</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23</v>
      </c>
      <c t="s" r="B1" s="2">
        <v>1</v>
      </c>
    </row>
    <row spans="1:2" r="2">
      <c t="s" r="B2" s="2">
        <v>2</v>
      </c>
    </row>
    <row spans="1:2" r="3">
      <c t="s" r="A3" s="3">
        <v>223</v>
      </c>
    </row>
    <row spans="1:2" r="4">
      <c t="s" r="A4" s="4">
        <v>223</v>
      </c>
      <c t="s" r="B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5</v>
      </c>
      <c t="s" r="B1" s="2">
        <v>1</v>
      </c>
    </row>
    <row spans="1:2" r="2">
      <c t="s" r="B2" s="2">
        <v>2</v>
      </c>
    </row>
    <row spans="1:2" r="3">
      <c t="s" r="A3" s="3">
        <v>225</v>
      </c>
    </row>
    <row spans="1:2" r="4">
      <c t="s" r="A4" s="4">
        <v>225</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27</v>
      </c>
      <c t="s" r="B1" s="2">
        <v>1</v>
      </c>
    </row>
    <row spans="1:2" r="2">
      <c t="s" r="B2" s="2">
        <v>2</v>
      </c>
    </row>
    <row spans="1:2" r="3">
      <c t="s" r="A3" s="3">
        <v>227</v>
      </c>
    </row>
    <row spans="1:2" r="4">
      <c t="s" r="A4" s="4">
        <v>227</v>
      </c>
      <c t="s" r="B4"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29</v>
      </c>
      <c t="s" r="B1" s="2">
        <v>1</v>
      </c>
    </row>
    <row spans="1:2" r="2">
      <c t="s" r="B2" s="2">
        <v>2</v>
      </c>
    </row>
    <row spans="1:2" r="3">
      <c t="s" r="A3" s="3">
        <v>229</v>
      </c>
    </row>
    <row spans="1:2" r="4">
      <c t="s" r="A4" s="4">
        <v>229</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1</v>
      </c>
      <c t="s" r="B1" s="2">
        <v>1</v>
      </c>
    </row>
    <row spans="1:2" r="2">
      <c t="s" r="B2" s="2">
        <v>2</v>
      </c>
    </row>
    <row spans="1:2" r="3">
      <c t="s" r="A3" s="3">
        <v>231</v>
      </c>
    </row>
    <row spans="1:2" r="4">
      <c t="s" r="A4" s="4">
        <v>231</v>
      </c>
      <c t="s" r="B4"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55</v>
      </c>
      <c t="s" r="B1" s="2">
        <v>1</v>
      </c>
    </row>
    <row spans="1:4" r="2">
      <c t="s" r="B2" s="2">
        <v>2</v>
      </c>
      <c t="s" r="C2" s="2">
        <v>30</v>
      </c>
      <c t="s" r="D2" s="2">
        <v>31</v>
      </c>
    </row>
    <row spans="1:4" r="3">
      <c t="s" r="A3" s="3">
        <v>56</v>
      </c>
    </row>
    <row spans="1:4" r="4">
      <c t="s" r="A4" s="4">
        <v>49</v>
      </c>
      <c t="n" r="B4" s="7">
        <v>199295</v>
      </c>
      <c t="n" r="C4" s="7">
        <v>191624</v>
      </c>
      <c t="n" r="D4" s="7">
        <v>171926</v>
      </c>
    </row>
    <row spans="1:4" r="5">
      <c t="s" r="A5" s="3">
        <v>57</v>
      </c>
    </row>
    <row spans="1:4" r="6">
      <c t="s" r="A6" s="4">
        <v>58</v>
      </c>
      <c t="n" r="B6" s="6">
        <v>-163887</v>
      </c>
      <c t="n" r="C6" s="6">
        <v>-192824</v>
      </c>
      <c t="n" r="D6" s="6">
        <v>29879</v>
      </c>
    </row>
    <row spans="1:4" r="7">
      <c t="s" r="A7" s="4">
        <v>59</v>
      </c>
      <c t="n" r="B7" s="6">
        <v>25</v>
      </c>
      <c t="n" r="C7" s="6">
        <v>24</v>
      </c>
      <c t="n" r="D7" s="6">
        <v>45</v>
      </c>
    </row>
    <row spans="1:4" r="8">
      <c t="s" r="A8" s="3">
        <v>60</v>
      </c>
    </row>
    <row spans="1:4" r="9">
      <c t="s" r="A9" s="4">
        <v>61</v>
      </c>
      <c t="n" r="B9" s="6">
        <v>7253</v>
      </c>
      <c t="n" r="C9" s="6">
        <v>-29842</v>
      </c>
      <c t="n" r="D9" s="6">
        <v>14791</v>
      </c>
    </row>
    <row spans="1:4" r="10">
      <c t="s" r="A10" s="4">
        <v>62</v>
      </c>
      <c t="n" r="B10" s="6">
        <v>-538</v>
      </c>
    </row>
    <row spans="1:4" r="11">
      <c t="s" r="A11" s="4">
        <v>63</v>
      </c>
      <c t="n" r="B11" s="6">
        <v>168</v>
      </c>
      <c t="n" r="C11" s="6">
        <v>206</v>
      </c>
      <c t="n" r="D11" s="6">
        <v>234</v>
      </c>
    </row>
    <row spans="1:4" r="12">
      <c t="s" r="A12" s="4">
        <v>64</v>
      </c>
      <c t="n" r="B12" s="6">
        <v>4664</v>
      </c>
      <c t="n" r="C12" s="6">
        <v>2632</v>
      </c>
      <c t="n" r="D12" s="6">
        <v>4130</v>
      </c>
    </row>
    <row spans="1:4" r="13">
      <c t="s" r="A13" s="4">
        <v>65</v>
      </c>
      <c t="n" r="B13" s="6">
        <v>11547</v>
      </c>
      <c t="n" r="C13" s="6">
        <v>-27004</v>
      </c>
      <c t="n" r="D13" s="6">
        <v>19155</v>
      </c>
    </row>
    <row spans="1:4" r="14">
      <c t="s" r="A14" s="4">
        <v>66</v>
      </c>
      <c t="n" r="B14" s="6">
        <v>-152315</v>
      </c>
      <c t="n" r="C14" s="6">
        <v>-219804</v>
      </c>
      <c t="n" r="D14" s="6">
        <v>49079</v>
      </c>
    </row>
    <row spans="1:4" r="15">
      <c t="s" r="A15" s="4">
        <v>67</v>
      </c>
      <c t="n" r="B15" s="6">
        <v>46980</v>
      </c>
      <c t="n" r="C15" s="6">
        <v>-28180</v>
      </c>
      <c t="n" r="D15" s="6">
        <v>221005</v>
      </c>
    </row>
    <row spans="1:4" r="16">
      <c t="s" r="A16" s="4">
        <v>68</v>
      </c>
      <c t="n" r="B16" s="6">
        <v>66</v>
      </c>
      <c t="n" r="C16" s="6">
        <v>42</v>
      </c>
      <c t="n" r="D16" s="6">
        <v>57</v>
      </c>
    </row>
    <row spans="1:4" r="17">
      <c t="s" r="A17" s="4">
        <v>69</v>
      </c>
      <c t="n" r="B17" s="7">
        <v>47046</v>
      </c>
      <c t="n" r="C17" s="7">
        <v>-28138</v>
      </c>
      <c t="n" r="D17" s="7">
        <v>22106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6</v>
      </c>
      <c t="s" r="B1" s="2">
        <v>1</v>
      </c>
    </row>
    <row spans="1:2" r="2">
      <c t="s" r="B2" s="2">
        <v>2</v>
      </c>
    </row>
    <row spans="1:2" r="3">
      <c t="s" r="A3" s="3">
        <v>236</v>
      </c>
    </row>
    <row spans="1:2" r="4">
      <c t="s" r="A4" s="4">
        <v>236</v>
      </c>
      <c t="s" r="B4" s="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r="A1" s="1">
        <v>238</v>
      </c>
      <c t="s" r="B1" s="2">
        <v>1</v>
      </c>
    </row>
    <row spans="1:2" r="2">
      <c t="s" r="B2" s="2">
        <v>2</v>
      </c>
    </row>
    <row spans="1:2" r="3">
      <c t="s" r="A3" s="3">
        <v>187</v>
      </c>
    </row>
    <row spans="1:2" r="4">
      <c t="s" r="A4" s="4">
        <v>239</v>
      </c>
      <c t="s" r="B4" s="4">
        <v>240</v>
      </c>
    </row>
    <row spans="1:2" r="5">
      <c t="s" r="A5" s="4">
        <v>241</v>
      </c>
      <c t="s" r="B5" s="4">
        <v>242</v>
      </c>
    </row>
    <row spans="1:2" r="6">
      <c t="s" r="A6" s="4">
        <v>243</v>
      </c>
      <c t="s" r="B6" s="4">
        <v>244</v>
      </c>
    </row>
    <row spans="1:2" r="7">
      <c t="s" r="A7" s="4">
        <v>245</v>
      </c>
      <c t="s" r="B7" s="4">
        <v>246</v>
      </c>
    </row>
    <row spans="1:2" r="8">
      <c t="s" r="A8" s="4">
        <v>189</v>
      </c>
      <c t="s" r="B8" s="4">
        <v>247</v>
      </c>
    </row>
    <row spans="1:2" r="9">
      <c t="s" r="A9" s="4">
        <v>248</v>
      </c>
      <c t="s" r="B9" s="4">
        <v>249</v>
      </c>
    </row>
    <row spans="1:2" r="10">
      <c t="s" r="A10" s="4">
        <v>250</v>
      </c>
      <c t="s" r="B10" s="4">
        <v>251</v>
      </c>
    </row>
    <row spans="1:2" r="11">
      <c t="s" r="A11" s="4">
        <v>252</v>
      </c>
      <c t="s" r="B11" s="4">
        <v>253</v>
      </c>
    </row>
    <row spans="1:2" r="12">
      <c t="s" r="A12" s="4">
        <v>254</v>
      </c>
      <c t="s" r="B12" s="4">
        <v>255</v>
      </c>
    </row>
    <row spans="1:2" r="13">
      <c t="s" r="A13" s="4">
        <v>256</v>
      </c>
      <c t="s" r="B13" s="4">
        <v>257</v>
      </c>
    </row>
    <row spans="1:2" r="14">
      <c t="s" r="A14" s="4">
        <v>258</v>
      </c>
      <c t="s" r="B14" s="4">
        <v>259</v>
      </c>
    </row>
    <row spans="1:2" r="15">
      <c t="s" r="A15" s="4">
        <v>260</v>
      </c>
      <c t="s" r="B15" s="4">
        <v>261</v>
      </c>
    </row>
    <row spans="1:2" r="16">
      <c t="s" r="A16" s="4">
        <v>262</v>
      </c>
      <c t="s" r="B16" s="4">
        <v>263</v>
      </c>
    </row>
    <row spans="1:2" r="17">
      <c t="s" r="A17" s="4">
        <v>196</v>
      </c>
      <c t="s" r="B17" s="4">
        <v>264</v>
      </c>
    </row>
    <row spans="1:2" r="18">
      <c t="s" r="A18" s="4">
        <v>265</v>
      </c>
      <c t="s" r="B18" s="4">
        <v>266</v>
      </c>
    </row>
    <row spans="1:2" r="19">
      <c t="s" r="A19" s="4">
        <v>267</v>
      </c>
      <c t="s" r="B19" s="4">
        <v>268</v>
      </c>
    </row>
    <row spans="1:2" r="20">
      <c t="s" r="A20" s="4">
        <v>269</v>
      </c>
      <c t="s" r="B20" s="4">
        <v>270</v>
      </c>
    </row>
    <row spans="1:2" r="21">
      <c t="s" r="A21" s="4">
        <v>271</v>
      </c>
      <c t="s" r="B21" s="4">
        <v>272</v>
      </c>
    </row>
    <row spans="1:2" r="22">
      <c t="s" r="A22" s="4">
        <v>273</v>
      </c>
      <c t="s" r="B22"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5</v>
      </c>
      <c t="s" r="B1" s="2">
        <v>1</v>
      </c>
    </row>
    <row spans="1:2" r="2">
      <c t="s" r="B2" s="2">
        <v>2</v>
      </c>
    </row>
    <row spans="1:2" r="3">
      <c t="s" r="A3" s="3">
        <v>187</v>
      </c>
    </row>
    <row spans="1:2" r="4">
      <c t="s" r="A4" s="4">
        <v>276</v>
      </c>
      <c t="s" r="B4"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78</v>
      </c>
      <c t="s" r="B1" s="2">
        <v>1</v>
      </c>
    </row>
    <row spans="1:2" r="2">
      <c t="s" r="B2" s="2">
        <v>2</v>
      </c>
    </row>
    <row spans="1:2" r="3">
      <c t="s" r="A3" s="3">
        <v>189</v>
      </c>
    </row>
    <row spans="1:2" r="4">
      <c t="s" r="A4" s="4">
        <v>279</v>
      </c>
      <c t="s" r="B4" s="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281</v>
      </c>
      <c t="s" r="B1" s="2">
        <v>1</v>
      </c>
    </row>
    <row spans="1:2" r="2">
      <c t="s" r="B2" s="2">
        <v>2</v>
      </c>
    </row>
    <row spans="1:2" r="3">
      <c t="s" r="A3" s="3">
        <v>191</v>
      </c>
    </row>
    <row spans="1:2" r="4">
      <c t="s" r="A4" s="4">
        <v>282</v>
      </c>
      <c t="s" r="B4" s="4">
        <v>283</v>
      </c>
    </row>
    <row spans="1:2" r="5">
      <c t="s" r="A5" s="4">
        <v>284</v>
      </c>
      <c t="s" r="B5" s="4">
        <v>285</v>
      </c>
    </row>
    <row spans="1:2" r="6">
      <c t="s" r="A6" s="4">
        <v>286</v>
      </c>
      <c t="s" r="B6" s="4">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88</v>
      </c>
      <c t="s" r="B1" s="2">
        <v>1</v>
      </c>
    </row>
    <row spans="1:2" r="2">
      <c t="s" r="B2" s="2">
        <v>2</v>
      </c>
    </row>
    <row spans="1:2" r="3">
      <c t="s" r="A3" s="3">
        <v>194</v>
      </c>
    </row>
    <row spans="1:2" r="4">
      <c t="s" r="A4" s="4">
        <v>289</v>
      </c>
      <c t="s" r="B4" s="4">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91</v>
      </c>
      <c t="s" r="B1" s="2">
        <v>1</v>
      </c>
    </row>
    <row spans="1:2" r="2">
      <c t="s" r="B2" s="2">
        <v>2</v>
      </c>
    </row>
    <row spans="1:2" r="3">
      <c t="s" r="A3" s="3">
        <v>197</v>
      </c>
    </row>
    <row spans="1:2" r="4">
      <c t="s" r="A4" s="4">
        <v>292</v>
      </c>
      <c t="s" r="B4" s="4">
        <v>293</v>
      </c>
    </row>
    <row spans="1:2" r="5">
      <c t="s" r="A5" s="4">
        <v>294</v>
      </c>
      <c t="s" r="B5" s="4">
        <v>295</v>
      </c>
    </row>
    <row spans="1:2" r="6">
      <c t="s" r="A6" s="4">
        <v>296</v>
      </c>
      <c t="s" r="B6" s="4">
        <v>297</v>
      </c>
    </row>
    <row spans="1:2" r="7">
      <c t="s" r="A7" s="4">
        <v>298</v>
      </c>
      <c t="s" r="B7" s="4">
        <v>299</v>
      </c>
    </row>
    <row spans="1:2" r="8">
      <c t="s" r="A8" s="4">
        <v>300</v>
      </c>
      <c t="s" r="B8" s="4">
        <v>301</v>
      </c>
    </row>
    <row spans="1:2" r="9">
      <c t="s" r="A9" s="4">
        <v>302</v>
      </c>
      <c t="s" r="B9" s="4">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04</v>
      </c>
      <c t="s" r="B1" s="2">
        <v>1</v>
      </c>
    </row>
    <row spans="1:2" r="2">
      <c t="s" r="B2" s="2">
        <v>2</v>
      </c>
    </row>
    <row spans="1:2" r="3">
      <c t="s" r="A3" s="3">
        <v>200</v>
      </c>
    </row>
    <row spans="1:2" r="4">
      <c t="s" r="A4" s="4">
        <v>305</v>
      </c>
      <c t="s" r="B4" s="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02</v>
      </c>
    </row>
    <row spans="1:2" r="4">
      <c t="s" r="A4" s="4">
        <v>308</v>
      </c>
      <c t="s" r="B4" s="4">
        <v>309</v>
      </c>
    </row>
    <row spans="1:2" r="5">
      <c t="s" r="A5" s="4">
        <v>310</v>
      </c>
      <c t="s" r="B5" s="4">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312</v>
      </c>
      <c t="s" r="B1" s="2">
        <v>1</v>
      </c>
    </row>
    <row spans="1:2" r="2">
      <c t="s" r="B2" s="2">
        <v>2</v>
      </c>
    </row>
    <row spans="1:2" r="3">
      <c t="s" r="A3" s="3">
        <v>204</v>
      </c>
    </row>
    <row spans="1:2" r="4">
      <c t="s" r="A4" s="4">
        <v>313</v>
      </c>
      <c t="s" r="B4" s="4">
        <v>314</v>
      </c>
    </row>
    <row spans="1:2" r="5">
      <c t="s" r="A5" s="4">
        <v>315</v>
      </c>
      <c t="s" r="B5" s="4">
        <v>316</v>
      </c>
    </row>
    <row spans="1:2" r="6">
      <c t="s" r="A6" s="4">
        <v>317</v>
      </c>
      <c t="s" r="B6" s="4">
        <v>318</v>
      </c>
    </row>
    <row spans="1:2" r="7">
      <c t="s" r="A7" s="4">
        <v>319</v>
      </c>
      <c t="s" r="B7" s="4">
        <v>320</v>
      </c>
    </row>
    <row spans="1:2" r="8">
      <c t="s" r="A8" s="4">
        <v>321</v>
      </c>
      <c t="s" r="B8" s="4">
        <v>322</v>
      </c>
    </row>
    <row spans="1:2" r="9">
      <c t="s" r="A9" s="4">
        <v>323</v>
      </c>
      <c t="s" r="B9" s="4">
        <v>324</v>
      </c>
    </row>
    <row spans="1:2" r="10">
      <c t="s" r="A10" s="4">
        <v>325</v>
      </c>
      <c t="s" r="B10" s="4">
        <v>326</v>
      </c>
    </row>
    <row spans="1:2" r="11">
      <c t="s" r="A11" s="4">
        <v>327</v>
      </c>
      <c t="s" r="B11" s="4">
        <v>326</v>
      </c>
    </row>
    <row spans="1:2" r="12">
      <c t="s" r="A12" s="4">
        <v>328</v>
      </c>
      <c t="s" r="B12" s="4">
        <v>329</v>
      </c>
    </row>
    <row spans="1:2" r="13">
      <c t="s" r="A13" s="4">
        <v>330</v>
      </c>
      <c t="s" r="B13" s="4">
        <v>331</v>
      </c>
    </row>
    <row spans="1:2" r="14">
      <c t="s" r="A14" s="4">
        <v>332</v>
      </c>
      <c t="s" r="B14" s="4">
        <v>333</v>
      </c>
    </row>
    <row spans="1:2" r="15">
      <c t="s" r="A15" s="4">
        <v>334</v>
      </c>
      <c t="s" r="B15" s="4">
        <v>335</v>
      </c>
    </row>
    <row spans="1:2" r="16">
      <c t="s" r="A16" s="4">
        <v>336</v>
      </c>
      <c t="s" r="B16" s="4">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v>
      </c>
      <c t="s" r="B1" s="2">
        <v>2</v>
      </c>
      <c t="s" r="C1" s="2">
        <v>30</v>
      </c>
    </row>
    <row spans="1:3" r="2">
      <c t="s" r="A2" s="3">
        <v>71</v>
      </c>
    </row>
    <row spans="1:3" r="3">
      <c t="s" r="A3" s="4">
        <v>72</v>
      </c>
      <c t="n" r="B3" s="7">
        <v>489901</v>
      </c>
      <c t="n" r="C3" s="7">
        <v>399762</v>
      </c>
    </row>
    <row spans="1:3" r="4">
      <c t="s" r="A4" s="4">
        <v>73</v>
      </c>
      <c t="n" r="B4" s="6">
        <v>29816</v>
      </c>
    </row>
    <row spans="1:3" r="5">
      <c t="s" r="A5" s="4">
        <v>74</v>
      </c>
      <c t="n" r="B5" s="6">
        <v>519717</v>
      </c>
      <c t="n" r="C5" s="6">
        <v>399762</v>
      </c>
    </row>
    <row spans="1:3" r="6">
      <c t="s" r="A6" s="4">
        <v>75</v>
      </c>
      <c t="n" r="B6" s="6">
        <v>391571</v>
      </c>
      <c t="n" r="C6" s="6">
        <v>406976</v>
      </c>
    </row>
    <row spans="1:3" r="7">
      <c t="s" r="A7" s="4">
        <v>76</v>
      </c>
      <c t="n" r="B7" s="6">
        <v>294912</v>
      </c>
      <c t="n" r="C7" s="6">
        <v>311072</v>
      </c>
    </row>
    <row spans="1:3" r="8">
      <c t="s" r="A8" s="4">
        <v>77</v>
      </c>
      <c t="n" r="B8" s="6">
        <v>88794</v>
      </c>
      <c t="n" r="C8" s="6">
        <v>96128</v>
      </c>
    </row>
    <row spans="1:3" r="9">
      <c t="s" r="A9" s="4">
        <v>78</v>
      </c>
      <c t="n" r="B9" s="6">
        <v>1294994</v>
      </c>
      <c t="n" r="C9" s="6">
        <v>1213938</v>
      </c>
    </row>
    <row spans="1:3" r="10">
      <c t="s" r="A10" s="3">
        <v>79</v>
      </c>
    </row>
    <row spans="1:3" r="11">
      <c t="s" r="A11" s="4">
        <v>80</v>
      </c>
      <c t="n" r="B11" s="6">
        <v>343698</v>
      </c>
      <c t="n" r="C11" s="6">
        <v>353683</v>
      </c>
    </row>
    <row spans="1:3" r="12">
      <c t="s" r="A12" s="4">
        <v>81</v>
      </c>
      <c t="n" r="B12" s="6">
        <v>1866627</v>
      </c>
      <c t="n" r="C12" s="6">
        <v>1919507</v>
      </c>
    </row>
    <row spans="1:3" r="13">
      <c t="s" r="A13" s="4">
        <v>82</v>
      </c>
      <c t="n" r="B13" s="6">
        <v>2210325</v>
      </c>
      <c t="n" r="C13" s="6">
        <v>2273190</v>
      </c>
    </row>
    <row spans="1:3" r="14">
      <c t="s" r="A14" s="4">
        <v>83</v>
      </c>
      <c t="n" r="B14" s="6">
        <v>-1465873</v>
      </c>
      <c t="n" r="C14" s="6">
        <v>-1484546</v>
      </c>
    </row>
    <row spans="1:3" r="15">
      <c t="s" r="A15" s="4">
        <v>84</v>
      </c>
      <c t="n" r="B15" s="6">
        <v>744452</v>
      </c>
      <c t="n" r="C15" s="6">
        <v>788644</v>
      </c>
    </row>
    <row spans="1:3" r="16">
      <c t="s" r="A16" s="4">
        <v>85</v>
      </c>
      <c t="n" r="B16" s="6">
        <v>20931</v>
      </c>
      <c t="n" r="C16" s="6">
        <v>23011</v>
      </c>
    </row>
    <row spans="1:3" r="17">
      <c t="s" r="A17" s="4">
        <v>86</v>
      </c>
      <c t="n" r="B17" s="6">
        <v>765383</v>
      </c>
      <c t="n" r="C17" s="6">
        <v>811655</v>
      </c>
    </row>
    <row spans="1:3" r="18">
      <c t="s" r="A18" s="3">
        <v>87</v>
      </c>
    </row>
    <row spans="1:3" r="19">
      <c t="s" r="A19" s="4">
        <v>88</v>
      </c>
      <c t="n" r="B19" s="6">
        <v>4590</v>
      </c>
      <c t="n" r="C19" s="6">
        <v>5760</v>
      </c>
    </row>
    <row spans="1:3" r="20">
      <c t="s" r="A20" s="4">
        <v>89</v>
      </c>
      <c t="n" r="B20" s="6">
        <v>310240</v>
      </c>
      <c t="n" r="C20" s="6">
        <v>329741</v>
      </c>
    </row>
    <row spans="1:3" r="21">
      <c t="s" r="A21" s="4">
        <v>90</v>
      </c>
      <c t="n" r="B21" s="6">
        <v>33210</v>
      </c>
      <c t="n" r="C21" s="6">
        <v>40045</v>
      </c>
    </row>
    <row spans="1:3" r="22">
      <c t="s" r="A22" s="4">
        <v>91</v>
      </c>
      <c t="n" r="B22" s="6">
        <v>30309</v>
      </c>
      <c t="n" r="C22" s="6">
        <v>36051</v>
      </c>
    </row>
    <row spans="1:3" r="23">
      <c t="s" r="A23" s="4">
        <v>92</v>
      </c>
      <c t="n" r="B23" s="6">
        <v>378349</v>
      </c>
      <c t="n" r="C23" s="6">
        <v>411597</v>
      </c>
    </row>
    <row spans="1:3" r="24">
      <c t="s" r="A24" s="4">
        <v>93</v>
      </c>
      <c t="n" r="B24" s="6">
        <v>2438726</v>
      </c>
      <c t="n" r="C24" s="6">
        <v>2437190</v>
      </c>
    </row>
    <row spans="1:3" r="25">
      <c t="s" r="A25" s="3">
        <v>94</v>
      </c>
    </row>
    <row spans="1:3" r="26">
      <c t="s" r="A26" s="4">
        <v>95</v>
      </c>
      <c t="n" r="B26" s="6">
        <v>5083</v>
      </c>
      <c t="n" r="C26" s="6">
        <v>233284</v>
      </c>
    </row>
    <row spans="1:3" r="27">
      <c t="s" r="A27" s="4">
        <v>96</v>
      </c>
      <c t="n" r="B27" s="6">
        <v>51889</v>
      </c>
      <c t="n" r="C27" s="6">
        <v>18692</v>
      </c>
    </row>
    <row spans="1:3" r="28">
      <c t="s" r="A28" s="4">
        <v>97</v>
      </c>
      <c t="n" r="B28" s="6">
        <v>354928</v>
      </c>
      <c t="n" r="C28" s="6">
        <v>352762</v>
      </c>
    </row>
    <row spans="1:3" r="29">
      <c t="s" r="A29" s="4">
        <v>98</v>
      </c>
      <c t="n" r="B29" s="6">
        <v>411900</v>
      </c>
      <c t="n" r="C29" s="6">
        <v>604738</v>
      </c>
    </row>
    <row spans="1:3" r="30">
      <c t="s" r="A30" s="4">
        <v>99</v>
      </c>
      <c t="n" r="B30" s="6">
        <v>762524</v>
      </c>
      <c t="n" r="C30" s="6">
        <v>588892</v>
      </c>
    </row>
    <row spans="1:3" r="31">
      <c t="s" r="A31" s="3">
        <v>100</v>
      </c>
    </row>
    <row spans="1:3" r="32">
      <c t="s" r="A32" s="4">
        <v>101</v>
      </c>
      <c t="n" r="B32" s="6">
        <v>20486</v>
      </c>
      <c t="n" r="C32" s="6">
        <v>25521</v>
      </c>
    </row>
    <row spans="1:3" r="33">
      <c t="s" r="A33" s="4">
        <v>102</v>
      </c>
      <c t="n" r="B33" s="6">
        <v>87763</v>
      </c>
      <c t="n" r="C33" s="6">
        <v>109517</v>
      </c>
    </row>
    <row spans="1:3" r="34">
      <c t="s" r="A34" s="4">
        <v>103</v>
      </c>
      <c t="n" r="B34" s="7">
        <v>6347</v>
      </c>
      <c t="n" r="C34" s="7">
        <v>4606</v>
      </c>
    </row>
    <row spans="1:3" r="35">
      <c t="s" r="A35" s="4">
        <v>104</v>
      </c>
      <c t="s" r="B35" s="4">
        <v>105</v>
      </c>
      <c t="s" r="C35" s="4">
        <v>105</v>
      </c>
    </row>
    <row spans="1:3" r="36">
      <c t="s" r="A36" s="4">
        <v>106</v>
      </c>
      <c t="n" r="B36" s="7">
        <v>114596</v>
      </c>
      <c t="n" r="C36" s="7">
        <v>139644</v>
      </c>
    </row>
    <row spans="1:3" r="37">
      <c t="s" r="A37" s="3">
        <v>107</v>
      </c>
    </row>
    <row spans="1:3" r="38">
      <c t="s" r="A38" s="4">
        <v>108</v>
      </c>
      <c t="n" r="B38" s="6">
        <v>667</v>
      </c>
      <c t="n" r="C38" s="6">
        <v>862</v>
      </c>
    </row>
    <row spans="1:3" r="39">
      <c t="s" r="A39" s="4">
        <v>109</v>
      </c>
      <c t="n" r="B39" s="6">
        <v>495462</v>
      </c>
      <c t="n" r="C39" s="6">
        <v>498702</v>
      </c>
    </row>
    <row spans="1:3" r="40">
      <c t="s" r="A40" s="4">
        <v>110</v>
      </c>
      <c t="n" r="B40" s="6">
        <v>1185681</v>
      </c>
      <c t="n" r="C40" s="6">
        <v>1740005</v>
      </c>
    </row>
    <row spans="1:3" r="41">
      <c t="s" r="A41" s="4">
        <v>111</v>
      </c>
      <c t="n" r="B41" s="6">
        <v>-262347</v>
      </c>
      <c t="n" r="C41" s="6">
        <v>-110045</v>
      </c>
    </row>
    <row spans="1:3" r="42">
      <c t="s" r="A42" s="4">
        <v>112</v>
      </c>
      <c t="n" r="B42" s="6">
        <v>-270052</v>
      </c>
      <c t="n" r="C42" s="6">
        <v>-1026117</v>
      </c>
    </row>
    <row spans="1:3" r="43">
      <c t="s" r="A43" s="4">
        <v>113</v>
      </c>
      <c t="n" r="B43" s="6">
        <v>1149411</v>
      </c>
      <c t="n" r="C43" s="6">
        <v>1103407</v>
      </c>
    </row>
    <row spans="1:3" r="44">
      <c t="s" r="A44" s="4">
        <v>114</v>
      </c>
      <c t="n" r="B44" s="6">
        <v>295</v>
      </c>
      <c t="n" r="C44" s="6">
        <v>509</v>
      </c>
    </row>
    <row spans="1:3" r="45">
      <c t="s" r="A45" s="4">
        <v>115</v>
      </c>
      <c t="n" r="B45" s="6">
        <v>1149706</v>
      </c>
      <c t="n" r="C45" s="6">
        <v>1103916</v>
      </c>
    </row>
    <row spans="1:3" r="46">
      <c t="s" r="A46" s="4">
        <v>116</v>
      </c>
      <c t="n" r="B46" s="7">
        <v>2438726</v>
      </c>
      <c t="n" r="C46" s="7">
        <v>243719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338</v>
      </c>
      <c t="s" r="B1" s="2">
        <v>1</v>
      </c>
    </row>
    <row spans="1:2" r="2">
      <c t="s" r="B2" s="2">
        <v>2</v>
      </c>
    </row>
    <row spans="1:2" r="3">
      <c t="s" r="A3" s="3">
        <v>207</v>
      </c>
    </row>
    <row spans="1:2" r="4">
      <c t="s" r="A4" s="4">
        <v>339</v>
      </c>
      <c t="s" r="B4" s="4">
        <v>340</v>
      </c>
    </row>
    <row spans="1:2" r="5">
      <c t="s" r="A5" s="4">
        <v>341</v>
      </c>
      <c t="s" r="B5" s="4">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3</v>
      </c>
      <c t="s" r="B1" s="2">
        <v>1</v>
      </c>
    </row>
    <row spans="1:2" r="2">
      <c t="s" r="B2" s="2">
        <v>2</v>
      </c>
    </row>
    <row spans="1:2" r="3">
      <c t="s" r="A3" s="3">
        <v>209</v>
      </c>
    </row>
    <row spans="1:2" r="4">
      <c t="s" r="A4" s="4">
        <v>344</v>
      </c>
      <c t="s" r="B4" s="4">
        <v>345</v>
      </c>
    </row>
    <row spans="1:2" r="5">
      <c t="s" r="A5" s="4">
        <v>346</v>
      </c>
      <c t="s" r="B5" s="4">
        <v>347</v>
      </c>
    </row>
    <row spans="1:2" r="6">
      <c t="s" r="A6" s="4">
        <v>348</v>
      </c>
      <c t="s" r="B6" s="4">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50</v>
      </c>
      <c t="s" r="B1" s="2">
        <v>1</v>
      </c>
    </row>
    <row spans="1:2" r="2">
      <c t="s" r="B2" s="2">
        <v>2</v>
      </c>
    </row>
    <row spans="1:2" r="3">
      <c t="s" r="A3" s="3">
        <v>211</v>
      </c>
    </row>
    <row spans="1:2" r="4">
      <c t="s" r="A4" s="4">
        <v>351</v>
      </c>
      <c t="s" r="B4" s="4">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3</v>
      </c>
      <c t="s" r="B1" s="2">
        <v>1</v>
      </c>
    </row>
    <row spans="1:2" r="2">
      <c t="s" r="B2" s="2">
        <v>2</v>
      </c>
    </row>
    <row spans="1:2" r="3">
      <c t="s" r="A3" s="3">
        <v>217</v>
      </c>
    </row>
    <row spans="1:2" r="4">
      <c t="s" r="A4" s="4">
        <v>354</v>
      </c>
      <c t="s" r="B4" s="4">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56</v>
      </c>
      <c t="s" r="B1" s="2">
        <v>1</v>
      </c>
    </row>
    <row spans="1:2" r="2">
      <c t="s" r="B2" s="2">
        <v>2</v>
      </c>
    </row>
    <row spans="1:2" r="3">
      <c t="s" r="A3" s="4">
        <v>357</v>
      </c>
      <c t="s" r="B3" s="4">
        <v>358</v>
      </c>
    </row>
    <row spans="1:2" r="4">
      <c t="s" r="A4" s="4">
        <v>359</v>
      </c>
      <c t="s" r="B4" s="4">
        <v>360</v>
      </c>
    </row>
    <row spans="1:2" r="5">
      <c t="s" r="A5" s="4">
        <v>361</v>
      </c>
    </row>
    <row spans="1:2" r="6">
      <c t="s" r="A6" s="4">
        <v>362</v>
      </c>
      <c t="s" r="B6" s="4">
        <v>363</v>
      </c>
    </row>
    <row spans="1:2" r="7">
      <c t="s" r="A7" s="4">
        <v>364</v>
      </c>
    </row>
    <row spans="1:2" r="8">
      <c t="s" r="A8" s="4">
        <v>362</v>
      </c>
      <c t="s" r="B8" s="4">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66</v>
      </c>
      <c t="s" r="B1" s="2">
        <v>1</v>
      </c>
    </row>
    <row spans="1:2" r="2">
      <c t="s" r="B2" s="2">
        <v>2</v>
      </c>
    </row>
    <row spans="1:2" r="3">
      <c t="s" r="A3" s="3">
        <v>221</v>
      </c>
    </row>
    <row spans="1:2" r="4">
      <c t="s" r="A4" s="4">
        <v>367</v>
      </c>
      <c t="s" r="B4" s="4">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69</v>
      </c>
      <c t="s" r="B1" s="2">
        <v>1</v>
      </c>
    </row>
    <row spans="1:2" r="2">
      <c t="s" r="B2" s="2">
        <v>2</v>
      </c>
    </row>
    <row spans="1:2" r="3">
      <c t="s" r="A3" s="3">
        <v>223</v>
      </c>
    </row>
    <row spans="1:2" r="4">
      <c t="s" r="A4" s="4">
        <v>370</v>
      </c>
      <c t="s" r="B4" s="4">
        <v>371</v>
      </c>
    </row>
    <row spans="1:2" r="5">
      <c t="s" r="A5" s="4">
        <v>372</v>
      </c>
      <c t="s" r="B5" s="4">
        <v>373</v>
      </c>
    </row>
    <row spans="1:2" r="6">
      <c t="s" r="A6" s="4">
        <v>374</v>
      </c>
      <c t="s" r="B6" s="4">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376</v>
      </c>
      <c t="s" r="B1" s="2">
        <v>1</v>
      </c>
    </row>
    <row spans="1:2" r="2">
      <c t="s" r="B2" s="2">
        <v>2</v>
      </c>
    </row>
    <row spans="1:2" r="3">
      <c t="s" r="A3" s="3">
        <v>231</v>
      </c>
    </row>
    <row spans="1:2" r="4">
      <c t="s" r="A4" s="4">
        <v>377</v>
      </c>
      <c t="s" r="B4" s="4">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42"/>
    <col customWidth="1" max="5" min="5" width="21"/>
    <col customWidth="1" max="6" min="6" width="21"/>
  </cols>
  <sheetData>
    <row spans="1:6" r="1">
      <c t="s" r="A1" s="1">
        <v>379</v>
      </c>
      <c t="s" r="B1" s="2">
        <v>380</v>
      </c>
      <c t="s" r="C1" s="2">
        <v>381</v>
      </c>
      <c t="s" r="D1" s="2">
        <v>1</v>
      </c>
    </row>
    <row spans="1:6" r="2">
      <c t="s" r="B2" s="2">
        <v>382</v>
      </c>
      <c t="s" r="C2" s="2">
        <v>383</v>
      </c>
      <c t="s" r="D2" s="2">
        <v>384</v>
      </c>
      <c t="s" r="E2" s="2">
        <v>385</v>
      </c>
      <c t="s" r="F2" s="2">
        <v>386</v>
      </c>
    </row>
    <row spans="1:6" r="3">
      <c t="s" r="A3" s="3">
        <v>387</v>
      </c>
    </row>
    <row spans="1:6" r="4">
      <c t="s" r="A4" s="4">
        <v>388</v>
      </c>
      <c t="s" r="D4" s="4">
        <v>389</v>
      </c>
    </row>
    <row spans="1:6" r="5">
      <c t="s" r="A5" s="4">
        <v>390</v>
      </c>
      <c t="n" r="D5" s="7">
        <v>0</v>
      </c>
    </row>
    <row spans="1:6" r="6">
      <c t="s" r="A6" s="3">
        <v>260</v>
      </c>
    </row>
    <row spans="1:6" r="7">
      <c t="s" r="A7" s="4">
        <v>391</v>
      </c>
      <c t="n" r="B7" s="6">
        <v>20</v>
      </c>
    </row>
    <row spans="1:6" r="8">
      <c t="s" r="A8" s="4">
        <v>392</v>
      </c>
      <c t="n" r="D8" s="8">
        <v>0.01</v>
      </c>
    </row>
    <row spans="1:6" r="9">
      <c t="s" r="A9" s="3">
        <v>196</v>
      </c>
    </row>
    <row spans="1:6" r="10">
      <c t="s" r="A10" s="4">
        <v>393</v>
      </c>
      <c t="n" r="D10" s="6">
        <v>3</v>
      </c>
    </row>
    <row spans="1:6" r="11">
      <c t="s" r="A11" s="4">
        <v>394</v>
      </c>
      <c t="n" r="D11" s="7">
        <v>0</v>
      </c>
      <c t="n" r="E11" s="7">
        <v>0</v>
      </c>
      <c t="n" r="F11" s="7">
        <v>0</v>
      </c>
    </row>
    <row spans="1:6" r="12">
      <c t="s" r="A12" s="4">
        <v>395</v>
      </c>
      <c t="n" r="F12" s="6">
        <v>14525</v>
      </c>
    </row>
    <row spans="1:6" r="13">
      <c t="s" r="A13" s="4">
        <v>396</v>
      </c>
      <c t="n" r="D13" s="7">
        <v>-3900</v>
      </c>
      <c t="n" r="E13" s="6">
        <v>-37</v>
      </c>
      <c t="n" r="F13" s="6">
        <v>-6300</v>
      </c>
    </row>
    <row spans="1:6" r="14">
      <c t="s" r="A14" s="4">
        <v>397</v>
      </c>
      <c t="n" r="D14" s="6">
        <v>4</v>
      </c>
    </row>
    <row spans="1:6" r="15">
      <c t="s" r="A15" s="4">
        <v>398</v>
      </c>
      <c t="n" r="D15" s="7">
        <v>0</v>
      </c>
    </row>
    <row spans="1:6" r="16">
      <c t="s" r="A16" s="4">
        <v>399</v>
      </c>
      <c t="n" r="F16" s="6">
        <v>1500</v>
      </c>
    </row>
    <row spans="1:6" r="17">
      <c t="s" r="A17" s="4">
        <v>400</v>
      </c>
      <c t="n" r="D17" s="7">
        <v>67100</v>
      </c>
      <c t="n" r="E17" s="7">
        <v>76200</v>
      </c>
      <c t="n" r="F17" s="6">
        <v>71800</v>
      </c>
    </row>
    <row spans="1:6" r="18">
      <c t="s" r="A18" s="4">
        <v>401</v>
      </c>
    </row>
    <row spans="1:6" r="19">
      <c t="s" r="A19" s="3">
        <v>387</v>
      </c>
    </row>
    <row spans="1:6" r="20">
      <c t="s" r="A20" s="4">
        <v>402</v>
      </c>
      <c t="s" r="D20" s="4">
        <v>403</v>
      </c>
    </row>
    <row spans="1:6" r="21">
      <c t="s" r="A21" s="4">
        <v>404</v>
      </c>
    </row>
    <row spans="1:6" r="22">
      <c t="s" r="A22" s="3">
        <v>387</v>
      </c>
    </row>
    <row spans="1:6" r="23">
      <c t="s" r="A23" s="4">
        <v>402</v>
      </c>
      <c t="s" r="D23" s="4">
        <v>405</v>
      </c>
    </row>
    <row spans="1:6" r="24">
      <c t="s" r="A24" s="4">
        <v>406</v>
      </c>
    </row>
    <row spans="1:6" r="25">
      <c t="s" r="A25" s="3">
        <v>407</v>
      </c>
    </row>
    <row spans="1:6" r="26">
      <c t="s" r="A26" s="4">
        <v>408</v>
      </c>
      <c t="n" r="C26" s="7">
        <v>7400</v>
      </c>
    </row>
    <row spans="1:6" r="27">
      <c t="s" r="A27" s="4">
        <v>409</v>
      </c>
      <c t="n" r="C27" s="7">
        <v>4800</v>
      </c>
    </row>
    <row spans="1:6" r="28">
      <c t="s" r="A28" s="4">
        <v>410</v>
      </c>
      <c t="n" r="C28" s="8">
        <v>0.08</v>
      </c>
    </row>
    <row spans="1:6" r="29">
      <c t="s" r="A29" s="4">
        <v>411</v>
      </c>
    </row>
    <row spans="1:6" r="30">
      <c t="s" r="A30" s="3">
        <v>196</v>
      </c>
    </row>
    <row spans="1:6" r="31">
      <c t="s" r="A31" s="4">
        <v>412</v>
      </c>
      <c t="s" r="D31" s="4">
        <v>413</v>
      </c>
    </row>
    <row spans="1:6" r="32">
      <c t="s" r="A32" s="4">
        <v>414</v>
      </c>
    </row>
    <row spans="1:6" r="33">
      <c t="s" r="A33" s="3">
        <v>196</v>
      </c>
    </row>
    <row spans="1:6" r="34">
      <c t="s" r="A34" s="4">
        <v>412</v>
      </c>
      <c t="s" r="D34" s="4">
        <v>415</v>
      </c>
    </row>
    <row spans="1:6" r="35">
      <c t="s" r="A35" s="4">
        <v>416</v>
      </c>
    </row>
    <row spans="1:6" r="36">
      <c t="s" r="A36" s="3">
        <v>196</v>
      </c>
    </row>
    <row spans="1:6" r="37">
      <c t="s" r="A37" s="4">
        <v>412</v>
      </c>
      <c t="s" r="D37" s="4">
        <v>417</v>
      </c>
    </row>
    <row spans="1:6" r="38">
      <c t="s" r="A38" s="4">
        <v>418</v>
      </c>
    </row>
    <row spans="1:6" r="39">
      <c t="s" r="A39" s="3">
        <v>196</v>
      </c>
    </row>
    <row spans="1:6" r="40">
      <c t="s" r="A40" s="4">
        <v>412</v>
      </c>
      <c t="s" r="D40" s="4">
        <v>419</v>
      </c>
    </row>
    <row spans="1:6" r="41">
      <c t="s" r="A41" s="4">
        <v>420</v>
      </c>
    </row>
    <row spans="1:6" r="42">
      <c t="s" r="A42" s="3">
        <v>196</v>
      </c>
    </row>
    <row spans="1:6" r="43">
      <c t="s" r="A43" s="4">
        <v>421</v>
      </c>
      <c t="n" r="F43" s="6">
        <v>2725</v>
      </c>
    </row>
    <row spans="1:6" r="44">
      <c t="s" r="A44" s="4">
        <v>395</v>
      </c>
      <c t="n" r="F44" s="7">
        <v>14600</v>
      </c>
    </row>
    <row spans="1:6" r="45">
      <c t="s" r="A45" s="4">
        <v>422</v>
      </c>
    </row>
    <row spans="1:6" r="46">
      <c t="s" r="A46" s="3">
        <v>196</v>
      </c>
    </row>
    <row spans="1:6" r="47">
      <c t="s" r="A47" s="4">
        <v>423</v>
      </c>
      <c t="s" r="D47" s="4">
        <v>417</v>
      </c>
    </row>
    <row spans="1:6" r="48">
      <c t="s" r="A48" s="4">
        <v>424</v>
      </c>
    </row>
    <row spans="1:6" r="49">
      <c t="s" r="A49" s="3">
        <v>196</v>
      </c>
    </row>
    <row spans="1:6" r="50">
      <c t="s" r="A50" s="4">
        <v>423</v>
      </c>
      <c t="s" r="D50" s="4">
        <v>425</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26</v>
      </c>
      <c t="s" r="B1" s="2">
        <v>1</v>
      </c>
    </row>
    <row spans="1:5" r="2">
      <c t="s" r="B2" s="2">
        <v>2</v>
      </c>
      <c t="s" r="C2" s="2">
        <v>30</v>
      </c>
      <c t="s" r="D2" s="2">
        <v>31</v>
      </c>
      <c t="s" r="E2" s="2">
        <v>427</v>
      </c>
    </row>
    <row spans="1:5" r="3">
      <c t="s" r="A3" s="3">
        <v>428</v>
      </c>
    </row>
    <row spans="1:5" r="4">
      <c t="s" r="A4" s="4">
        <v>109</v>
      </c>
      <c t="n" r="B4" s="7">
        <v>495462</v>
      </c>
      <c t="n" r="C4" s="7">
        <v>498702</v>
      </c>
      <c t="n" r="D4" s="7">
        <v>488292</v>
      </c>
      <c t="n" r="E4" s="7">
        <v>426884</v>
      </c>
    </row>
    <row spans="1:5" r="5">
      <c t="s" r="A5" s="4">
        <v>429</v>
      </c>
      <c t="n" r="B5" s="6">
        <v>-270052</v>
      </c>
      <c t="n" r="C5" s="6">
        <v>-1026117</v>
      </c>
      <c t="n" r="D5" s="6">
        <v>-738558</v>
      </c>
      <c t="n" r="E5" s="6">
        <v>-622075</v>
      </c>
    </row>
    <row spans="1:5" r="6">
      <c t="s" r="A6" s="4">
        <v>179</v>
      </c>
      <c t="n" r="B6" s="6">
        <v>84568</v>
      </c>
      <c t="n" r="C6" s="6">
        <v>63377</v>
      </c>
      <c t="n" r="D6" s="6">
        <v>63751</v>
      </c>
    </row>
    <row spans="1:5" r="7">
      <c t="s" r="A7" s="4">
        <v>115</v>
      </c>
      <c t="n" r="B7" s="7">
        <v>1149706</v>
      </c>
      <c t="n" r="C7" s="6">
        <v>1103916</v>
      </c>
      <c t="n" r="D7" s="6">
        <v>1480308</v>
      </c>
      <c t="n" r="E7" s="6">
        <v>1380498</v>
      </c>
    </row>
    <row spans="1:5" r="8">
      <c t="s" r="A8" s="4">
        <v>179</v>
      </c>
    </row>
    <row spans="1:5" r="9">
      <c t="s" r="A9" s="3">
        <v>428</v>
      </c>
    </row>
    <row spans="1:5" r="10">
      <c t="s" r="A10" s="4">
        <v>109</v>
      </c>
      <c t="n" r="C10" s="6">
        <v>60410</v>
      </c>
      <c t="n" r="D10" s="6">
        <v>61408</v>
      </c>
    </row>
    <row spans="1:5" r="11">
      <c t="s" r="A11" s="4">
        <v>429</v>
      </c>
      <c t="n" r="C11" s="6">
        <v>2958</v>
      </c>
      <c t="n" r="D11" s="6">
        <v>2330</v>
      </c>
    </row>
    <row spans="1:5" r="12">
      <c t="s" r="A12" s="4">
        <v>115</v>
      </c>
      <c t="n" r="C12" s="6">
        <v>63377</v>
      </c>
      <c t="n" r="D12" s="6">
        <v>63751</v>
      </c>
    </row>
    <row spans="1:5" r="13">
      <c t="s" r="A13" s="4">
        <v>430</v>
      </c>
    </row>
    <row spans="1:5" r="14">
      <c t="s" r="A14" s="3">
        <v>428</v>
      </c>
    </row>
    <row spans="1:5" r="15">
      <c t="s" r="A15" s="4">
        <v>109</v>
      </c>
      <c t="n" r="C15" s="6">
        <v>507313</v>
      </c>
      <c t="n" r="D15" s="6">
        <v>493947</v>
      </c>
      <c t="n" r="E15" s="6">
        <v>430210</v>
      </c>
    </row>
    <row spans="1:5" r="16">
      <c t="s" r="A16" s="4">
        <v>429</v>
      </c>
      <c t="n" r="C16" s="6">
        <v>-1034728</v>
      </c>
      <c t="n" r="D16" s="6">
        <v>-744213</v>
      </c>
      <c t="n" r="E16" s="6">
        <v>-625401</v>
      </c>
    </row>
    <row spans="1:5" r="17">
      <c t="s" r="A17" s="4">
        <v>115</v>
      </c>
      <c t="n" r="C17" s="6">
        <v>1103916</v>
      </c>
      <c t="n" r="D17" s="6">
        <v>1480308</v>
      </c>
      <c t="n" r="E17" s="6">
        <v>1380498</v>
      </c>
    </row>
    <row spans="1:5" r="18">
      <c t="s" r="A18" s="4">
        <v>431</v>
      </c>
    </row>
    <row spans="1:5" r="19">
      <c t="s" r="A19" s="3">
        <v>428</v>
      </c>
    </row>
    <row spans="1:5" r="20">
      <c t="s" r="A20" s="4">
        <v>109</v>
      </c>
      <c t="n" r="C20" s="6">
        <v>63366</v>
      </c>
      <c t="n" r="D20" s="6">
        <v>63737</v>
      </c>
    </row>
    <row spans="1:5" r="21">
      <c t="s" r="A21" s="4">
        <v>429</v>
      </c>
      <c t="n" r="C21" s="6">
        <v>2</v>
      </c>
      <c t="n" r="D21" s="6">
        <v>1</v>
      </c>
    </row>
    <row spans="1:5" r="22">
      <c t="s" r="A22" s="4">
        <v>115</v>
      </c>
      <c t="n" r="C22" s="6">
        <v>63377</v>
      </c>
      <c t="n" r="D22" s="6">
        <v>63751</v>
      </c>
    </row>
    <row spans="1:5" r="23">
      <c t="s" r="A23" s="4">
        <v>432</v>
      </c>
    </row>
    <row spans="1:5" r="24">
      <c t="s" r="A24" s="3">
        <v>428</v>
      </c>
    </row>
    <row spans="1:5" r="25">
      <c t="s" r="A25" s="4">
        <v>109</v>
      </c>
      <c t="n" r="C25" s="6">
        <v>-8611</v>
      </c>
      <c t="n" r="D25" s="6">
        <v>-5655</v>
      </c>
      <c t="n" r="E25" s="6">
        <v>-3326</v>
      </c>
    </row>
    <row spans="1:5" r="26">
      <c t="s" r="A26" s="4">
        <v>429</v>
      </c>
      <c t="n" r="C26" s="6">
        <v>8611</v>
      </c>
      <c t="n" r="D26" s="6">
        <v>5655</v>
      </c>
      <c t="n" r="E26" s="7">
        <v>3326</v>
      </c>
    </row>
    <row spans="1:5" r="27">
      <c t="s" r="A27" s="4">
        <v>433</v>
      </c>
    </row>
    <row spans="1:5" r="28">
      <c t="s" r="A28" s="3">
        <v>428</v>
      </c>
    </row>
    <row spans="1:5" r="29">
      <c t="s" r="A29" s="4">
        <v>109</v>
      </c>
      <c t="n" r="C29" s="6">
        <v>-2956</v>
      </c>
      <c t="n" r="D29" s="6">
        <v>-2329</v>
      </c>
    </row>
    <row spans="1:5" r="30">
      <c t="s" r="A30" s="4">
        <v>429</v>
      </c>
      <c t="n" r="C30" s="7">
        <v>2956</v>
      </c>
      <c t="n" r="D30" s="7">
        <v>232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7</v>
      </c>
      <c t="s" r="B1" s="2">
        <v>2</v>
      </c>
      <c t="s" r="C1" s="2">
        <v>30</v>
      </c>
    </row>
    <row spans="1:3" r="2">
      <c t="s" r="A2" s="3">
        <v>118</v>
      </c>
    </row>
    <row spans="1:3" r="3">
      <c t="s" r="A3" s="4">
        <v>119</v>
      </c>
      <c t="n" r="B3" s="7">
        <v>2710</v>
      </c>
      <c t="n" r="C3" s="7">
        <v>4251</v>
      </c>
    </row>
    <row spans="1:3" r="4">
      <c t="s" r="A4" s="4">
        <v>120</v>
      </c>
      <c t="n" r="B4" s="8">
        <v>0.01</v>
      </c>
    </row>
    <row spans="1:3" r="5">
      <c t="s" r="A5" s="4">
        <v>121</v>
      </c>
      <c t="n" r="B5" s="6">
        <v>199</v>
      </c>
    </row>
    <row spans="1:3" r="6">
      <c t="s" r="A6" s="4">
        <v>122</v>
      </c>
      <c t="n" r="B6" s="9">
        <v>66.7</v>
      </c>
      <c t="n" r="C6" s="9">
        <v>86.3</v>
      </c>
    </row>
    <row spans="1:3" r="7">
      <c t="s" r="A7" s="4">
        <v>123</v>
      </c>
      <c t="n" r="B7" s="9">
        <v>4.2</v>
      </c>
      <c t="n" r="C7" s="9">
        <v>2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434</v>
      </c>
      <c t="s" r="B1" s="2">
        <v>2</v>
      </c>
      <c t="s" r="C1" s="2">
        <v>30</v>
      </c>
    </row>
    <row spans="1:3" r="2">
      <c t="s" r="A2" s="4">
        <v>435</v>
      </c>
      <c t="s" r="C2" s="4">
        <v>436</v>
      </c>
    </row>
    <row spans="1:3" r="3">
      <c t="s" r="A3" s="3">
        <v>437</v>
      </c>
    </row>
    <row spans="1:3" r="4">
      <c t="s" r="A4" s="4">
        <v>438</v>
      </c>
      <c t="n" r="B4" s="7">
        <v>91214</v>
      </c>
      <c t="n" r="C4" s="7">
        <v>108618</v>
      </c>
    </row>
    <row spans="1:3" r="5">
      <c t="s" r="A5" s="4">
        <v>439</v>
      </c>
      <c t="n" r="B5" s="6">
        <v>90625</v>
      </c>
      <c t="n" r="C5" s="6">
        <v>94414</v>
      </c>
    </row>
    <row spans="1:3" r="6">
      <c t="s" r="A6" s="4">
        <v>440</v>
      </c>
      <c t="n" r="B6" s="6">
        <v>113073</v>
      </c>
      <c t="n" r="C6" s="6">
        <v>115809</v>
      </c>
    </row>
    <row spans="1:3" r="7">
      <c t="s" r="A7" s="4">
        <v>175</v>
      </c>
      <c t="n" r="B7" s="6">
        <v>294912</v>
      </c>
      <c t="n" r="C7" s="6">
        <v>318841</v>
      </c>
    </row>
    <row spans="1:3" r="8">
      <c t="s" r="A8" s="4">
        <v>441</v>
      </c>
      <c t="n" r="B8" s="6">
        <v>0</v>
      </c>
      <c t="n" r="C8" s="6">
        <v>-7769</v>
      </c>
    </row>
    <row spans="1:3" r="9">
      <c t="s" r="A9" s="4">
        <v>175</v>
      </c>
      <c t="n" r="B9" s="6">
        <v>294912</v>
      </c>
      <c t="n" r="C9" s="7">
        <v>311072</v>
      </c>
    </row>
    <row spans="1:3" r="10">
      <c t="s" r="A10" s="4">
        <v>442</v>
      </c>
    </row>
    <row spans="1:3" r="11">
      <c t="s" r="A11" s="3">
        <v>437</v>
      </c>
    </row>
    <row spans="1:3" r="12">
      <c t="s" r="A12" s="4">
        <v>441</v>
      </c>
      <c t="n" r="B12" s="7">
        <v>-49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spans="1:6" r="1">
      <c t="s" r="A1" s="1">
        <v>443</v>
      </c>
      <c t="s" r="B1" s="2">
        <v>1</v>
      </c>
    </row>
    <row spans="1:6" r="2">
      <c t="s" r="B2" s="2">
        <v>444</v>
      </c>
      <c t="s" r="C2" s="2">
        <v>385</v>
      </c>
      <c t="s" r="D2" s="2">
        <v>445</v>
      </c>
      <c t="s" r="E2" s="2">
        <v>385</v>
      </c>
      <c t="s" r="F2" s="2">
        <v>386</v>
      </c>
    </row>
    <row spans="1:6" r="3">
      <c t="s" r="A3" s="3">
        <v>446</v>
      </c>
    </row>
    <row spans="1:6" r="4">
      <c t="s" r="A4" s="4">
        <v>89</v>
      </c>
      <c t="n" r="D4" s="7">
        <v>311855</v>
      </c>
      <c t="n" r="E4" s="7">
        <v>331356</v>
      </c>
      <c t="n" r="F4" s="7">
        <v>360480</v>
      </c>
    </row>
    <row spans="1:6" r="5">
      <c t="s" r="A5" s="4">
        <v>447</v>
      </c>
      <c t="n" r="D5" s="6">
        <v>-1615</v>
      </c>
      <c t="n" r="E5" s="6">
        <v>-1615</v>
      </c>
      <c t="n" r="F5" s="6">
        <v>-1615</v>
      </c>
    </row>
    <row spans="1:6" r="6">
      <c t="s" r="A6" s="4">
        <v>448</v>
      </c>
      <c t="n" r="B6" s="7">
        <v>329741</v>
      </c>
      <c t="n" r="C6" s="7">
        <v>358865</v>
      </c>
      <c t="n" r="D6" s="6">
        <v>310240</v>
      </c>
      <c t="n" r="E6" s="6">
        <v>329741</v>
      </c>
      <c t="n" r="F6" s="6">
        <v>358865</v>
      </c>
    </row>
    <row spans="1:6" r="7">
      <c t="s" r="A7" s="4">
        <v>449</v>
      </c>
      <c t="n" r="B7" s="6">
        <v>329741</v>
      </c>
      <c t="n" r="C7" s="6">
        <v>358865</v>
      </c>
    </row>
    <row spans="1:6" r="8">
      <c t="s" r="A8" s="4">
        <v>450</v>
      </c>
      <c t="n" r="B8" s="6">
        <v>-19501</v>
      </c>
      <c t="n" r="C8" s="6">
        <v>-29124</v>
      </c>
    </row>
    <row spans="1:6" r="9">
      <c t="s" r="A9" s="4">
        <v>451</v>
      </c>
      <c t="n" r="B9" s="7">
        <v>310240</v>
      </c>
      <c t="n" r="C9" s="6">
        <v>329741</v>
      </c>
    </row>
    <row spans="1:6" r="10">
      <c t="s" r="A10" s="4">
        <v>397</v>
      </c>
      <c t="n" r="B10" s="6">
        <v>4</v>
      </c>
    </row>
    <row spans="1:6" r="11">
      <c t="s" r="A11" s="4">
        <v>398</v>
      </c>
      <c t="n" r="B11" s="7">
        <v>0</v>
      </c>
    </row>
    <row spans="1:6" r="12">
      <c t="s" r="A12" s="4">
        <v>452</v>
      </c>
    </row>
    <row spans="1:6" r="13">
      <c t="s" r="A13" s="3">
        <v>446</v>
      </c>
    </row>
    <row spans="1:6" r="14">
      <c t="s" r="A14" s="4">
        <v>89</v>
      </c>
      <c t="n" r="D14" s="6">
        <v>164590</v>
      </c>
      <c t="n" r="E14" s="6">
        <v>171149</v>
      </c>
      <c t="n" r="F14" s="6">
        <v>181002</v>
      </c>
    </row>
    <row spans="1:6" r="15">
      <c t="s" r="A15" s="4">
        <v>448</v>
      </c>
      <c t="n" r="B15" s="6">
        <v>171149</v>
      </c>
      <c t="n" r="C15" s="6">
        <v>181002</v>
      </c>
      <c t="n" r="D15" s="6">
        <v>164590</v>
      </c>
      <c t="n" r="E15" s="6">
        <v>171149</v>
      </c>
      <c t="n" r="F15" s="6">
        <v>181002</v>
      </c>
    </row>
    <row spans="1:6" r="16">
      <c t="s" r="A16" s="4">
        <v>449</v>
      </c>
      <c t="n" r="B16" s="6">
        <v>171149</v>
      </c>
      <c t="n" r="C16" s="6">
        <v>181002</v>
      </c>
    </row>
    <row spans="1:6" r="17">
      <c t="s" r="A17" s="4">
        <v>450</v>
      </c>
      <c t="n" r="B17" s="6">
        <v>-6559</v>
      </c>
      <c t="n" r="C17" s="6">
        <v>-9853</v>
      </c>
    </row>
    <row spans="1:6" r="18">
      <c t="s" r="A18" s="4">
        <v>451</v>
      </c>
      <c t="n" r="B18" s="6">
        <v>164590</v>
      </c>
      <c t="n" r="C18" s="6">
        <v>171149</v>
      </c>
    </row>
    <row spans="1:6" r="19">
      <c t="s" r="A19" s="4">
        <v>453</v>
      </c>
    </row>
    <row spans="1:6" r="20">
      <c t="s" r="A20" s="3">
        <v>446</v>
      </c>
    </row>
    <row spans="1:6" r="21">
      <c t="s" r="A21" s="4">
        <v>89</v>
      </c>
      <c t="n" r="D21" s="6">
        <v>129360</v>
      </c>
      <c t="n" r="E21" s="6">
        <v>141592</v>
      </c>
      <c t="n" r="F21" s="6">
        <v>159949</v>
      </c>
    </row>
    <row spans="1:6" r="22">
      <c t="s" r="A22" s="4">
        <v>448</v>
      </c>
      <c t="n" r="B22" s="6">
        <v>141592</v>
      </c>
      <c t="n" r="C22" s="6">
        <v>159949</v>
      </c>
      <c t="n" r="D22" s="6">
        <v>129360</v>
      </c>
      <c t="n" r="E22" s="6">
        <v>141592</v>
      </c>
      <c t="n" r="F22" s="6">
        <v>159949</v>
      </c>
    </row>
    <row spans="1:6" r="23">
      <c t="s" r="A23" s="4">
        <v>449</v>
      </c>
      <c t="n" r="B23" s="6">
        <v>141592</v>
      </c>
      <c t="n" r="C23" s="6">
        <v>159949</v>
      </c>
    </row>
    <row spans="1:6" r="24">
      <c t="s" r="A24" s="4">
        <v>450</v>
      </c>
      <c t="n" r="B24" s="6">
        <v>-12232</v>
      </c>
      <c t="n" r="C24" s="6">
        <v>-18357</v>
      </c>
    </row>
    <row spans="1:6" r="25">
      <c t="s" r="A25" s="4">
        <v>451</v>
      </c>
      <c t="n" r="B25" s="6">
        <v>129360</v>
      </c>
      <c t="n" r="C25" s="6">
        <v>141592</v>
      </c>
    </row>
    <row spans="1:6" r="26">
      <c t="s" r="A26" s="4">
        <v>454</v>
      </c>
    </row>
    <row spans="1:6" r="27">
      <c t="s" r="A27" s="3">
        <v>446</v>
      </c>
    </row>
    <row spans="1:6" r="28">
      <c t="s" r="A28" s="4">
        <v>89</v>
      </c>
      <c t="n" r="D28" s="6">
        <v>16290</v>
      </c>
      <c t="n" r="E28" s="6">
        <v>17000</v>
      </c>
      <c t="n" r="F28" s="6">
        <v>17914</v>
      </c>
    </row>
    <row spans="1:6" r="29">
      <c t="s" r="A29" s="4">
        <v>448</v>
      </c>
      <c t="n" r="B29" s="6">
        <v>17000</v>
      </c>
      <c t="n" r="C29" s="6">
        <v>17914</v>
      </c>
      <c t="n" r="D29" s="6">
        <v>16290</v>
      </c>
      <c t="n" r="E29" s="6">
        <v>17000</v>
      </c>
      <c t="n" r="F29" s="6">
        <v>17914</v>
      </c>
    </row>
    <row spans="1:6" r="30">
      <c t="s" r="A30" s="4">
        <v>449</v>
      </c>
      <c t="n" r="B30" s="6">
        <v>17000</v>
      </c>
      <c t="n" r="C30" s="6">
        <v>17914</v>
      </c>
    </row>
    <row spans="1:6" r="31">
      <c t="s" r="A31" s="4">
        <v>450</v>
      </c>
      <c t="n" r="B31" s="6">
        <v>-710</v>
      </c>
      <c t="n" r="C31" s="6">
        <v>-914</v>
      </c>
    </row>
    <row spans="1:6" r="32">
      <c t="s" r="A32" s="4">
        <v>451</v>
      </c>
      <c t="n" r="B32" s="7">
        <v>16290</v>
      </c>
      <c t="n" r="C32" s="7">
        <v>17000</v>
      </c>
    </row>
    <row spans="1:6" r="33">
      <c t="s" r="A33" s="4">
        <v>455</v>
      </c>
    </row>
    <row spans="1:6" r="34">
      <c t="s" r="A34" s="3">
        <v>446</v>
      </c>
    </row>
    <row spans="1:6" r="35">
      <c t="s" r="A35" s="4">
        <v>89</v>
      </c>
      <c t="n" r="D35" s="6">
        <v>1615</v>
      </c>
      <c t="n" r="E35" s="6">
        <v>1615</v>
      </c>
      <c t="n" r="F35" s="6">
        <v>1615</v>
      </c>
    </row>
    <row spans="1:6" r="36">
      <c t="s" r="A36" s="4">
        <v>447</v>
      </c>
      <c t="n" r="D36" s="7">
        <v>-1615</v>
      </c>
      <c t="n" r="E36" s="7">
        <v>-1615</v>
      </c>
      <c t="n" r="F36" s="7">
        <v>-16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456</v>
      </c>
      <c t="s" r="B1" s="2">
        <v>1</v>
      </c>
    </row>
    <row spans="1:4" r="2">
      <c t="s" r="B2" s="2">
        <v>2</v>
      </c>
      <c t="s" r="C2" s="2">
        <v>30</v>
      </c>
      <c t="s" r="D2" s="2">
        <v>31</v>
      </c>
    </row>
    <row spans="1:4" r="3">
      <c t="s" r="A3" s="3">
        <v>457</v>
      </c>
    </row>
    <row spans="1:4" r="4">
      <c t="s" r="A4" s="4">
        <v>458</v>
      </c>
      <c t="n" r="B4" s="7">
        <v>77470</v>
      </c>
      <c t="n" r="C4" s="7">
        <v>85506</v>
      </c>
    </row>
    <row spans="1:4" r="5">
      <c t="s" r="A5" s="4">
        <v>459</v>
      </c>
      <c t="n" r="B5" s="6">
        <v>-44260</v>
      </c>
      <c t="n" r="C5" s="6">
        <v>-45461</v>
      </c>
    </row>
    <row spans="1:4" r="6">
      <c t="s" r="A6" s="4">
        <v>460</v>
      </c>
      <c t="n" r="B6" s="6">
        <v>33210</v>
      </c>
      <c t="n" r="C6" s="6">
        <v>40045</v>
      </c>
    </row>
    <row spans="1:4" r="7">
      <c t="s" r="A7" s="4">
        <v>461</v>
      </c>
      <c t="n" r="B7" s="6">
        <v>4246</v>
      </c>
      <c t="n" r="C7" s="6">
        <v>5325</v>
      </c>
      <c t="n" r="D7" s="7">
        <v>5033</v>
      </c>
    </row>
    <row spans="1:4" r="8">
      <c t="s" r="A8" s="3">
        <v>462</v>
      </c>
    </row>
    <row spans="1:4" r="9">
      <c t="n" r="A9" s="6">
        <v>2016</v>
      </c>
      <c t="n" r="B9" s="6">
        <v>3654</v>
      </c>
    </row>
    <row spans="1:4" r="10">
      <c t="n" r="A10" s="6">
        <v>2017</v>
      </c>
      <c t="n" r="B10" s="6">
        <v>3243</v>
      </c>
    </row>
    <row spans="1:4" r="11">
      <c t="n" r="A11" s="6">
        <v>2018</v>
      </c>
      <c t="n" r="B11" s="6">
        <v>3241</v>
      </c>
    </row>
    <row spans="1:4" r="12">
      <c t="n" r="A12" s="6">
        <v>2019</v>
      </c>
      <c t="n" r="B12" s="6">
        <v>3027</v>
      </c>
    </row>
    <row spans="1:4" r="13">
      <c t="s" r="A13" s="4">
        <v>463</v>
      </c>
      <c t="n" r="B13" s="7">
        <v>20045</v>
      </c>
    </row>
    <row spans="1:4" r="14">
      <c t="s" r="A14" s="4">
        <v>464</v>
      </c>
    </row>
    <row spans="1:4" r="15">
      <c t="s" r="A15" s="3">
        <v>457</v>
      </c>
    </row>
    <row spans="1:4" r="16">
      <c t="s" r="A16" s="4">
        <v>465</v>
      </c>
      <c t="s" r="B16" s="4">
        <v>466</v>
      </c>
    </row>
    <row spans="1:4" r="17">
      <c t="s" r="A17" s="4">
        <v>467</v>
      </c>
    </row>
    <row spans="1:4" r="18">
      <c t="s" r="A18" s="3">
        <v>457</v>
      </c>
    </row>
    <row spans="1:4" r="19">
      <c t="s" r="A19" s="4">
        <v>458</v>
      </c>
      <c t="n" r="B19" s="7">
        <v>15358</v>
      </c>
      <c t="n" r="C19" s="6">
        <v>17001</v>
      </c>
    </row>
    <row spans="1:4" r="20">
      <c t="s" r="A20" s="4">
        <v>459</v>
      </c>
      <c t="n" r="B20" s="6">
        <v>-15330</v>
      </c>
      <c t="n" r="C20" s="6">
        <v>-16852</v>
      </c>
    </row>
    <row spans="1:4" r="21">
      <c t="s" r="A21" s="4">
        <v>460</v>
      </c>
      <c t="n" r="B21" s="7">
        <v>28</v>
      </c>
      <c t="n" r="C21" s="6">
        <v>149</v>
      </c>
    </row>
    <row spans="1:4" r="22">
      <c t="s" r="A22" s="4">
        <v>468</v>
      </c>
    </row>
    <row spans="1:4" r="23">
      <c t="s" r="A23" s="3">
        <v>457</v>
      </c>
    </row>
    <row spans="1:4" r="24">
      <c t="s" r="A24" s="4">
        <v>465</v>
      </c>
      <c t="s" r="B24" s="4">
        <v>469</v>
      </c>
    </row>
    <row spans="1:4" r="25">
      <c t="s" r="A25" s="4">
        <v>470</v>
      </c>
    </row>
    <row spans="1:4" r="26">
      <c t="s" r="A26" s="3">
        <v>457</v>
      </c>
    </row>
    <row spans="1:4" r="27">
      <c t="s" r="A27" s="4">
        <v>458</v>
      </c>
      <c t="n" r="B27" s="7">
        <v>32030</v>
      </c>
      <c t="n" r="C27" s="6">
        <v>35701</v>
      </c>
    </row>
    <row spans="1:4" r="28">
      <c t="s" r="A28" s="4">
        <v>459</v>
      </c>
      <c t="n" r="B28" s="6">
        <v>-8543</v>
      </c>
      <c t="n" r="C28" s="6">
        <v>-5950</v>
      </c>
    </row>
    <row spans="1:4" r="29">
      <c t="s" r="A29" s="4">
        <v>460</v>
      </c>
      <c t="n" r="B29" s="7">
        <v>23487</v>
      </c>
      <c t="n" r="C29" s="6">
        <v>29751</v>
      </c>
    </row>
    <row spans="1:4" r="30">
      <c t="s" r="A30" s="4">
        <v>471</v>
      </c>
    </row>
    <row spans="1:4" r="31">
      <c t="s" r="A31" s="3">
        <v>457</v>
      </c>
    </row>
    <row spans="1:4" r="32">
      <c t="s" r="A32" s="4">
        <v>465</v>
      </c>
      <c t="s" r="B32" s="4">
        <v>472</v>
      </c>
    </row>
    <row spans="1:4" r="33">
      <c t="s" r="A33" s="4">
        <v>473</v>
      </c>
    </row>
    <row spans="1:4" r="34">
      <c t="s" r="A34" s="3">
        <v>457</v>
      </c>
    </row>
    <row spans="1:4" r="35">
      <c t="s" r="A35" s="4">
        <v>458</v>
      </c>
      <c t="n" r="B35" s="7">
        <v>30082</v>
      </c>
      <c t="n" r="C35" s="6">
        <v>32804</v>
      </c>
    </row>
    <row spans="1:4" r="36">
      <c t="s" r="A36" s="4">
        <v>459</v>
      </c>
      <c t="n" r="B36" s="6">
        <v>-20387</v>
      </c>
      <c t="n" r="C36" s="6">
        <v>-22659</v>
      </c>
    </row>
    <row spans="1:4" r="37">
      <c t="s" r="A37" s="4">
        <v>460</v>
      </c>
      <c t="n" r="B37" s="7">
        <v>9695</v>
      </c>
      <c t="n" r="C37" s="7">
        <v>10145</v>
      </c>
    </row>
    <row spans="1:4" r="38">
      <c t="s" r="A38" s="4">
        <v>474</v>
      </c>
    </row>
    <row spans="1:4" r="39">
      <c t="s" r="A39" s="3">
        <v>457</v>
      </c>
    </row>
    <row spans="1:4" r="40">
      <c t="s" r="A40" s="4">
        <v>465</v>
      </c>
      <c t="s" r="B40" s="4">
        <v>4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76</v>
      </c>
      <c t="s" r="B1" s="2">
        <v>2</v>
      </c>
      <c t="s" r="C1" s="2">
        <v>30</v>
      </c>
    </row>
    <row spans="1:3" r="2">
      <c t="s" r="A2" s="3">
        <v>194</v>
      </c>
    </row>
    <row spans="1:3" r="3">
      <c t="s" r="A3" s="4">
        <v>477</v>
      </c>
      <c t="n" r="B3" s="7">
        <v>115061</v>
      </c>
      <c t="n" r="C3" s="7">
        <v>116374</v>
      </c>
    </row>
    <row spans="1:3" r="4">
      <c t="s" r="A4" s="4">
        <v>478</v>
      </c>
      <c t="n" r="B4" s="6">
        <v>125724</v>
      </c>
      <c t="n" r="C4" s="6">
        <v>125227</v>
      </c>
    </row>
    <row spans="1:3" r="5">
      <c t="s" r="A5" s="4">
        <v>479</v>
      </c>
      <c t="n" r="B5" s="6">
        <v>33253</v>
      </c>
      <c t="n" r="C5" s="6">
        <v>42641</v>
      </c>
    </row>
    <row spans="1:3" r="6">
      <c t="s" r="A6" s="4">
        <v>480</v>
      </c>
      <c t="n" r="B6" s="6">
        <v>80890</v>
      </c>
      <c t="n" r="C6" s="6">
        <v>68520</v>
      </c>
    </row>
    <row spans="1:3" r="7">
      <c t="s" r="A7" s="4">
        <v>175</v>
      </c>
      <c t="n" r="B7" s="7">
        <v>354928</v>
      </c>
      <c t="n" r="C7" s="7">
        <v>3527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1</v>
      </c>
      <c t="s" r="B1" s="2">
        <v>1</v>
      </c>
    </row>
    <row spans="1:4" r="2">
      <c t="s" r="B2" s="2">
        <v>2</v>
      </c>
      <c t="s" r="C2" s="2">
        <v>30</v>
      </c>
      <c t="s" r="D2" s="2">
        <v>31</v>
      </c>
    </row>
    <row spans="1:4" r="3">
      <c t="s" r="A3" s="3">
        <v>482</v>
      </c>
    </row>
    <row spans="1:4" r="4">
      <c t="s" r="A4" s="4">
        <v>483</v>
      </c>
      <c t="n" r="B4" s="7">
        <v>73492</v>
      </c>
      <c t="n" r="C4" s="7">
        <v>31681</v>
      </c>
      <c t="n" r="D4" s="7">
        <v>28968</v>
      </c>
    </row>
    <row spans="1:4" r="5">
      <c t="s" r="A5" s="4">
        <v>484</v>
      </c>
      <c t="n" r="B5" s="6">
        <v>221079</v>
      </c>
      <c t="n" r="C5" s="6">
        <v>254620</v>
      </c>
      <c t="n" r="D5" s="6">
        <v>235415</v>
      </c>
    </row>
    <row spans="1:4" r="6">
      <c t="s" r="A6" s="4">
        <v>47</v>
      </c>
      <c t="n" r="B6" s="6">
        <v>294571</v>
      </c>
      <c t="n" r="C6" s="6">
        <v>286301</v>
      </c>
      <c t="n" r="D6" s="6">
        <v>264383</v>
      </c>
    </row>
    <row spans="1:4" r="7">
      <c t="s" r="A7" s="3">
        <v>485</v>
      </c>
    </row>
    <row spans="1:4" r="8">
      <c t="s" r="A8" s="4">
        <v>486</v>
      </c>
      <c t="n" r="B8" s="6">
        <v>19749</v>
      </c>
      <c t="n" r="C8" s="6">
        <v>14023</v>
      </c>
      <c t="n" r="D8" s="6">
        <v>7174</v>
      </c>
    </row>
    <row spans="1:4" r="9">
      <c t="s" r="A9" s="4">
        <v>487</v>
      </c>
      <c t="n" r="B9" s="6">
        <v>82</v>
      </c>
      <c t="n" r="C9" s="6">
        <v>42</v>
      </c>
      <c t="n" r="D9" s="6">
        <v>-631</v>
      </c>
    </row>
    <row spans="1:4" r="10">
      <c t="s" r="A10" s="4">
        <v>484</v>
      </c>
      <c t="n" r="B10" s="6">
        <v>82586</v>
      </c>
      <c t="n" r="C10" s="6">
        <v>99585</v>
      </c>
      <c t="n" r="D10" s="6">
        <v>79070</v>
      </c>
    </row>
    <row spans="1:4" r="11">
      <c t="s" r="A11" s="4">
        <v>488</v>
      </c>
      <c t="n" r="B11" s="6">
        <v>102417</v>
      </c>
      <c t="n" r="C11" s="6">
        <v>113650</v>
      </c>
      <c t="n" r="D11" s="6">
        <v>85613</v>
      </c>
    </row>
    <row spans="1:4" r="12">
      <c t="s" r="A12" s="3">
        <v>489</v>
      </c>
    </row>
    <row spans="1:4" r="13">
      <c t="s" r="A13" s="4">
        <v>490</v>
      </c>
      <c t="n" r="B13" s="6">
        <v>1605</v>
      </c>
      <c t="n" r="C13" s="6">
        <v>-10130</v>
      </c>
      <c t="n" r="D13" s="6">
        <v>9575</v>
      </c>
    </row>
    <row spans="1:4" r="14">
      <c t="s" r="A14" s="4">
        <v>484</v>
      </c>
      <c t="n" r="B14" s="6">
        <v>-8746</v>
      </c>
      <c t="n" r="C14" s="6">
        <v>-8843</v>
      </c>
      <c t="n" r="D14" s="6">
        <v>-2731</v>
      </c>
    </row>
    <row spans="1:4" r="15">
      <c t="s" r="A15" s="4">
        <v>491</v>
      </c>
      <c t="n" r="B15" s="6">
        <v>-7141</v>
      </c>
      <c t="n" r="C15" s="6">
        <v>-18973</v>
      </c>
      <c t="n" r="D15" s="6">
        <v>6844</v>
      </c>
    </row>
    <row spans="1:4" r="16">
      <c t="s" r="A16" s="4">
        <v>175</v>
      </c>
      <c t="n" r="B16" s="7">
        <v>95276</v>
      </c>
      <c t="n" r="C16" s="7">
        <v>94677</v>
      </c>
      <c t="n" r="D16" s="7">
        <v>92457</v>
      </c>
    </row>
    <row spans="1:4" r="17">
      <c t="s" r="A17" s="4">
        <v>492</v>
      </c>
      <c t="s" r="B17" s="4">
        <v>493</v>
      </c>
      <c t="s" r="C17" s="4">
        <v>493</v>
      </c>
      <c t="s" r="D17" s="4">
        <v>493</v>
      </c>
    </row>
    <row spans="1:4" r="18">
      <c t="s" r="A18" s="3">
        <v>494</v>
      </c>
    </row>
    <row spans="1:4" r="19">
      <c t="s" r="A19" s="4">
        <v>495</v>
      </c>
      <c t="n" r="B19" s="7">
        <v>103100</v>
      </c>
      <c t="n" r="C19" s="7">
        <v>100205</v>
      </c>
      <c t="n" r="D19" s="7">
        <v>92534</v>
      </c>
    </row>
    <row spans="1:4" r="20">
      <c t="s" r="A20" s="4">
        <v>496</v>
      </c>
      <c t="n" r="B20" s="6">
        <v>-1254</v>
      </c>
      <c t="n" r="C20" s="6">
        <v>770</v>
      </c>
      <c t="n" r="D20" s="6">
        <v>-610</v>
      </c>
    </row>
    <row spans="1:4" r="21">
      <c t="s" r="A21" s="4">
        <v>497</v>
      </c>
      <c t="n" r="B21" s="6">
        <v>2031</v>
      </c>
      <c t="n" r="C21" s="6">
        <v>695</v>
      </c>
      <c t="n" r="D21" s="6">
        <v>11388</v>
      </c>
    </row>
    <row spans="1:4" r="22">
      <c t="s" r="A22" s="4">
        <v>498</v>
      </c>
      <c t="n" r="B22" s="6">
        <v>-6395</v>
      </c>
      <c t="n" r="C22" s="6">
        <v>-5478</v>
      </c>
      <c t="n" r="D22" s="6">
        <v>-10167</v>
      </c>
    </row>
    <row spans="1:4" r="23">
      <c t="s" r="A23" s="4">
        <v>499</v>
      </c>
      <c t="n" r="B23" s="6">
        <v>-2206</v>
      </c>
      <c t="n" r="C23" s="6">
        <v>-1515</v>
      </c>
      <c t="n" r="D23" s="6">
        <v>-688</v>
      </c>
    </row>
    <row spans="1:4" r="24">
      <c t="s" r="A24" s="4">
        <v>48</v>
      </c>
      <c t="n" r="B24" s="7">
        <v>95276</v>
      </c>
      <c t="n" r="C24" s="7">
        <v>94677</v>
      </c>
      <c t="n" r="D24" s="7">
        <v>92457</v>
      </c>
    </row>
    <row spans="1:4" r="25">
      <c t="s" r="A25" s="4">
        <v>500</v>
      </c>
      <c t="s" r="B25" s="4">
        <v>501</v>
      </c>
      <c t="s" r="C25" s="4">
        <v>502</v>
      </c>
      <c t="s" r="D25" s="4">
        <v>493</v>
      </c>
    </row>
    <row spans="1:4" r="26">
      <c t="s" r="A26" s="4">
        <v>503</v>
      </c>
      <c t="n" r="D26" s="7">
        <v>10100</v>
      </c>
    </row>
    <row spans="1:4" r="27">
      <c t="s" r="A27" s="4">
        <v>504</v>
      </c>
      <c t="n" r="B27" s="7">
        <v>1600</v>
      </c>
    </row>
    <row spans="1:4" r="28">
      <c t="s" r="A28" s="4">
        <v>505</v>
      </c>
      <c t="n" r="B28" s="6">
        <v>-3100</v>
      </c>
      <c t="n" r="D28" s="6">
        <v>6700</v>
      </c>
    </row>
    <row spans="1:4" r="29">
      <c t="s" r="A29" s="4">
        <v>506</v>
      </c>
      <c t="n" r="B29" s="6">
        <v>2400</v>
      </c>
    </row>
    <row spans="1:4" r="30">
      <c t="s" r="A30" s="4">
        <v>507</v>
      </c>
      <c t="n" r="D30" s="6">
        <v>2300</v>
      </c>
    </row>
    <row spans="1:4" r="31">
      <c t="s" r="A31" s="4">
        <v>508</v>
      </c>
      <c t="n" r="D31" s="6">
        <v>3600</v>
      </c>
    </row>
    <row spans="1:4" r="32">
      <c t="s" r="A32" s="4">
        <v>509</v>
      </c>
      <c t="n" r="D32" s="7">
        <v>1400</v>
      </c>
    </row>
    <row spans="1:4" r="33">
      <c t="s" r="A33" s="4">
        <v>510</v>
      </c>
      <c t="n" r="B33" s="6">
        <v>1600</v>
      </c>
    </row>
    <row spans="1:4" r="34">
      <c t="s" r="A34" s="4">
        <v>511</v>
      </c>
      <c t="n" r="B34" s="6">
        <v>400</v>
      </c>
    </row>
    <row spans="1:4" r="35">
      <c t="s" r="A35" s="3">
        <v>512</v>
      </c>
    </row>
    <row spans="1:4" r="36">
      <c t="s" r="A36" s="4">
        <v>513</v>
      </c>
      <c t="n" r="B36" s="6">
        <v>27155</v>
      </c>
      <c t="n" r="C36" s="7">
        <v>35582</v>
      </c>
    </row>
    <row spans="1:4" r="37">
      <c t="s" r="A37" s="4">
        <v>514</v>
      </c>
      <c t="n" r="B37" s="6">
        <v>20170</v>
      </c>
      <c t="n" r="C37" s="6">
        <v>15672</v>
      </c>
    </row>
    <row spans="1:4" r="38">
      <c t="s" r="A38" s="4">
        <v>515</v>
      </c>
      <c t="n" r="B38" s="6">
        <v>7471</v>
      </c>
      <c t="n" r="C38" s="6">
        <v>10348</v>
      </c>
    </row>
    <row spans="1:4" r="39">
      <c t="s" r="A39" s="4">
        <v>516</v>
      </c>
      <c t="n" r="B39" s="6">
        <v>5053</v>
      </c>
      <c t="n" r="C39" s="6">
        <v>7896</v>
      </c>
    </row>
    <row spans="1:4" r="40">
      <c t="s" r="A40" s="4">
        <v>517</v>
      </c>
      <c t="n" r="B40" s="6">
        <v>8554</v>
      </c>
      <c t="n" r="C40" s="6">
        <v>7641</v>
      </c>
    </row>
    <row spans="1:4" r="41">
      <c t="s" r="A41" s="4">
        <v>518</v>
      </c>
      <c t="n" r="B41" s="6">
        <v>4167</v>
      </c>
      <c t="n" r="C41" s="6">
        <v>5892</v>
      </c>
    </row>
    <row spans="1:4" r="42">
      <c t="s" r="A42" s="4">
        <v>519</v>
      </c>
      <c t="n" r="B42" s="6">
        <v>4693</v>
      </c>
      <c t="n" r="C42" s="6">
        <v>4526</v>
      </c>
    </row>
    <row spans="1:4" r="43">
      <c t="s" r="A43" s="4">
        <v>520</v>
      </c>
      <c t="n" r="B43" s="6">
        <v>6503</v>
      </c>
      <c t="n" r="C43" s="6">
        <v>9584</v>
      </c>
    </row>
    <row spans="1:4" r="44">
      <c t="s" r="A44" s="4">
        <v>521</v>
      </c>
      <c t="n" r="B44" s="6">
        <v>83766</v>
      </c>
      <c t="n" r="C44" s="6">
        <v>97141</v>
      </c>
    </row>
    <row spans="1:4" r="45">
      <c t="s" r="A45" s="4">
        <v>522</v>
      </c>
      <c t="n" r="B45" s="6">
        <v>-6125</v>
      </c>
      <c t="n" r="C45" s="6">
        <v>-7734</v>
      </c>
    </row>
    <row spans="1:4" r="46">
      <c t="s" r="A46" s="4">
        <v>523</v>
      </c>
      <c t="n" r="B46" s="6">
        <v>77641</v>
      </c>
      <c t="n" r="C46" s="6">
        <v>89407</v>
      </c>
    </row>
    <row spans="1:4" r="47">
      <c t="s" r="A47" s="3">
        <v>524</v>
      </c>
    </row>
    <row spans="1:4" r="48">
      <c t="s" r="A48" s="4">
        <v>525</v>
      </c>
      <c t="n" r="B48" s="6">
        <v>47154</v>
      </c>
      <c t="n" r="C48" s="6">
        <v>53121</v>
      </c>
    </row>
    <row spans="1:4" r="49">
      <c t="s" r="A49" s="4">
        <v>526</v>
      </c>
      <c t="n" r="B49" s="6">
        <v>15720</v>
      </c>
      <c t="n" r="C49" s="6">
        <v>18058</v>
      </c>
    </row>
    <row spans="1:4" r="50">
      <c t="s" r="A50" s="4">
        <v>527</v>
      </c>
      <c t="n" r="B50" s="6">
        <v>62874</v>
      </c>
      <c t="n" r="C50" s="6">
        <v>71179</v>
      </c>
    </row>
    <row spans="1:4" r="51">
      <c t="s" r="A51" s="4">
        <v>528</v>
      </c>
      <c t="n" r="B51" s="6">
        <v>14767</v>
      </c>
      <c t="n" r="C51" s="7">
        <v>18228</v>
      </c>
    </row>
    <row spans="1:4" r="52">
      <c t="s" r="A52" s="4">
        <v>529</v>
      </c>
      <c t="n" r="B52" s="6">
        <v>4300</v>
      </c>
    </row>
    <row spans="1:4" r="53">
      <c t="s" r="A53" s="4">
        <v>530</v>
      </c>
      <c t="n" r="B53" s="7">
        <v>7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1</v>
      </c>
      <c t="s" r="B1" s="2">
        <v>1</v>
      </c>
    </row>
    <row spans="1:4" r="2">
      <c t="s" r="B2" s="2">
        <v>2</v>
      </c>
      <c t="s" r="C2" s="2">
        <v>30</v>
      </c>
      <c t="s" r="D2" s="2">
        <v>31</v>
      </c>
    </row>
    <row spans="1:4" r="3">
      <c t="s" r="A3" s="3">
        <v>532</v>
      </c>
    </row>
    <row spans="1:4" r="4">
      <c t="s" r="A4" s="4">
        <v>533</v>
      </c>
      <c t="n" r="B4" s="7">
        <v>6125</v>
      </c>
      <c t="n" r="C4" s="7">
        <v>7734</v>
      </c>
    </row>
    <row spans="1:4" r="5">
      <c t="s" r="A5" s="3">
        <v>534</v>
      </c>
    </row>
    <row spans="1:4" r="6">
      <c t="s" r="A6" s="4">
        <v>535</v>
      </c>
      <c t="n" r="B6" s="6">
        <v>6408</v>
      </c>
      <c t="n" r="C6" s="6">
        <v>7988</v>
      </c>
      <c t="n" r="D6" s="7">
        <v>8464</v>
      </c>
    </row>
    <row spans="1:4" r="7">
      <c t="s" r="A7" s="4">
        <v>536</v>
      </c>
      <c t="n" r="B7" s="6">
        <v>255</v>
      </c>
      <c t="n" r="C7" s="6">
        <v>113</v>
      </c>
      <c t="n" r="D7" s="6">
        <v>110</v>
      </c>
    </row>
    <row spans="1:4" r="8">
      <c t="s" r="A8" s="4">
        <v>537</v>
      </c>
      <c t="n" r="B8" s="6">
        <v>2684</v>
      </c>
      <c t="n" r="C8" s="6">
        <v>228</v>
      </c>
      <c t="n" r="D8" s="6">
        <v>381</v>
      </c>
    </row>
    <row spans="1:4" r="9">
      <c t="s" r="A9" s="4">
        <v>538</v>
      </c>
      <c t="n" r="B9" s="6">
        <v>-518</v>
      </c>
      <c t="n" r="C9" s="6">
        <v>-1073</v>
      </c>
      <c t="n" r="D9" s="6">
        <v>-92</v>
      </c>
    </row>
    <row spans="1:4" r="10">
      <c t="s" r="A10" s="4">
        <v>539</v>
      </c>
      <c t="n" r="B10" s="6">
        <v>-207</v>
      </c>
      <c t="n" r="C10" s="6">
        <v>-407</v>
      </c>
      <c t="n" r="D10" s="6">
        <v>-515</v>
      </c>
    </row>
    <row spans="1:4" r="11">
      <c t="s" r="A11" s="4">
        <v>540</v>
      </c>
      <c t="n" r="B11" s="6">
        <v>-688</v>
      </c>
      <c t="n" r="C11" s="6">
        <v>-441</v>
      </c>
      <c t="n" r="D11" s="6">
        <v>-360</v>
      </c>
    </row>
    <row spans="1:4" r="12">
      <c t="s" r="A12" s="4">
        <v>541</v>
      </c>
      <c t="n" r="B12" s="6">
        <v>7934</v>
      </c>
      <c t="n" r="C12" s="6">
        <v>6408</v>
      </c>
      <c t="n" r="D12" s="6">
        <v>7988</v>
      </c>
    </row>
    <row spans="1:4" r="13">
      <c t="s" r="A13" s="4">
        <v>542</v>
      </c>
      <c t="n" r="B13" s="6">
        <v>1400000</v>
      </c>
    </row>
    <row spans="1:4" r="14">
      <c t="s" r="A14" s="4">
        <v>543</v>
      </c>
      <c t="n" r="B14" s="6">
        <v>1700</v>
      </c>
    </row>
    <row spans="1:4" r="15">
      <c t="s" r="A15" s="4">
        <v>544</v>
      </c>
      <c t="n" r="B15" s="6">
        <v>7900</v>
      </c>
    </row>
    <row spans="1:4" r="16">
      <c t="s" r="A16" s="4">
        <v>545</v>
      </c>
      <c t="n" r="B16" s="6">
        <v>7000</v>
      </c>
    </row>
    <row spans="1:4" r="17">
      <c t="s" r="A17" s="4">
        <v>546</v>
      </c>
      <c t="n" r="B17" s="6">
        <v>1100</v>
      </c>
      <c t="n" r="C17" s="6">
        <v>700</v>
      </c>
      <c t="n" r="D17" s="6">
        <v>900</v>
      </c>
    </row>
    <row spans="1:4" r="18">
      <c t="s" r="A18" s="4">
        <v>547</v>
      </c>
      <c t="n" r="B18" s="6">
        <v>400</v>
      </c>
      <c t="n" r="C18" s="7">
        <v>-200</v>
      </c>
      <c t="n" r="D18" s="7">
        <v>-400</v>
      </c>
    </row>
    <row spans="1:4" r="19">
      <c t="s" r="A19" s="4">
        <v>401</v>
      </c>
    </row>
    <row spans="1:4" r="20">
      <c t="s" r="A20" s="3">
        <v>548</v>
      </c>
    </row>
    <row spans="1:4" r="21">
      <c t="s" r="A21" s="4">
        <v>549</v>
      </c>
      <c t="n" r="B21" s="6">
        <v>75000</v>
      </c>
    </row>
    <row spans="1:4" r="22">
      <c t="s" r="A22" s="4">
        <v>404</v>
      </c>
    </row>
    <row spans="1:4" r="23">
      <c t="s" r="A23" s="3">
        <v>548</v>
      </c>
    </row>
    <row spans="1:4" r="24">
      <c t="s" r="A24" s="4">
        <v>549</v>
      </c>
      <c t="n" r="B24" s="6">
        <v>100000</v>
      </c>
    </row>
    <row spans="1:4" r="25">
      <c t="s" r="A25" s="4">
        <v>550</v>
      </c>
    </row>
    <row spans="1:4" r="26">
      <c t="s" r="A26" s="3">
        <v>532</v>
      </c>
    </row>
    <row spans="1:4" r="27">
      <c t="s" r="A27" s="4">
        <v>533</v>
      </c>
      <c t="n" r="B27" s="6">
        <v>200</v>
      </c>
    </row>
    <row spans="1:4" r="28">
      <c t="s" r="A28" s="4">
        <v>551</v>
      </c>
    </row>
    <row spans="1:4" r="29">
      <c t="s" r="A29" s="3">
        <v>532</v>
      </c>
    </row>
    <row spans="1:4" r="30">
      <c t="s" r="A30" s="4">
        <v>533</v>
      </c>
      <c t="n" r="B30" s="6">
        <v>3800</v>
      </c>
    </row>
    <row spans="1:4" r="31">
      <c t="s" r="A31" s="4">
        <v>552</v>
      </c>
    </row>
    <row spans="1:4" r="32">
      <c t="s" r="A32" s="3">
        <v>532</v>
      </c>
    </row>
    <row spans="1:4" r="33">
      <c t="s" r="A33" s="4">
        <v>533</v>
      </c>
      <c t="n" r="B33" s="7">
        <v>21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s>
  <sheetData>
    <row spans="1:6" r="1">
      <c t="s" r="A1" s="1">
        <v>553</v>
      </c>
      <c t="s" r="B1" s="2">
        <v>554</v>
      </c>
      <c t="s" r="D1" s="2">
        <v>1</v>
      </c>
      <c t="s" r="F1" s="2">
        <v>555</v>
      </c>
    </row>
    <row spans="1:6" r="2">
      <c t="s" r="B2" s="2">
        <v>556</v>
      </c>
      <c t="s" r="C2" s="2">
        <v>557</v>
      </c>
      <c t="s" r="D2" s="2">
        <v>445</v>
      </c>
      <c t="s" r="E2" s="2">
        <v>385</v>
      </c>
      <c t="s" r="F2" s="2">
        <v>445</v>
      </c>
    </row>
    <row spans="1:6" r="3">
      <c t="s" r="A3" s="3">
        <v>558</v>
      </c>
    </row>
    <row spans="1:6" r="4">
      <c t="s" r="A4" s="4">
        <v>559</v>
      </c>
      <c t="n" r="C4" s="7">
        <v>475000</v>
      </c>
    </row>
    <row spans="1:6" r="5">
      <c t="s" r="A5" s="4">
        <v>560</v>
      </c>
      <c t="n" r="C5" s="6">
        <v>607584</v>
      </c>
      <c t="n" r="D5" s="7">
        <v>814413</v>
      </c>
      <c t="n" r="E5" s="7">
        <v>607584</v>
      </c>
      <c t="n" r="F5" s="7">
        <v>814413</v>
      </c>
    </row>
    <row spans="1:6" r="6">
      <c t="s" r="A6" s="4">
        <v>96</v>
      </c>
      <c t="n" r="C6" s="6">
        <v>-18692</v>
      </c>
      <c t="n" r="D6" s="6">
        <v>-51889</v>
      </c>
      <c t="n" r="E6" s="6">
        <v>-18692</v>
      </c>
      <c t="n" r="F6" s="6">
        <v>-51889</v>
      </c>
    </row>
    <row spans="1:6" r="7">
      <c t="s" r="A7" s="4">
        <v>99</v>
      </c>
      <c t="n" r="C7" s="7">
        <v>588892</v>
      </c>
      <c t="n" r="D7" s="6">
        <v>762524</v>
      </c>
      <c t="n" r="E7" s="6">
        <v>588892</v>
      </c>
      <c t="n" r="F7" s="6">
        <v>762524</v>
      </c>
    </row>
    <row spans="1:6" r="8">
      <c t="s" r="A8" s="3">
        <v>561</v>
      </c>
    </row>
    <row spans="1:6" r="9">
      <c t="n" r="A9" s="6">
        <v>2016</v>
      </c>
      <c t="n" r="D9" s="6">
        <v>51368</v>
      </c>
      <c t="n" r="F9" s="6">
        <v>51368</v>
      </c>
    </row>
    <row spans="1:6" r="10">
      <c t="n" r="A10" s="6">
        <v>2017</v>
      </c>
      <c t="n" r="D10" s="6">
        <v>919</v>
      </c>
      <c t="n" r="F10" s="6">
        <v>919</v>
      </c>
    </row>
    <row spans="1:6" r="11">
      <c t="n" r="A11" s="6">
        <v>2018</v>
      </c>
      <c t="n" r="D11" s="6">
        <v>75183</v>
      </c>
      <c t="n" r="F11" s="6">
        <v>75183</v>
      </c>
    </row>
    <row spans="1:6" r="12">
      <c t="n" r="A12" s="6">
        <v>2019</v>
      </c>
      <c t="n" r="D12" s="6">
        <v>185</v>
      </c>
      <c t="n" r="F12" s="6">
        <v>185</v>
      </c>
    </row>
    <row spans="1:6" r="13">
      <c t="n" r="A13" s="6">
        <v>2020</v>
      </c>
      <c t="n" r="D13" s="6">
        <v>84186</v>
      </c>
      <c t="n" r="F13" s="6">
        <v>84186</v>
      </c>
    </row>
    <row spans="1:6" r="14">
      <c t="s" r="A14" s="4">
        <v>562</v>
      </c>
      <c t="n" r="D14" s="6">
        <v>600944</v>
      </c>
      <c t="n" r="F14" s="7">
        <v>600944</v>
      </c>
    </row>
    <row spans="1:6" r="15">
      <c t="s" r="A15" s="4">
        <v>563</v>
      </c>
    </row>
    <row spans="1:6" r="16">
      <c t="s" r="A16" s="3">
        <v>558</v>
      </c>
    </row>
    <row spans="1:6" r="17">
      <c t="s" r="A17" s="4">
        <v>564</v>
      </c>
      <c t="n" r="D17" s="7">
        <v>42700</v>
      </c>
      <c t="n" r="E17" s="7">
        <v>198300</v>
      </c>
    </row>
    <row spans="1:6" r="18">
      <c t="s" r="A18" s="4">
        <v>565</v>
      </c>
      <c t="s" r="C18" s="4">
        <v>566</v>
      </c>
      <c t="s" r="D18" s="4">
        <v>567</v>
      </c>
      <c t="s" r="E18" s="4">
        <v>566</v>
      </c>
      <c t="s" r="F18" s="4">
        <v>567</v>
      </c>
    </row>
    <row spans="1:6" r="19">
      <c t="s" r="A19" s="4">
        <v>568</v>
      </c>
    </row>
    <row spans="1:6" r="20">
      <c t="s" r="A20" s="3">
        <v>558</v>
      </c>
    </row>
    <row spans="1:6" r="21">
      <c t="s" r="A21" s="4">
        <v>569</v>
      </c>
      <c t="n" r="C21" s="7">
        <v>230000</v>
      </c>
      <c t="n" r="D21" s="7">
        <v>0</v>
      </c>
      <c t="n" r="E21" s="7">
        <v>230000</v>
      </c>
      <c t="n" r="F21" s="7">
        <v>0</v>
      </c>
    </row>
    <row spans="1:6" r="22">
      <c t="s" r="A22" s="4">
        <v>570</v>
      </c>
      <c t="n" r="D22" s="6">
        <v>900</v>
      </c>
      <c t="n" r="E22" s="6">
        <v>2700</v>
      </c>
    </row>
    <row spans="1:6" r="23">
      <c t="s" r="A23" s="4">
        <v>95</v>
      </c>
    </row>
    <row spans="1:6" r="24">
      <c t="s" r="A24" s="3">
        <v>558</v>
      </c>
    </row>
    <row spans="1:6" r="25">
      <c t="s" r="A25" s="4">
        <v>571</v>
      </c>
      <c t="n" r="B25" s="7">
        <v>225000</v>
      </c>
      <c t="n" r="C25" s="7">
        <v>250000</v>
      </c>
    </row>
    <row spans="1:6" r="26">
      <c t="s" r="A26" s="4">
        <v>572</v>
      </c>
      <c t="n" r="C26" s="6">
        <v>2</v>
      </c>
    </row>
    <row spans="1:6" r="27">
      <c t="s" r="A27" s="4">
        <v>573</v>
      </c>
    </row>
    <row spans="1:6" r="28">
      <c t="s" r="A28" s="3">
        <v>558</v>
      </c>
    </row>
    <row spans="1:6" r="29">
      <c t="s" r="A29" s="4">
        <v>560</v>
      </c>
      <c t="n" r="C29" s="7">
        <v>5160</v>
      </c>
      <c t="n" r="D29" s="6">
        <v>3785</v>
      </c>
      <c t="n" r="E29" s="6">
        <v>5160</v>
      </c>
      <c t="n" r="F29" s="7">
        <v>3785</v>
      </c>
    </row>
    <row spans="1:6" r="30">
      <c t="s" r="A30" s="4">
        <v>574</v>
      </c>
      <c t="s" r="F30" s="4">
        <v>575</v>
      </c>
    </row>
    <row spans="1:6" r="31">
      <c t="s" r="A31" s="4">
        <v>576</v>
      </c>
      <c t="s" r="F31" s="4">
        <v>577</v>
      </c>
    </row>
    <row spans="1:6" r="32">
      <c t="s" r="A32" s="4">
        <v>578</v>
      </c>
    </row>
    <row spans="1:6" r="33">
      <c t="s" r="A33" s="3">
        <v>558</v>
      </c>
    </row>
    <row spans="1:6" r="34">
      <c t="s" r="A34" s="4">
        <v>560</v>
      </c>
      <c t="n" r="C34" s="7">
        <v>16000</v>
      </c>
      <c t="n" r="D34" s="7">
        <v>0</v>
      </c>
      <c t="n" r="E34" s="7">
        <v>16000</v>
      </c>
      <c t="n" r="F34" s="7">
        <v>0</v>
      </c>
    </row>
    <row spans="1:6" r="35">
      <c t="s" r="A35" s="4">
        <v>579</v>
      </c>
      <c t="s" r="C35" s="4">
        <v>580</v>
      </c>
      <c t="s" r="D35" s="4">
        <v>580</v>
      </c>
      <c t="s" r="E35" s="4">
        <v>580</v>
      </c>
      <c t="s" r="F35" s="4">
        <v>580</v>
      </c>
    </row>
    <row spans="1:6" r="36">
      <c t="s" r="A36" s="4">
        <v>581</v>
      </c>
    </row>
    <row spans="1:6" r="37">
      <c t="s" r="A37" s="3">
        <v>558</v>
      </c>
    </row>
    <row spans="1:6" r="38">
      <c t="s" r="A38" s="4">
        <v>560</v>
      </c>
      <c t="n" r="C38" s="7">
        <v>50000</v>
      </c>
      <c t="n" r="D38" s="7">
        <v>50000</v>
      </c>
      <c t="n" r="E38" s="7">
        <v>50000</v>
      </c>
      <c t="n" r="F38" s="7">
        <v>50000</v>
      </c>
    </row>
    <row spans="1:6" r="39">
      <c t="s" r="A39" s="4">
        <v>579</v>
      </c>
      <c t="s" r="C39" s="4">
        <v>582</v>
      </c>
      <c t="s" r="D39" s="4">
        <v>582</v>
      </c>
      <c t="s" r="E39" s="4">
        <v>582</v>
      </c>
      <c t="s" r="F39" s="4">
        <v>582</v>
      </c>
    </row>
    <row spans="1:6" r="40">
      <c t="s" r="A40" s="4">
        <v>583</v>
      </c>
    </row>
    <row spans="1:6" r="41">
      <c t="s" r="A41" s="3">
        <v>558</v>
      </c>
    </row>
    <row spans="1:6" r="42">
      <c t="s" r="A42" s="4">
        <v>560</v>
      </c>
      <c t="n" r="C42" s="7">
        <v>75000</v>
      </c>
      <c t="n" r="D42" s="7">
        <v>75000</v>
      </c>
      <c t="n" r="E42" s="7">
        <v>75000</v>
      </c>
      <c t="n" r="F42" s="7">
        <v>75000</v>
      </c>
    </row>
    <row spans="1:6" r="43">
      <c t="s" r="A43" s="4">
        <v>579</v>
      </c>
      <c t="s" r="C43" s="4">
        <v>582</v>
      </c>
      <c t="s" r="D43" s="4">
        <v>582</v>
      </c>
      <c t="s" r="E43" s="4">
        <v>582</v>
      </c>
      <c t="s" r="F43" s="4">
        <v>582</v>
      </c>
    </row>
    <row spans="1:6" r="44">
      <c t="s" r="A44" s="4">
        <v>584</v>
      </c>
    </row>
    <row spans="1:6" r="45">
      <c t="s" r="A45" s="3">
        <v>558</v>
      </c>
    </row>
    <row spans="1:6" r="46">
      <c t="s" r="A46" s="4">
        <v>560</v>
      </c>
      <c t="n" r="C46" s="7">
        <v>84000</v>
      </c>
      <c t="n" r="D46" s="7">
        <v>84000</v>
      </c>
      <c t="n" r="E46" s="7">
        <v>84000</v>
      </c>
      <c t="n" r="F46" s="7">
        <v>84000</v>
      </c>
    </row>
    <row spans="1:6" r="47">
      <c t="s" r="A47" s="4">
        <v>579</v>
      </c>
      <c t="s" r="C47" s="4">
        <v>585</v>
      </c>
      <c t="s" r="D47" s="4">
        <v>585</v>
      </c>
      <c t="s" r="E47" s="4">
        <v>585</v>
      </c>
      <c t="s" r="F47" s="4">
        <v>585</v>
      </c>
    </row>
    <row spans="1:6" r="48">
      <c t="s" r="A48" s="4">
        <v>586</v>
      </c>
    </row>
    <row spans="1:6" r="49">
      <c t="s" r="A49" s="3">
        <v>558</v>
      </c>
    </row>
    <row spans="1:6" r="50">
      <c t="s" r="A50" s="4">
        <v>560</v>
      </c>
      <c t="n" r="C50" s="7">
        <v>75000</v>
      </c>
      <c t="n" r="D50" s="7">
        <v>75000</v>
      </c>
      <c t="n" r="E50" s="7">
        <v>75000</v>
      </c>
      <c t="n" r="F50" s="7">
        <v>75000</v>
      </c>
    </row>
    <row spans="1:6" r="51">
      <c t="s" r="A51" s="4">
        <v>579</v>
      </c>
      <c t="s" r="C51" s="4">
        <v>587</v>
      </c>
      <c t="s" r="D51" s="4">
        <v>587</v>
      </c>
      <c t="s" r="E51" s="4">
        <v>587</v>
      </c>
      <c t="s" r="F51" s="4">
        <v>587</v>
      </c>
    </row>
    <row spans="1:6" r="52">
      <c t="s" r="A52" s="4">
        <v>588</v>
      </c>
    </row>
    <row spans="1:6" r="53">
      <c t="s" r="A53" s="3">
        <v>558</v>
      </c>
    </row>
    <row spans="1:6" r="54">
      <c t="s" r="A54" s="4">
        <v>589</v>
      </c>
      <c t="s" r="C54" s="4">
        <v>590</v>
      </c>
    </row>
    <row spans="1:6" r="55">
      <c t="s" r="A55" s="4">
        <v>560</v>
      </c>
      <c t="n" r="C55" s="7">
        <v>125000</v>
      </c>
      <c t="n" r="D55" s="7">
        <v>125000</v>
      </c>
      <c t="n" r="E55" s="7">
        <v>125000</v>
      </c>
      <c t="n" r="F55" s="7">
        <v>125000</v>
      </c>
    </row>
    <row spans="1:6" r="56">
      <c t="s" r="A56" s="4">
        <v>579</v>
      </c>
      <c t="s" r="C56" s="4">
        <v>591</v>
      </c>
      <c t="s" r="D56" s="4">
        <v>591</v>
      </c>
      <c t="s" r="E56" s="4">
        <v>591</v>
      </c>
      <c t="s" r="F56" s="4">
        <v>591</v>
      </c>
    </row>
    <row spans="1:6" r="57">
      <c t="s" r="A57" s="4">
        <v>592</v>
      </c>
    </row>
    <row spans="1:6" r="58">
      <c t="s" r="A58" s="3">
        <v>558</v>
      </c>
    </row>
    <row spans="1:6" r="59">
      <c t="s" r="A59" s="4">
        <v>560</v>
      </c>
      <c t="n" r="C59" s="7">
        <v>50000</v>
      </c>
      <c t="n" r="D59" s="7">
        <v>50000</v>
      </c>
      <c t="n" r="E59" s="7">
        <v>50000</v>
      </c>
      <c t="n" r="F59" s="7">
        <v>50000</v>
      </c>
    </row>
    <row spans="1:6" r="60">
      <c t="s" r="A60" s="4">
        <v>579</v>
      </c>
      <c t="s" r="C60" s="4">
        <v>593</v>
      </c>
      <c t="s" r="D60" s="4">
        <v>593</v>
      </c>
      <c t="s" r="E60" s="4">
        <v>593</v>
      </c>
      <c t="s" r="F60" s="4">
        <v>593</v>
      </c>
    </row>
    <row spans="1:6" r="61">
      <c t="s" r="A61" s="4">
        <v>594</v>
      </c>
    </row>
    <row spans="1:6" r="62">
      <c t="s" r="A62" s="3">
        <v>558</v>
      </c>
    </row>
    <row spans="1:6" r="63">
      <c t="s" r="A63" s="4">
        <v>589</v>
      </c>
      <c t="s" r="B63" s="4">
        <v>590</v>
      </c>
    </row>
    <row spans="1:6" r="64">
      <c t="s" r="A64" s="4">
        <v>560</v>
      </c>
      <c t="n" r="D64" s="7">
        <v>100000</v>
      </c>
      <c t="n" r="F64" s="7">
        <v>100000</v>
      </c>
    </row>
    <row spans="1:6" r="65">
      <c t="s" r="A65" s="4">
        <v>579</v>
      </c>
      <c t="s" r="D65" s="4">
        <v>591</v>
      </c>
      <c t="s" r="F65" s="4">
        <v>591</v>
      </c>
    </row>
    <row spans="1:6" r="66">
      <c t="s" r="A66" s="4">
        <v>595</v>
      </c>
    </row>
    <row spans="1:6" r="67">
      <c t="s" r="A67" s="3">
        <v>558</v>
      </c>
    </row>
    <row spans="1:6" r="68">
      <c t="s" r="A68" s="4">
        <v>589</v>
      </c>
      <c t="s" r="C68" s="4">
        <v>596</v>
      </c>
    </row>
    <row spans="1:6" r="69">
      <c t="s" r="A69" s="4">
        <v>560</v>
      </c>
      <c t="n" r="C69" s="7">
        <v>125000</v>
      </c>
      <c t="n" r="D69" s="7">
        <v>125000</v>
      </c>
      <c t="n" r="E69" s="7">
        <v>125000</v>
      </c>
      <c t="n" r="F69" s="7">
        <v>125000</v>
      </c>
    </row>
    <row spans="1:6" r="70">
      <c t="s" r="A70" s="4">
        <v>579</v>
      </c>
      <c t="s" r="C70" s="4">
        <v>597</v>
      </c>
      <c t="s" r="D70" s="4">
        <v>597</v>
      </c>
      <c t="s" r="E70" s="4">
        <v>597</v>
      </c>
      <c t="s" r="F70" s="4">
        <v>597</v>
      </c>
    </row>
    <row spans="1:6" r="71">
      <c t="s" r="A71" s="4">
        <v>598</v>
      </c>
    </row>
    <row spans="1:6" r="72">
      <c t="s" r="A72" s="3">
        <v>558</v>
      </c>
    </row>
    <row spans="1:6" r="73">
      <c t="s" r="A73" s="4">
        <v>589</v>
      </c>
      <c t="s" r="B73" s="4">
        <v>596</v>
      </c>
    </row>
    <row spans="1:6" r="74">
      <c t="s" r="A74" s="4">
        <v>560</v>
      </c>
      <c t="n" r="D74" s="7">
        <v>125000</v>
      </c>
      <c t="n" r="F74" s="7">
        <v>125000</v>
      </c>
    </row>
    <row spans="1:6" r="75">
      <c t="s" r="A75" s="4">
        <v>579</v>
      </c>
      <c t="s" r="D75" s="4">
        <v>597</v>
      </c>
      <c t="s" r="F75" s="4">
        <v>597</v>
      </c>
    </row>
    <row spans="1:6" r="76">
      <c t="s" r="A76" s="4">
        <v>599</v>
      </c>
    </row>
    <row spans="1:6" r="77">
      <c t="s" r="A77" s="3">
        <v>558</v>
      </c>
    </row>
    <row spans="1:6" r="78">
      <c t="s" r="A78" s="4">
        <v>560</v>
      </c>
      <c t="n" r="C78" s="7">
        <v>2424</v>
      </c>
      <c t="n" r="D78" s="7">
        <v>1628</v>
      </c>
      <c t="n" r="E78" s="7">
        <v>2424</v>
      </c>
      <c t="n" r="F78" s="7">
        <v>162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0</v>
      </c>
      <c t="s" r="B1" s="2">
        <v>1</v>
      </c>
    </row>
    <row spans="1:4" r="2">
      <c t="s" r="B2" s="2">
        <v>2</v>
      </c>
      <c t="s" r="C2" s="2">
        <v>30</v>
      </c>
      <c t="s" r="D2" s="2">
        <v>31</v>
      </c>
    </row>
    <row spans="1:4" r="3">
      <c t="s" r="A3" s="4">
        <v>601</v>
      </c>
      <c t="n" r="B3" s="7">
        <v>26583</v>
      </c>
      <c t="n" r="C3" s="7">
        <v>30813</v>
      </c>
      <c t="n" r="D3" s="7">
        <v>30720</v>
      </c>
    </row>
    <row spans="1:4" r="4">
      <c t="s" r="A4" s="3">
        <v>602</v>
      </c>
    </row>
    <row spans="1:4" r="5">
      <c t="s" r="A5" s="4">
        <v>603</v>
      </c>
      <c t="n" r="B5" s="6">
        <v>3015</v>
      </c>
      <c t="n" r="C5" s="6">
        <v>3510</v>
      </c>
    </row>
    <row spans="1:4" r="6">
      <c t="s" r="A6" s="4">
        <v>604</v>
      </c>
      <c t="n" r="B6" s="6">
        <v>-663</v>
      </c>
      <c t="n" r="C6" s="6">
        <v>-758</v>
      </c>
    </row>
    <row spans="1:4" r="7">
      <c t="s" r="A7" s="4">
        <v>605</v>
      </c>
      <c t="n" r="B7" s="6">
        <v>2352</v>
      </c>
      <c t="n" r="C7" s="6">
        <v>2752</v>
      </c>
    </row>
    <row spans="1:4" r="8">
      <c t="s" r="A8" s="3">
        <v>606</v>
      </c>
    </row>
    <row spans="1:4" r="9">
      <c t="n" r="A9" s="6">
        <v>2016</v>
      </c>
      <c t="n" r="B9" s="6">
        <v>569</v>
      </c>
    </row>
    <row spans="1:4" r="10">
      <c t="n" r="A10" s="6">
        <v>2017</v>
      </c>
      <c t="n" r="B10" s="6">
        <v>633</v>
      </c>
    </row>
    <row spans="1:4" r="11">
      <c t="n" r="A11" s="6">
        <v>2018</v>
      </c>
      <c t="n" r="B11" s="6">
        <v>521</v>
      </c>
    </row>
    <row spans="1:4" r="12">
      <c t="n" r="A12" s="6">
        <v>2019</v>
      </c>
      <c t="n" r="B12" s="6">
        <v>43</v>
      </c>
    </row>
    <row spans="1:4" r="13">
      <c t="s" r="A13" s="4">
        <v>607</v>
      </c>
      <c t="n" r="B13" s="6">
        <v>1766</v>
      </c>
    </row>
    <row spans="1:4" r="14">
      <c t="s" r="A14" s="4">
        <v>608</v>
      </c>
      <c t="n" r="B14" s="6">
        <v>-138</v>
      </c>
    </row>
    <row spans="1:4" r="15">
      <c t="s" r="A15" s="4">
        <v>609</v>
      </c>
      <c t="n" r="B15" s="6">
        <v>1628</v>
      </c>
    </row>
    <row spans="1:4" r="16">
      <c t="s" r="A16" s="4">
        <v>610</v>
      </c>
      <c t="n" r="B16" s="6">
        <v>-521</v>
      </c>
    </row>
    <row spans="1:4" r="17">
      <c t="s" r="A17" s="4">
        <v>175</v>
      </c>
      <c t="n" r="B17" s="6">
        <v>1107</v>
      </c>
    </row>
    <row spans="1:4" r="18">
      <c t="s" r="A18" s="3">
        <v>611</v>
      </c>
    </row>
    <row spans="1:4" r="19">
      <c t="n" r="A19" s="6">
        <v>2016</v>
      </c>
      <c t="n" r="B19" s="6">
        <v>15418</v>
      </c>
    </row>
    <row spans="1:4" r="20">
      <c t="n" r="A20" s="6">
        <v>2017</v>
      </c>
      <c t="n" r="B20" s="6">
        <v>12385</v>
      </c>
    </row>
    <row spans="1:4" r="21">
      <c t="n" r="A21" s="6">
        <v>2018</v>
      </c>
      <c t="n" r="B21" s="6">
        <v>9298</v>
      </c>
    </row>
    <row spans="1:4" r="22">
      <c t="n" r="A22" s="6">
        <v>2019</v>
      </c>
      <c t="n" r="B22" s="6">
        <v>8006</v>
      </c>
    </row>
    <row spans="1:4" r="23">
      <c t="n" r="A23" s="6">
        <v>2020</v>
      </c>
      <c t="n" r="B23" s="6">
        <v>4784</v>
      </c>
    </row>
    <row spans="1:4" r="24">
      <c t="s" r="A24" s="4">
        <v>612</v>
      </c>
      <c t="n" r="B24" s="6">
        <v>16052</v>
      </c>
    </row>
    <row spans="1:4" r="25">
      <c t="s" r="A25" s="4">
        <v>607</v>
      </c>
      <c t="n" r="B25" s="6">
        <v>65943</v>
      </c>
    </row>
    <row spans="1:4" r="26">
      <c t="s" r="A26" s="4">
        <v>613</v>
      </c>
    </row>
    <row spans="1:4" r="27">
      <c t="s" r="A27" s="3">
        <v>602</v>
      </c>
    </row>
    <row spans="1:4" r="28">
      <c t="s" r="A28" s="4">
        <v>603</v>
      </c>
      <c t="n" r="B28" s="6">
        <v>2184</v>
      </c>
      <c t="n" r="C28" s="6">
        <v>2434</v>
      </c>
    </row>
    <row spans="1:4" r="29">
      <c t="s" r="A29" s="4">
        <v>81</v>
      </c>
    </row>
    <row spans="1:4" r="30">
      <c t="s" r="A30" s="3">
        <v>602</v>
      </c>
    </row>
    <row spans="1:4" r="31">
      <c t="s" r="A31" s="4">
        <v>603</v>
      </c>
      <c t="n" r="B31" s="7">
        <v>831</v>
      </c>
      <c t="n" r="C31" s="7">
        <v>10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4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614</v>
      </c>
      <c t="s" r="B1" s="2">
        <v>1</v>
      </c>
      <c t="n" r="H1"/>
    </row>
    <row spans="1:10" r="2">
      <c t="s" r="B2" s="2">
        <v>615</v>
      </c>
      <c t="s" r="C2" s="2">
        <v>445</v>
      </c>
      <c t="s" r="D2" s="2">
        <v>616</v>
      </c>
      <c t="s" r="E2" s="2">
        <v>385</v>
      </c>
      <c t="s" r="F2" s="2">
        <v>386</v>
      </c>
      <c t="s" r="G2" s="2">
        <v>445</v>
      </c>
      <c t="s" r="H2" s="2">
        <v>616</v>
      </c>
      <c t="s" r="I2" s="2">
        <v>385</v>
      </c>
      <c t="s" r="J2" s="2">
        <v>386</v>
      </c>
    </row>
    <row spans="1:10" r="3">
      <c t="s" r="A3" s="4">
        <v>617</v>
      </c>
    </row>
    <row spans="1:10" r="4">
      <c t="s" r="A4" s="3">
        <v>618</v>
      </c>
    </row>
    <row spans="1:10" r="5">
      <c t="s" r="A5" s="4">
        <v>619</v>
      </c>
      <c t="n" r="C5" s="7">
        <v>272</v>
      </c>
      <c t="n" r="E5" s="7">
        <v>9731</v>
      </c>
    </row>
    <row spans="1:10" r="6">
      <c t="s" r="A6" s="4">
        <v>620</v>
      </c>
      <c t="n" r="C6" s="6">
        <v>0</v>
      </c>
      <c t="n" r="E6" s="6">
        <v>272</v>
      </c>
      <c t="n" r="F6" s="7">
        <v>9731</v>
      </c>
    </row>
    <row spans="1:10" r="7">
      <c t="s" r="A7" s="3">
        <v>621</v>
      </c>
    </row>
    <row spans="1:10" r="8">
      <c t="s" r="A8" s="4">
        <v>622</v>
      </c>
      <c t="n" r="C8" s="6">
        <v>272</v>
      </c>
      <c t="n" r="E8" s="6">
        <v>9731</v>
      </c>
      <c t="n" r="F8" s="6">
        <v>9731</v>
      </c>
      <c t="n" r="G8" s="7">
        <v>0</v>
      </c>
      <c t="n" r="I8" s="7">
        <v>272</v>
      </c>
      <c t="n" r="J8" s="7">
        <v>9731</v>
      </c>
    </row>
    <row spans="1:10" r="9">
      <c t="s" r="A9" s="4">
        <v>623</v>
      </c>
    </row>
    <row spans="1:10" r="10">
      <c t="s" r="A10" s="3">
        <v>618</v>
      </c>
    </row>
    <row spans="1:10" r="11">
      <c t="s" r="A11" s="4">
        <v>619</v>
      </c>
      <c t="n" r="C11" s="6">
        <v>8931</v>
      </c>
      <c t="n" r="E11" s="6">
        <v>8587</v>
      </c>
    </row>
    <row spans="1:10" r="12">
      <c t="s" r="A12" s="4">
        <v>620</v>
      </c>
      <c t="n" r="C12" s="6">
        <v>8960</v>
      </c>
      <c t="n" r="E12" s="6">
        <v>8931</v>
      </c>
      <c t="n" r="F12" s="6">
        <v>8587</v>
      </c>
    </row>
    <row spans="1:10" r="13">
      <c t="s" r="A13" s="3">
        <v>621</v>
      </c>
    </row>
    <row spans="1:10" r="14">
      <c t="s" r="A14" s="4">
        <v>622</v>
      </c>
      <c t="n" r="C14" s="6">
        <v>8931</v>
      </c>
      <c t="n" r="E14" s="6">
        <v>8587</v>
      </c>
      <c t="n" r="F14" s="6">
        <v>8587</v>
      </c>
      <c t="n" r="G14" s="6">
        <v>8960</v>
      </c>
      <c t="n" r="I14" s="6">
        <v>8931</v>
      </c>
      <c t="n" r="J14" s="7">
        <v>8587</v>
      </c>
    </row>
    <row spans="1:10" r="15">
      <c t="s" r="A15" s="4">
        <v>624</v>
      </c>
    </row>
    <row spans="1:10" r="16">
      <c t="s" r="A16" s="3">
        <v>625</v>
      </c>
    </row>
    <row spans="1:10" r="17">
      <c t="s" r="A17" s="4">
        <v>626</v>
      </c>
      <c t="n" r="C17" s="6">
        <v>171501</v>
      </c>
      <c t="n" r="E17" s="6">
        <v>129448</v>
      </c>
    </row>
    <row spans="1:10" r="18">
      <c t="s" r="A18" s="4">
        <v>627</v>
      </c>
      <c t="n" r="C18" s="6">
        <v>10016</v>
      </c>
      <c t="n" r="E18" s="6">
        <v>8042</v>
      </c>
      <c t="n" r="F18" s="6">
        <v>8539</v>
      </c>
    </row>
    <row spans="1:10" r="19">
      <c t="s" r="A19" s="4">
        <v>628</v>
      </c>
      <c t="n" r="C19" s="6">
        <v>6355</v>
      </c>
      <c t="n" r="E19" s="6">
        <v>5928</v>
      </c>
      <c t="n" r="F19" s="6">
        <v>4992</v>
      </c>
    </row>
    <row spans="1:10" r="20">
      <c t="s" r="A20" s="4">
        <v>629</v>
      </c>
      <c t="n" r="C20" s="6">
        <v>-19568</v>
      </c>
      <c t="n" r="E20" s="6">
        <v>33058</v>
      </c>
    </row>
    <row spans="1:10" r="21">
      <c t="s" r="A21" s="4">
        <v>630</v>
      </c>
      <c t="n" r="C21" s="6">
        <v>-7309</v>
      </c>
      <c t="n" r="E21" s="6">
        <v>-4975</v>
      </c>
    </row>
    <row spans="1:10" r="22">
      <c t="s" r="A22" s="4">
        <v>631</v>
      </c>
      <c t="n" r="C22" s="6">
        <v>160995</v>
      </c>
      <c t="n" r="E22" s="6">
        <v>171501</v>
      </c>
      <c t="n" r="F22" s="6">
        <v>129448</v>
      </c>
    </row>
    <row spans="1:10" r="23">
      <c t="s" r="A23" s="3">
        <v>618</v>
      </c>
    </row>
    <row spans="1:10" r="24">
      <c t="s" r="A24" s="4">
        <v>619</v>
      </c>
      <c t="n" r="C24" s="6">
        <v>111094</v>
      </c>
      <c t="n" r="E24" s="6">
        <v>100567</v>
      </c>
    </row>
    <row spans="1:10" r="25">
      <c t="s" r="A25" s="4">
        <v>632</v>
      </c>
      <c t="n" r="C25" s="6">
        <v>-930</v>
      </c>
      <c t="n" r="E25" s="6">
        <v>5431</v>
      </c>
    </row>
    <row spans="1:10" r="26">
      <c t="s" r="A26" s="4">
        <v>633</v>
      </c>
      <c t="n" r="C26" s="6">
        <v>10079</v>
      </c>
      <c t="n" r="E26" s="6">
        <v>10071</v>
      </c>
    </row>
    <row spans="1:10" r="27">
      <c t="s" r="A27" s="4">
        <v>630</v>
      </c>
      <c t="n" r="C27" s="6">
        <v>-7309</v>
      </c>
      <c t="n" r="E27" s="6">
        <v>-4975</v>
      </c>
    </row>
    <row spans="1:10" r="28">
      <c t="s" r="A28" s="4">
        <v>620</v>
      </c>
      <c t="n" r="C28" s="6">
        <v>112934</v>
      </c>
      <c t="n" r="E28" s="6">
        <v>111094</v>
      </c>
      <c t="n" r="F28" s="6">
        <v>100567</v>
      </c>
    </row>
    <row spans="1:10" r="29">
      <c t="s" r="A29" s="4">
        <v>634</v>
      </c>
      <c t="n" r="G29" s="6">
        <v>-48060</v>
      </c>
      <c t="n" r="I29" s="6">
        <v>-60407</v>
      </c>
    </row>
    <row spans="1:10" r="30">
      <c t="s" r="A30" s="3">
        <v>635</v>
      </c>
    </row>
    <row spans="1:10" r="31">
      <c t="s" r="A31" s="4">
        <v>636</v>
      </c>
      <c t="n" r="G31" s="6">
        <v>-173</v>
      </c>
      <c t="n" r="I31" s="6">
        <v>-471</v>
      </c>
    </row>
    <row spans="1:10" r="32">
      <c t="s" r="A32" s="4">
        <v>637</v>
      </c>
      <c t="n" r="G32" s="6">
        <v>-47887</v>
      </c>
      <c t="n" r="I32" s="6">
        <v>-59936</v>
      </c>
    </row>
    <row spans="1:10" r="33">
      <c t="s" r="A33" s="4">
        <v>638</v>
      </c>
      <c t="n" r="G33" s="6">
        <v>-48060</v>
      </c>
      <c t="n" r="I33" s="6">
        <v>-60407</v>
      </c>
    </row>
    <row spans="1:10" r="34">
      <c t="s" r="A34" s="3">
        <v>639</v>
      </c>
    </row>
    <row spans="1:10" r="35">
      <c t="s" r="A35" s="4">
        <v>640</v>
      </c>
      <c t="n" r="G35" s="6">
        <v>47820</v>
      </c>
      <c t="n" r="I35" s="6">
        <v>64272</v>
      </c>
    </row>
    <row spans="1:10" r="36">
      <c t="s" r="A36" s="4">
        <v>641</v>
      </c>
      <c t="n" r="G36" s="6">
        <v>-17933</v>
      </c>
      <c t="n" r="I36" s="6">
        <v>-24102</v>
      </c>
    </row>
    <row spans="1:10" r="37">
      <c t="s" r="A37" s="4">
        <v>642</v>
      </c>
      <c t="n" r="G37" s="6">
        <v>29887</v>
      </c>
      <c t="n" r="I37" s="6">
        <v>40170</v>
      </c>
    </row>
    <row spans="1:10" r="38">
      <c t="s" r="A38" s="3">
        <v>643</v>
      </c>
    </row>
    <row spans="1:10" r="39">
      <c t="s" r="A39" s="4">
        <v>644</v>
      </c>
      <c t="n" r="C39" s="6">
        <v>11048</v>
      </c>
      <c t="n" r="E39" s="6">
        <v>-34211</v>
      </c>
      <c t="n" r="F39" s="6">
        <v>20548</v>
      </c>
    </row>
    <row spans="1:10" r="40">
      <c t="s" r="A40" s="4">
        <v>645</v>
      </c>
      <c t="n" r="C40" s="6">
        <v>5404</v>
      </c>
      <c t="n" r="E40" s="6">
        <v>2869</v>
      </c>
      <c t="n" r="F40" s="6">
        <v>5103</v>
      </c>
    </row>
    <row spans="1:10" r="41">
      <c t="s" r="A41" s="4">
        <v>646</v>
      </c>
      <c t="n" r="F41" s="6">
        <v>3</v>
      </c>
    </row>
    <row spans="1:10" r="42">
      <c t="s" r="A42" s="4">
        <v>642</v>
      </c>
      <c t="n" r="C42" s="6">
        <v>16452</v>
      </c>
      <c t="n" r="E42" s="6">
        <v>-31342</v>
      </c>
      <c t="n" r="F42" s="6">
        <v>25654</v>
      </c>
    </row>
    <row spans="1:10" r="43">
      <c t="s" r="A43" s="3">
        <v>647</v>
      </c>
    </row>
    <row spans="1:10" r="44">
      <c t="s" r="A44" s="4">
        <v>645</v>
      </c>
      <c t="n" r="C44" s="6">
        <v>2988</v>
      </c>
    </row>
    <row spans="1:10" r="45">
      <c t="s" r="A45" s="4">
        <v>648</v>
      </c>
      <c t="n" r="C45" s="6">
        <v>2988</v>
      </c>
    </row>
    <row spans="1:10" r="46">
      <c t="s" r="A46" s="3">
        <v>649</v>
      </c>
    </row>
    <row spans="1:10" r="47">
      <c t="s" r="A47" s="4">
        <v>627</v>
      </c>
      <c t="n" r="C47" s="6">
        <v>10016</v>
      </c>
      <c t="n" r="E47" s="6">
        <v>8042</v>
      </c>
      <c t="n" r="F47" s="6">
        <v>8539</v>
      </c>
    </row>
    <row spans="1:10" r="48">
      <c t="s" r="A48" s="4">
        <v>628</v>
      </c>
      <c t="n" r="C48" s="6">
        <v>6355</v>
      </c>
      <c t="n" r="E48" s="6">
        <v>5928</v>
      </c>
      <c t="n" r="F48" s="6">
        <v>4992</v>
      </c>
    </row>
    <row spans="1:10" r="49">
      <c t="s" r="A49" s="4">
        <v>650</v>
      </c>
      <c t="n" r="C49" s="6">
        <v>-7590</v>
      </c>
      <c t="n" r="E49" s="6">
        <v>-6585</v>
      </c>
      <c t="n" r="F49" s="6">
        <v>-5775</v>
      </c>
    </row>
    <row spans="1:10" r="50">
      <c t="s" r="A50" s="4">
        <v>645</v>
      </c>
      <c t="n" r="C50" s="6">
        <v>5404</v>
      </c>
      <c t="n" r="E50" s="6">
        <v>2869</v>
      </c>
      <c t="n" r="F50" s="6">
        <v>5103</v>
      </c>
    </row>
    <row spans="1:10" r="51">
      <c t="s" r="A51" s="4">
        <v>646</v>
      </c>
      <c t="n" r="F51" s="6">
        <v>3</v>
      </c>
    </row>
    <row spans="1:10" r="52">
      <c t="s" r="A52" s="4">
        <v>651</v>
      </c>
      <c t="n" r="C52" s="7">
        <v>14185</v>
      </c>
      <c t="n" r="E52" s="7">
        <v>10254</v>
      </c>
      <c t="n" r="F52" s="7">
        <v>12862</v>
      </c>
    </row>
    <row spans="1:10" r="53">
      <c t="s" r="A53" s="4">
        <v>652</v>
      </c>
      <c t="n" r="G53" s="6">
        <v>145500</v>
      </c>
      <c t="n" r="I53" s="6">
        <v>153800</v>
      </c>
    </row>
    <row spans="1:10" r="54">
      <c t="s" r="A54" s="3">
        <v>653</v>
      </c>
    </row>
    <row spans="1:10" r="55">
      <c t="s" r="A55" s="4">
        <v>654</v>
      </c>
      <c t="n" r="G55" s="6">
        <v>160995</v>
      </c>
      <c t="n" r="I55" s="6">
        <v>171501</v>
      </c>
    </row>
    <row spans="1:10" r="56">
      <c t="s" r="A56" s="4">
        <v>652</v>
      </c>
      <c t="n" r="G56" s="6">
        <v>145482</v>
      </c>
      <c t="n" r="I56" s="6">
        <v>153778</v>
      </c>
    </row>
    <row spans="1:10" r="57">
      <c t="s" r="A57" s="4">
        <v>655</v>
      </c>
      <c t="n" r="G57" s="6">
        <v>112934</v>
      </c>
      <c t="n" r="I57" s="6">
        <v>111094</v>
      </c>
    </row>
    <row spans="1:10" r="58">
      <c t="s" r="A58" s="3">
        <v>656</v>
      </c>
    </row>
    <row spans="1:10" r="59">
      <c t="s" r="A59" s="4">
        <v>654</v>
      </c>
      <c t="n" r="G59" s="6">
        <v>160995</v>
      </c>
      <c t="n" r="I59" s="6">
        <v>171501</v>
      </c>
    </row>
    <row spans="1:10" r="60">
      <c t="s" r="A60" s="4">
        <v>652</v>
      </c>
      <c t="n" r="G60" s="6">
        <v>145482</v>
      </c>
      <c t="n" r="I60" s="6">
        <v>153778</v>
      </c>
    </row>
    <row spans="1:10" r="61">
      <c t="s" r="A61" s="4">
        <v>655</v>
      </c>
      <c t="n" r="G61" s="7">
        <v>112934</v>
      </c>
      <c t="n" r="I61" s="7">
        <v>111094</v>
      </c>
    </row>
    <row spans="1:10" r="62">
      <c t="s" r="A62" s="3">
        <v>657</v>
      </c>
    </row>
    <row spans="1:10" r="63">
      <c t="s" r="A63" s="4">
        <v>658</v>
      </c>
      <c t="s" r="G63" s="4">
        <v>659</v>
      </c>
      <c t="s" r="H63" s="4">
        <v>660</v>
      </c>
      <c t="s" r="I63" s="4">
        <v>660</v>
      </c>
      <c t="s" r="J63" s="4">
        <v>661</v>
      </c>
    </row>
    <row spans="1:10" r="64">
      <c t="s" r="A64" s="4">
        <v>662</v>
      </c>
      <c t="s" r="G64" s="4">
        <v>663</v>
      </c>
      <c t="s" r="H64" s="4">
        <v>663</v>
      </c>
      <c t="s" r="I64" s="4">
        <v>663</v>
      </c>
      <c t="s" r="J64" s="4">
        <v>663</v>
      </c>
    </row>
    <row spans="1:10" r="65">
      <c t="s" r="A65" s="3">
        <v>664</v>
      </c>
    </row>
    <row spans="1:10" r="66">
      <c t="s" r="A66" s="4">
        <v>658</v>
      </c>
      <c t="s" r="B66" s="4">
        <v>660</v>
      </c>
      <c t="s" r="C66" s="4">
        <v>660</v>
      </c>
      <c t="s" r="D66" s="4">
        <v>661</v>
      </c>
      <c t="s" r="E66" s="4">
        <v>661</v>
      </c>
      <c t="s" r="F66" s="4">
        <v>585</v>
      </c>
    </row>
    <row spans="1:10" r="67">
      <c t="s" r="A67" s="4">
        <v>665</v>
      </c>
      <c t="s" r="B67" s="4">
        <v>666</v>
      </c>
      <c t="s" r="C67" s="4">
        <v>666</v>
      </c>
      <c t="s" r="D67" s="4">
        <v>666</v>
      </c>
      <c t="s" r="E67" s="4">
        <v>666</v>
      </c>
      <c t="s" r="F67" s="4">
        <v>666</v>
      </c>
    </row>
    <row spans="1:10" r="68">
      <c t="s" r="A68" s="4">
        <v>662</v>
      </c>
      <c t="s" r="B68" s="4">
        <v>663</v>
      </c>
      <c t="s" r="C68" s="4">
        <v>663</v>
      </c>
      <c t="s" r="D68" s="4">
        <v>663</v>
      </c>
      <c t="s" r="E68" s="4">
        <v>663</v>
      </c>
      <c t="s" r="F68" s="4">
        <v>663</v>
      </c>
    </row>
    <row spans="1:10" r="69">
      <c t="s" r="A69" s="3">
        <v>621</v>
      </c>
    </row>
    <row spans="1:10" r="70">
      <c t="s" r="A70" s="4">
        <v>667</v>
      </c>
      <c t="s" r="G70" s="4">
        <v>668</v>
      </c>
      <c t="s" r="H70" s="4">
        <v>668</v>
      </c>
      <c t="s" r="I70" s="4">
        <v>668</v>
      </c>
    </row>
    <row spans="1:10" r="71">
      <c t="s" r="A71" s="4">
        <v>622</v>
      </c>
      <c t="n" r="C71" s="7">
        <v>111094</v>
      </c>
      <c t="n" r="E71" s="7">
        <v>100567</v>
      </c>
      <c t="n" r="F71" s="7">
        <v>100567</v>
      </c>
      <c t="n" r="G71" s="7">
        <v>112934</v>
      </c>
      <c t="n" r="I71" s="7">
        <v>111094</v>
      </c>
      <c t="n" r="J71" s="7">
        <v>100567</v>
      </c>
    </row>
    <row spans="1:10" r="72">
      <c t="s" r="A72" s="4">
        <v>669</v>
      </c>
      <c t="n" r="C72" s="6">
        <v>0</v>
      </c>
    </row>
    <row spans="1:10" r="73">
      <c t="s" r="A73" s="4">
        <v>670</v>
      </c>
      <c t="n" r="C73" s="6">
        <v>10000</v>
      </c>
    </row>
    <row spans="1:10" r="74">
      <c t="s" r="A74" s="4">
        <v>671</v>
      </c>
    </row>
    <row spans="1:10" r="75">
      <c t="s" r="A75" s="3">
        <v>618</v>
      </c>
    </row>
    <row spans="1:10" r="76">
      <c t="s" r="A76" s="4">
        <v>619</v>
      </c>
      <c t="n" r="C76" s="6">
        <v>3190</v>
      </c>
    </row>
    <row spans="1:10" r="77">
      <c t="s" r="A77" s="4">
        <v>620</v>
      </c>
      <c t="n" r="C77" s="6">
        <v>1189</v>
      </c>
      <c t="n" r="E77" s="6">
        <v>3190</v>
      </c>
    </row>
    <row spans="1:10" r="78">
      <c t="s" r="A78" s="3">
        <v>621</v>
      </c>
    </row>
    <row spans="1:10" r="79">
      <c t="s" r="A79" s="4">
        <v>622</v>
      </c>
      <c t="n" r="C79" s="6">
        <v>3190</v>
      </c>
      <c t="n" r="E79" s="6">
        <v>3190</v>
      </c>
      <c t="n" r="G79" s="7">
        <v>1189</v>
      </c>
      <c t="n" r="I79" s="7">
        <v>3190</v>
      </c>
    </row>
    <row spans="1:10" r="80">
      <c t="s" r="A80" s="4">
        <v>672</v>
      </c>
    </row>
    <row spans="1:10" r="81">
      <c t="s" r="A81" s="3">
        <v>618</v>
      </c>
    </row>
    <row spans="1:10" r="82">
      <c t="s" r="A82" s="4">
        <v>619</v>
      </c>
      <c t="n" r="C82" s="6">
        <v>52840</v>
      </c>
    </row>
    <row spans="1:10" r="83">
      <c t="s" r="A83" s="4">
        <v>620</v>
      </c>
      <c t="n" r="C83" s="7">
        <v>53985</v>
      </c>
      <c t="n" r="E83" s="6">
        <v>52840</v>
      </c>
    </row>
    <row spans="1:10" r="84">
      <c t="s" r="A84" s="3">
        <v>621</v>
      </c>
    </row>
    <row spans="1:10" r="85">
      <c t="s" r="A85" s="4">
        <v>667</v>
      </c>
      <c t="s" r="G85" s="4">
        <v>673</v>
      </c>
      <c t="s" r="H85" s="4">
        <v>673</v>
      </c>
      <c t="s" r="I85" s="4">
        <v>673</v>
      </c>
    </row>
    <row spans="1:10" r="86">
      <c t="s" r="A86" s="4">
        <v>674</v>
      </c>
      <c t="s" r="B86" s="4">
        <v>675</v>
      </c>
      <c t="s" r="C86" s="4">
        <v>675</v>
      </c>
    </row>
    <row spans="1:10" r="87">
      <c t="s" r="A87" s="4">
        <v>622</v>
      </c>
      <c t="n" r="C87" s="7">
        <v>52840</v>
      </c>
      <c t="n" r="E87" s="6">
        <v>52840</v>
      </c>
      <c t="n" r="G87" s="7">
        <v>53985</v>
      </c>
      <c t="n" r="I87" s="7">
        <v>52840</v>
      </c>
    </row>
    <row spans="1:10" r="88">
      <c t="s" r="A88" s="4">
        <v>676</v>
      </c>
    </row>
    <row spans="1:10" r="89">
      <c t="s" r="A89" s="3">
        <v>618</v>
      </c>
    </row>
    <row spans="1:10" r="90">
      <c t="s" r="A90" s="4">
        <v>619</v>
      </c>
      <c t="n" r="C90" s="6">
        <v>29762</v>
      </c>
    </row>
    <row spans="1:10" r="91">
      <c t="s" r="A91" s="4">
        <v>620</v>
      </c>
      <c t="n" r="C91" s="6">
        <v>33291</v>
      </c>
      <c t="n" r="E91" s="6">
        <v>29762</v>
      </c>
    </row>
    <row spans="1:10" r="92">
      <c t="s" r="A92" s="3">
        <v>621</v>
      </c>
    </row>
    <row spans="1:10" r="93">
      <c t="s" r="A93" s="4">
        <v>667</v>
      </c>
      <c t="s" r="G93" s="4">
        <v>677</v>
      </c>
      <c t="s" r="H93" s="4">
        <v>678</v>
      </c>
      <c t="s" r="I93" s="4">
        <v>678</v>
      </c>
    </row>
    <row spans="1:10" r="94">
      <c t="s" r="A94" s="4">
        <v>622</v>
      </c>
      <c t="n" r="C94" s="6">
        <v>29762</v>
      </c>
      <c t="n" r="E94" s="6">
        <v>29762</v>
      </c>
      <c t="n" r="G94" s="7">
        <v>33291</v>
      </c>
      <c t="n" r="I94" s="7">
        <v>29762</v>
      </c>
    </row>
    <row spans="1:10" r="95">
      <c t="s" r="A95" s="4">
        <v>679</v>
      </c>
    </row>
    <row spans="1:10" r="96">
      <c t="s" r="A96" s="3">
        <v>618</v>
      </c>
    </row>
    <row spans="1:10" r="97">
      <c t="s" r="A97" s="4">
        <v>619</v>
      </c>
      <c t="n" r="C97" s="6">
        <v>16371</v>
      </c>
    </row>
    <row spans="1:10" r="98">
      <c t="s" r="A98" s="4">
        <v>620</v>
      </c>
      <c t="n" r="C98" s="6">
        <v>15509</v>
      </c>
      <c t="n" r="E98" s="6">
        <v>16371</v>
      </c>
    </row>
    <row spans="1:10" r="99">
      <c t="s" r="A99" s="3">
        <v>621</v>
      </c>
    </row>
    <row spans="1:10" r="100">
      <c t="s" r="A100" s="4">
        <v>667</v>
      </c>
      <c t="s" r="G100" s="4">
        <v>680</v>
      </c>
      <c t="s" r="H100" s="4">
        <v>681</v>
      </c>
      <c t="s" r="I100" s="4">
        <v>681</v>
      </c>
    </row>
    <row spans="1:10" r="101">
      <c t="s" r="A101" s="4">
        <v>622</v>
      </c>
      <c t="n" r="C101" s="6">
        <v>16371</v>
      </c>
      <c t="n" r="E101" s="6">
        <v>16371</v>
      </c>
      <c t="n" r="G101" s="7">
        <v>15509</v>
      </c>
      <c t="n" r="I101" s="7">
        <v>16371</v>
      </c>
    </row>
    <row spans="1:10" r="102">
      <c t="s" r="A102" s="4">
        <v>682</v>
      </c>
    </row>
    <row spans="1:10" r="103">
      <c t="s" r="A103" s="3">
        <v>618</v>
      </c>
    </row>
    <row spans="1:10" r="104">
      <c t="s" r="A104" s="4">
        <v>619</v>
      </c>
      <c t="n" r="C104" s="6">
        <v>8931</v>
      </c>
    </row>
    <row spans="1:10" r="105">
      <c t="s" r="A105" s="4">
        <v>620</v>
      </c>
      <c t="n" r="C105" s="6">
        <v>8960</v>
      </c>
      <c t="n" r="E105" s="6">
        <v>8931</v>
      </c>
    </row>
    <row spans="1:10" r="106">
      <c t="s" r="A106" s="3">
        <v>621</v>
      </c>
    </row>
    <row spans="1:10" r="107">
      <c t="s" r="A107" s="4">
        <v>667</v>
      </c>
      <c t="s" r="G107" s="4">
        <v>683</v>
      </c>
      <c t="s" r="H107" s="4">
        <v>683</v>
      </c>
      <c t="s" r="I107" s="4">
        <v>683</v>
      </c>
    </row>
    <row spans="1:10" r="108">
      <c t="s" r="A108" s="4">
        <v>622</v>
      </c>
      <c t="n" r="C108" s="7">
        <v>8931</v>
      </c>
      <c t="n" r="E108" s="6">
        <v>8931</v>
      </c>
      <c t="n" r="G108" s="7">
        <v>8960</v>
      </c>
      <c t="n" r="I108" s="7">
        <v>8931</v>
      </c>
    </row>
    <row spans="1:10" r="109">
      <c t="s" r="A109" s="4">
        <v>684</v>
      </c>
    </row>
    <row spans="1:10" r="110">
      <c t="s" r="A110" s="3">
        <v>621</v>
      </c>
    </row>
    <row spans="1:10" r="111">
      <c t="s" r="A111" s="4">
        <v>667</v>
      </c>
      <c t="s" r="G111" s="4">
        <v>685</v>
      </c>
      <c t="s" r="H111" s="4">
        <v>686</v>
      </c>
      <c t="s" r="I111" s="4">
        <v>686</v>
      </c>
    </row>
    <row spans="1:10" r="112">
      <c t="s" r="A112" s="4">
        <v>687</v>
      </c>
    </row>
    <row spans="1:10" r="113">
      <c t="s" r="A113" s="3">
        <v>621</v>
      </c>
    </row>
    <row spans="1:10" r="114">
      <c t="s" r="A114" s="4">
        <v>674</v>
      </c>
      <c t="s" r="B114" s="4">
        <v>688</v>
      </c>
      <c t="s" r="C114" s="4">
        <v>688</v>
      </c>
    </row>
    <row spans="1:10" r="115">
      <c t="s" r="A115" s="4">
        <v>689</v>
      </c>
    </row>
    <row spans="1:10" r="116">
      <c t="s" r="A116" s="3">
        <v>618</v>
      </c>
    </row>
    <row spans="1:10" r="117">
      <c t="s" r="A117" s="4">
        <v>619</v>
      </c>
      <c t="n" r="C117" s="7">
        <v>75743</v>
      </c>
    </row>
    <row spans="1:10" r="118">
      <c t="s" r="A118" s="4">
        <v>620</v>
      </c>
      <c t="n" r="C118" s="6">
        <v>70832</v>
      </c>
      <c t="n" r="E118" s="6">
        <v>75743</v>
      </c>
    </row>
    <row spans="1:10" r="119">
      <c t="s" r="A119" s="3">
        <v>621</v>
      </c>
    </row>
    <row spans="1:10" r="120">
      <c t="s" r="A120" s="4">
        <v>622</v>
      </c>
      <c t="n" r="C120" s="6">
        <v>75743</v>
      </c>
      <c t="n" r="E120" s="6">
        <v>75743</v>
      </c>
      <c t="n" r="G120" s="7">
        <v>70832</v>
      </c>
      <c t="n" r="I120" s="7">
        <v>75743</v>
      </c>
    </row>
    <row spans="1:10" r="121">
      <c t="s" r="A121" s="4">
        <v>690</v>
      </c>
    </row>
    <row spans="1:10" r="122">
      <c t="s" r="A122" s="3">
        <v>618</v>
      </c>
    </row>
    <row spans="1:10" r="123">
      <c t="s" r="A123" s="4">
        <v>619</v>
      </c>
      <c t="n" r="C123" s="6">
        <v>3190</v>
      </c>
    </row>
    <row spans="1:10" r="124">
      <c t="s" r="A124" s="4">
        <v>620</v>
      </c>
      <c t="n" r="C124" s="6">
        <v>1189</v>
      </c>
      <c t="n" r="E124" s="6">
        <v>3190</v>
      </c>
    </row>
    <row spans="1:10" r="125">
      <c t="s" r="A125" s="3">
        <v>621</v>
      </c>
    </row>
    <row spans="1:10" r="126">
      <c t="s" r="A126" s="4">
        <v>622</v>
      </c>
      <c t="n" r="C126" s="6">
        <v>3190</v>
      </c>
      <c t="n" r="E126" s="6">
        <v>3190</v>
      </c>
      <c t="n" r="G126" s="6">
        <v>1189</v>
      </c>
      <c t="n" r="I126" s="6">
        <v>3190</v>
      </c>
    </row>
    <row spans="1:10" r="127">
      <c t="s" r="A127" s="4">
        <v>691</v>
      </c>
    </row>
    <row spans="1:10" r="128">
      <c t="s" r="A128" s="3">
        <v>618</v>
      </c>
    </row>
    <row spans="1:10" r="129">
      <c t="s" r="A129" s="4">
        <v>619</v>
      </c>
      <c t="n" r="C129" s="6">
        <v>3190</v>
      </c>
    </row>
    <row spans="1:10" r="130">
      <c t="s" r="A130" s="4">
        <v>620</v>
      </c>
      <c t="n" r="C130" s="6">
        <v>1189</v>
      </c>
      <c t="n" r="E130" s="6">
        <v>3190</v>
      </c>
    </row>
    <row spans="1:10" r="131">
      <c t="s" r="A131" s="3">
        <v>621</v>
      </c>
    </row>
    <row spans="1:10" r="132">
      <c t="s" r="A132" s="4">
        <v>622</v>
      </c>
      <c t="n" r="C132" s="6">
        <v>3190</v>
      </c>
      <c t="n" r="E132" s="6">
        <v>3190</v>
      </c>
      <c t="n" r="G132" s="6">
        <v>1189</v>
      </c>
      <c t="n" r="I132" s="6">
        <v>3190</v>
      </c>
    </row>
    <row spans="1:10" r="133">
      <c t="s" r="A133" s="4">
        <v>692</v>
      </c>
    </row>
    <row spans="1:10" r="134">
      <c t="s" r="A134" s="3">
        <v>618</v>
      </c>
    </row>
    <row spans="1:10" r="135">
      <c t="s" r="A135" s="4">
        <v>619</v>
      </c>
      <c t="n" r="C135" s="6">
        <v>52840</v>
      </c>
    </row>
    <row spans="1:10" r="136">
      <c t="s" r="A136" s="4">
        <v>620</v>
      </c>
      <c t="n" r="C136" s="6">
        <v>47725</v>
      </c>
      <c t="n" r="E136" s="6">
        <v>52840</v>
      </c>
    </row>
    <row spans="1:10" r="137">
      <c t="s" r="A137" s="3">
        <v>621</v>
      </c>
    </row>
    <row spans="1:10" r="138">
      <c t="s" r="A138" s="4">
        <v>622</v>
      </c>
      <c t="n" r="C138" s="6">
        <v>52840</v>
      </c>
      <c t="n" r="E138" s="6">
        <v>52840</v>
      </c>
      <c t="n" r="G138" s="6">
        <v>47725</v>
      </c>
      <c t="n" r="I138" s="6">
        <v>52840</v>
      </c>
    </row>
    <row spans="1:10" r="139">
      <c t="s" r="A139" s="4">
        <v>693</v>
      </c>
    </row>
    <row spans="1:10" r="140">
      <c t="s" r="A140" s="3">
        <v>618</v>
      </c>
    </row>
    <row spans="1:10" r="141">
      <c t="s" r="A141" s="4">
        <v>619</v>
      </c>
      <c t="n" r="C141" s="6">
        <v>29381</v>
      </c>
    </row>
    <row spans="1:10" r="142">
      <c t="s" r="A142" s="4">
        <v>620</v>
      </c>
      <c t="n" r="C142" s="6">
        <v>28797</v>
      </c>
      <c t="n" r="E142" s="6">
        <v>29381</v>
      </c>
    </row>
    <row spans="1:10" r="143">
      <c t="s" r="A143" s="3">
        <v>621</v>
      </c>
    </row>
    <row spans="1:10" r="144">
      <c t="s" r="A144" s="4">
        <v>622</v>
      </c>
      <c t="n" r="C144" s="6">
        <v>29381</v>
      </c>
      <c t="n" r="E144" s="6">
        <v>29381</v>
      </c>
      <c t="n" r="G144" s="6">
        <v>28797</v>
      </c>
      <c t="n" r="I144" s="6">
        <v>29381</v>
      </c>
    </row>
    <row spans="1:10" r="145">
      <c t="s" r="A145" s="4">
        <v>694</v>
      </c>
    </row>
    <row spans="1:10" r="146">
      <c t="s" r="A146" s="3">
        <v>618</v>
      </c>
    </row>
    <row spans="1:10" r="147">
      <c t="s" r="A147" s="4">
        <v>619</v>
      </c>
      <c t="n" r="C147" s="6">
        <v>8493</v>
      </c>
    </row>
    <row spans="1:10" r="148">
      <c t="s" r="A148" s="4">
        <v>620</v>
      </c>
      <c t="n" r="C148" s="6">
        <v>5349</v>
      </c>
      <c t="n" r="E148" s="6">
        <v>8493</v>
      </c>
    </row>
    <row spans="1:10" r="149">
      <c t="s" r="A149" s="3">
        <v>621</v>
      </c>
    </row>
    <row spans="1:10" r="150">
      <c t="s" r="A150" s="4">
        <v>622</v>
      </c>
      <c t="n" r="C150" s="6">
        <v>8493</v>
      </c>
      <c t="n" r="E150" s="6">
        <v>8493</v>
      </c>
      <c t="n" r="G150" s="6">
        <v>5349</v>
      </c>
      <c t="n" r="I150" s="6">
        <v>8493</v>
      </c>
    </row>
    <row spans="1:10" r="151">
      <c t="s" r="A151" s="4">
        <v>695</v>
      </c>
    </row>
    <row spans="1:10" r="152">
      <c t="s" r="A152" s="3">
        <v>618</v>
      </c>
    </row>
    <row spans="1:10" r="153">
      <c t="s" r="A153" s="4">
        <v>619</v>
      </c>
      <c t="n" r="C153" s="6">
        <v>14966</v>
      </c>
    </row>
    <row spans="1:10" r="154">
      <c t="s" r="A154" s="4">
        <v>620</v>
      </c>
      <c t="n" r="C154" s="6">
        <v>13579</v>
      </c>
      <c t="n" r="E154" s="6">
        <v>14966</v>
      </c>
    </row>
    <row spans="1:10" r="155">
      <c t="s" r="A155" s="3">
        <v>621</v>
      </c>
    </row>
    <row spans="1:10" r="156">
      <c t="s" r="A156" s="4">
        <v>622</v>
      </c>
      <c t="n" r="C156" s="6">
        <v>14966</v>
      </c>
      <c t="n" r="E156" s="6">
        <v>14966</v>
      </c>
      <c t="n" r="G156" s="6">
        <v>13579</v>
      </c>
      <c t="n" r="I156" s="6">
        <v>14966</v>
      </c>
    </row>
    <row spans="1:10" r="157">
      <c t="s" r="A157" s="4">
        <v>696</v>
      </c>
    </row>
    <row spans="1:10" r="158">
      <c t="s" r="A158" s="3">
        <v>618</v>
      </c>
    </row>
    <row spans="1:10" r="159">
      <c t="s" r="A159" s="4">
        <v>619</v>
      </c>
      <c t="n" r="C159" s="6">
        <v>19713</v>
      </c>
    </row>
    <row spans="1:10" r="160">
      <c t="s" r="A160" s="4">
        <v>620</v>
      </c>
      <c t="n" r="C160" s="6">
        <v>21918</v>
      </c>
      <c t="n" r="E160" s="6">
        <v>19713</v>
      </c>
    </row>
    <row spans="1:10" r="161">
      <c t="s" r="A161" s="3">
        <v>621</v>
      </c>
    </row>
    <row spans="1:10" r="162">
      <c t="s" r="A162" s="4">
        <v>622</v>
      </c>
      <c t="n" r="C162" s="6">
        <v>19713</v>
      </c>
      <c t="n" r="E162" s="6">
        <v>19713</v>
      </c>
      <c t="n" r="G162" s="6">
        <v>21918</v>
      </c>
      <c t="n" r="I162" s="6">
        <v>19713</v>
      </c>
    </row>
    <row spans="1:10" r="163">
      <c t="s" r="A163" s="4">
        <v>697</v>
      </c>
    </row>
    <row spans="1:10" r="164">
      <c t="s" r="A164" s="3">
        <v>618</v>
      </c>
    </row>
    <row spans="1:10" r="165">
      <c t="s" r="A165" s="4">
        <v>619</v>
      </c>
      <c t="n" r="C165" s="6">
        <v>26148</v>
      </c>
    </row>
    <row spans="1:10" r="166">
      <c t="s" r="A166" s="4">
        <v>620</v>
      </c>
      <c t="n" r="C166" s="6">
        <v>33142</v>
      </c>
      <c t="n" r="E166" s="6">
        <v>26148</v>
      </c>
    </row>
    <row spans="1:10" r="167">
      <c t="s" r="A167" s="3">
        <v>621</v>
      </c>
    </row>
    <row spans="1:10" r="168">
      <c t="s" r="A168" s="4">
        <v>622</v>
      </c>
      <c t="n" r="C168" s="6">
        <v>26148</v>
      </c>
      <c t="n" r="E168" s="6">
        <v>26148</v>
      </c>
      <c t="n" r="G168" s="6">
        <v>33142</v>
      </c>
      <c t="n" r="I168" s="6">
        <v>26148</v>
      </c>
    </row>
    <row spans="1:10" r="169">
      <c t="s" r="A169" s="4">
        <v>698</v>
      </c>
    </row>
    <row spans="1:10" r="170">
      <c t="s" r="A170" s="3">
        <v>618</v>
      </c>
    </row>
    <row spans="1:10" r="171">
      <c t="s" r="A171" s="4">
        <v>620</v>
      </c>
      <c t="n" r="C171" s="6">
        <v>6260</v>
      </c>
    </row>
    <row spans="1:10" r="172">
      <c t="s" r="A172" s="3">
        <v>621</v>
      </c>
    </row>
    <row spans="1:10" r="173">
      <c t="s" r="A173" s="4">
        <v>622</v>
      </c>
      <c t="n" r="C173" s="6">
        <v>6260</v>
      </c>
      <c t="n" r="G173" s="6">
        <v>6260</v>
      </c>
    </row>
    <row spans="1:10" r="174">
      <c t="s" r="A174" s="4">
        <v>699</v>
      </c>
    </row>
    <row spans="1:10" r="175">
      <c t="s" r="A175" s="3">
        <v>618</v>
      </c>
    </row>
    <row spans="1:10" r="176">
      <c t="s" r="A176" s="4">
        <v>620</v>
      </c>
      <c t="n" r="C176" s="6">
        <v>6260</v>
      </c>
    </row>
    <row spans="1:10" r="177">
      <c t="s" r="A177" s="3">
        <v>621</v>
      </c>
    </row>
    <row spans="1:10" r="178">
      <c t="s" r="A178" s="4">
        <v>622</v>
      </c>
      <c t="n" r="C178" s="6">
        <v>6260</v>
      </c>
      <c t="n" r="G178" s="6">
        <v>6260</v>
      </c>
    </row>
    <row spans="1:10" r="179">
      <c t="s" r="A179" s="4">
        <v>700</v>
      </c>
    </row>
    <row spans="1:10" r="180">
      <c t="s" r="A180" s="3">
        <v>618</v>
      </c>
    </row>
    <row spans="1:10" r="181">
      <c t="s" r="A181" s="4">
        <v>619</v>
      </c>
      <c t="n" r="C181" s="6">
        <v>10049</v>
      </c>
    </row>
    <row spans="1:10" r="182">
      <c t="s" r="A182" s="4">
        <v>620</v>
      </c>
      <c t="n" r="C182" s="6">
        <v>11373</v>
      </c>
      <c t="n" r="E182" s="6">
        <v>10049</v>
      </c>
    </row>
    <row spans="1:10" r="183">
      <c t="s" r="A183" s="3">
        <v>621</v>
      </c>
    </row>
    <row spans="1:10" r="184">
      <c t="s" r="A184" s="4">
        <v>622</v>
      </c>
      <c t="n" r="C184" s="6">
        <v>10049</v>
      </c>
      <c t="n" r="E184" s="6">
        <v>10049</v>
      </c>
      <c t="n" r="G184" s="6">
        <v>11373</v>
      </c>
      <c t="n" r="I184" s="6">
        <v>10049</v>
      </c>
    </row>
    <row spans="1:10" r="185">
      <c t="s" r="A185" s="4">
        <v>701</v>
      </c>
    </row>
    <row spans="1:10" r="186">
      <c t="s" r="A186" s="3">
        <v>618</v>
      </c>
    </row>
    <row spans="1:10" r="187">
      <c t="s" r="A187" s="4">
        <v>619</v>
      </c>
      <c t="n" r="C187" s="6">
        <v>16099</v>
      </c>
    </row>
    <row spans="1:10" r="188">
      <c t="s" r="A188" s="4">
        <v>620</v>
      </c>
      <c t="n" r="C188" s="6">
        <v>15509</v>
      </c>
      <c t="n" r="E188" s="6">
        <v>16099</v>
      </c>
    </row>
    <row spans="1:10" r="189">
      <c t="s" r="A189" s="3">
        <v>621</v>
      </c>
    </row>
    <row spans="1:10" r="190">
      <c t="s" r="A190" s="4">
        <v>622</v>
      </c>
      <c t="n" r="C190" s="6">
        <v>16099</v>
      </c>
      <c t="n" r="E190" s="6">
        <v>16099</v>
      </c>
      <c t="n" r="G190" s="6">
        <v>15509</v>
      </c>
      <c t="n" r="I190" s="6">
        <v>16099</v>
      </c>
    </row>
    <row spans="1:10" r="191">
      <c t="s" r="A191" s="4">
        <v>702</v>
      </c>
    </row>
    <row spans="1:10" r="192">
      <c t="s" r="A192" s="3">
        <v>618</v>
      </c>
    </row>
    <row spans="1:10" r="193">
      <c t="s" r="A193" s="4">
        <v>619</v>
      </c>
      <c t="n" r="C193" s="6">
        <v>9203</v>
      </c>
    </row>
    <row spans="1:10" r="194">
      <c t="s" r="A194" s="4">
        <v>620</v>
      </c>
      <c t="n" r="C194" s="6">
        <v>8960</v>
      </c>
      <c t="n" r="E194" s="6">
        <v>9203</v>
      </c>
    </row>
    <row spans="1:10" r="195">
      <c t="s" r="A195" s="3">
        <v>621</v>
      </c>
    </row>
    <row spans="1:10" r="196">
      <c t="s" r="A196" s="4">
        <v>622</v>
      </c>
      <c t="n" r="C196" s="6">
        <v>9203</v>
      </c>
      <c t="n" r="E196" s="6">
        <v>9203</v>
      </c>
      <c t="n" r="G196" s="6">
        <v>8960</v>
      </c>
      <c t="n" r="I196" s="6">
        <v>9203</v>
      </c>
    </row>
    <row spans="1:10" r="197">
      <c t="s" r="A197" s="4">
        <v>703</v>
      </c>
    </row>
    <row spans="1:10" r="198">
      <c t="s" r="A198" s="3">
        <v>618</v>
      </c>
    </row>
    <row spans="1:10" r="199">
      <c t="s" r="A199" s="4">
        <v>619</v>
      </c>
      <c t="n" r="C199" s="6">
        <v>272</v>
      </c>
    </row>
    <row spans="1:10" r="200">
      <c t="s" r="A200" s="4">
        <v>620</v>
      </c>
      <c t="n" r="E200" s="6">
        <v>272</v>
      </c>
    </row>
    <row spans="1:10" r="201">
      <c t="s" r="A201" s="3">
        <v>621</v>
      </c>
    </row>
    <row spans="1:10" r="202">
      <c t="s" r="A202" s="4">
        <v>622</v>
      </c>
      <c t="n" r="C202" s="6">
        <v>272</v>
      </c>
      <c t="n" r="E202" s="6">
        <v>272</v>
      </c>
      <c t="n" r="I202" s="6">
        <v>272</v>
      </c>
    </row>
    <row spans="1:10" r="203">
      <c t="s" r="A203" s="4">
        <v>704</v>
      </c>
    </row>
    <row spans="1:10" r="204">
      <c t="s" r="A204" s="3">
        <v>618</v>
      </c>
    </row>
    <row spans="1:10" r="205">
      <c t="s" r="A205" s="4">
        <v>619</v>
      </c>
      <c t="n" r="C205" s="6">
        <v>8931</v>
      </c>
    </row>
    <row spans="1:10" r="206">
      <c t="s" r="A206" s="4">
        <v>620</v>
      </c>
      <c t="n" r="C206" s="6">
        <v>8960</v>
      </c>
      <c t="n" r="E206" s="6">
        <v>8931</v>
      </c>
    </row>
    <row spans="1:10" r="207">
      <c t="s" r="A207" s="3">
        <v>621</v>
      </c>
    </row>
    <row spans="1:10" r="208">
      <c t="s" r="A208" s="4">
        <v>622</v>
      </c>
      <c t="n" r="C208" s="6">
        <v>8931</v>
      </c>
      <c t="n" r="E208" s="6">
        <v>8931</v>
      </c>
      <c t="n" r="G208" s="6">
        <v>8960</v>
      </c>
      <c t="n" r="I208" s="6">
        <v>8931</v>
      </c>
    </row>
    <row spans="1:10" r="209">
      <c t="s" r="A209" s="4">
        <v>705</v>
      </c>
    </row>
    <row spans="1:10" r="210">
      <c t="s" r="A210" s="3">
        <v>625</v>
      </c>
    </row>
    <row spans="1:10" r="211">
      <c t="s" r="A211" s="4">
        <v>626</v>
      </c>
      <c t="n" r="C211" s="6">
        <v>91160</v>
      </c>
      <c t="n" r="E211" s="6">
        <v>84660</v>
      </c>
    </row>
    <row spans="1:10" r="212">
      <c t="s" r="A212" s="4">
        <v>627</v>
      </c>
      <c t="n" r="C212" s="6">
        <v>4570</v>
      </c>
      <c t="n" r="E212" s="6">
        <v>4186</v>
      </c>
      <c t="n" r="F212" s="6">
        <v>3901</v>
      </c>
    </row>
    <row spans="1:10" r="213">
      <c t="s" r="A213" s="4">
        <v>628</v>
      </c>
      <c t="n" r="C213" s="6">
        <v>1654</v>
      </c>
      <c t="n" r="E213" s="6">
        <v>2711</v>
      </c>
      <c t="n" r="F213" s="6">
        <v>2676</v>
      </c>
    </row>
    <row spans="1:10" r="214">
      <c t="s" r="A214" s="4">
        <v>706</v>
      </c>
      <c t="n" r="C214" s="6">
        <v>-227</v>
      </c>
    </row>
    <row spans="1:10" r="215">
      <c t="s" r="A215" s="4">
        <v>707</v>
      </c>
      <c t="n" r="C215" s="6">
        <v>821</v>
      </c>
    </row>
    <row spans="1:10" r="216">
      <c t="s" r="A216" s="4">
        <v>629</v>
      </c>
      <c t="n" r="C216" s="6">
        <v>-1486</v>
      </c>
      <c t="n" r="E216" s="6">
        <v>14765</v>
      </c>
    </row>
    <row spans="1:10" r="217">
      <c t="s" r="A217" s="4">
        <v>630</v>
      </c>
      <c t="n" r="C217" s="6">
        <v>-2265</v>
      </c>
      <c t="n" r="E217" s="6">
        <v>-3111</v>
      </c>
    </row>
    <row spans="1:10" r="218">
      <c t="s" r="A218" s="4">
        <v>708</v>
      </c>
      <c t="n" r="C218" s="6">
        <v>-9420</v>
      </c>
      <c t="n" r="E218" s="6">
        <v>-12051</v>
      </c>
    </row>
    <row spans="1:10" r="219">
      <c t="s" r="A219" s="4">
        <v>631</v>
      </c>
      <c t="n" r="C219" s="6">
        <v>84807</v>
      </c>
      <c t="n" r="E219" s="6">
        <v>91160</v>
      </c>
      <c t="n" r="F219" s="6">
        <v>84660</v>
      </c>
    </row>
    <row spans="1:10" r="220">
      <c t="s" r="A220" s="3">
        <v>618</v>
      </c>
    </row>
    <row spans="1:10" r="221">
      <c t="s" r="A221" s="4">
        <v>619</v>
      </c>
      <c t="n" r="C221" s="6">
        <v>55394</v>
      </c>
      <c t="n" r="E221" s="6">
        <v>54075</v>
      </c>
    </row>
    <row spans="1:10" r="222">
      <c t="s" r="A222" s="4">
        <v>632</v>
      </c>
      <c t="n" r="C222" s="6">
        <v>927</v>
      </c>
      <c t="n" r="E222" s="6">
        <v>2875</v>
      </c>
    </row>
    <row spans="1:10" r="223">
      <c t="s" r="A223" s="4">
        <v>633</v>
      </c>
      <c t="n" r="C223" s="6">
        <v>10157</v>
      </c>
      <c t="n" r="E223" s="6">
        <v>8016</v>
      </c>
    </row>
    <row spans="1:10" r="224">
      <c t="s" r="A224" s="4">
        <v>630</v>
      </c>
      <c t="n" r="C224" s="6">
        <v>-2265</v>
      </c>
      <c t="n" r="E224" s="6">
        <v>-3111</v>
      </c>
    </row>
    <row spans="1:10" r="225">
      <c t="s" r="A225" s="4">
        <v>708</v>
      </c>
      <c t="n" r="C225" s="6">
        <v>-5696</v>
      </c>
      <c t="n" r="E225" s="6">
        <v>-6461</v>
      </c>
    </row>
    <row spans="1:10" r="226">
      <c t="s" r="A226" s="4">
        <v>620</v>
      </c>
      <c t="n" r="C226" s="6">
        <v>58517</v>
      </c>
      <c t="n" r="E226" s="6">
        <v>55394</v>
      </c>
      <c t="n" r="F226" s="6">
        <v>54075</v>
      </c>
    </row>
    <row spans="1:10" r="227">
      <c t="s" r="A227" s="4">
        <v>634</v>
      </c>
      <c t="n" r="G227" s="6">
        <v>-26288</v>
      </c>
      <c t="n" r="I227" s="6">
        <v>-35766</v>
      </c>
    </row>
    <row spans="1:10" r="228">
      <c t="s" r="A228" s="3">
        <v>635</v>
      </c>
    </row>
    <row spans="1:10" r="229">
      <c t="s" r="A229" s="4">
        <v>637</v>
      </c>
      <c t="n" r="G229" s="6">
        <v>-26288</v>
      </c>
      <c t="n" r="I229" s="6">
        <v>-35766</v>
      </c>
    </row>
    <row spans="1:10" r="230">
      <c t="s" r="A230" s="4">
        <v>638</v>
      </c>
      <c t="n" r="G230" s="6">
        <v>-26288</v>
      </c>
      <c t="n" r="I230" s="6">
        <v>-35766</v>
      </c>
    </row>
    <row spans="1:10" r="231">
      <c t="s" r="A231" s="3">
        <v>639</v>
      </c>
    </row>
    <row spans="1:10" r="232">
      <c t="s" r="A232" s="4">
        <v>640</v>
      </c>
      <c t="n" r="G232" s="6">
        <v>33839</v>
      </c>
      <c t="n" r="I232" s="6">
        <v>36219</v>
      </c>
    </row>
    <row spans="1:10" r="233">
      <c t="s" r="A233" s="4">
        <v>709</v>
      </c>
      <c t="n" r="G233" s="6">
        <v>4036</v>
      </c>
      <c t="n" r="I233" s="6">
        <v>3471</v>
      </c>
    </row>
    <row spans="1:10" r="234">
      <c t="s" r="A234" s="4">
        <v>641</v>
      </c>
      <c t="n" r="G234" s="6">
        <v>-12211</v>
      </c>
      <c t="n" r="I234" s="6">
        <v>-12762</v>
      </c>
    </row>
    <row spans="1:10" r="235">
      <c t="s" r="A235" s="4">
        <v>642</v>
      </c>
      <c t="n" r="G235" s="6">
        <v>25664</v>
      </c>
      <c t="n" r="I235" s="6">
        <v>26928</v>
      </c>
    </row>
    <row spans="1:10" r="236">
      <c t="s" r="A236" s="3">
        <v>643</v>
      </c>
    </row>
    <row spans="1:10" r="237">
      <c t="s" r="A237" s="4">
        <v>644</v>
      </c>
      <c t="n" r="C237" s="6">
        <v>568</v>
      </c>
      <c t="n" r="E237" s="6">
        <v>-12589</v>
      </c>
      <c t="n" r="F237" s="6">
        <v>3005</v>
      </c>
    </row>
    <row spans="1:10" r="238">
      <c t="s" r="A238" s="4">
        <v>710</v>
      </c>
      <c t="n" r="C238" s="6">
        <v>-821</v>
      </c>
    </row>
    <row spans="1:10" r="239">
      <c t="s" r="A239" s="4">
        <v>645</v>
      </c>
      <c t="n" r="C239" s="6">
        <v>1812</v>
      </c>
      <c t="n" r="E239" s="6">
        <v>1214</v>
      </c>
      <c t="n" r="F239" s="6">
        <v>1416</v>
      </c>
    </row>
    <row spans="1:10" r="240">
      <c t="s" r="A240" s="4">
        <v>646</v>
      </c>
      <c t="n" r="C240" s="6">
        <v>256</v>
      </c>
      <c t="n" r="E240" s="6">
        <v>313</v>
      </c>
      <c t="n" r="F240" s="6">
        <v>373</v>
      </c>
    </row>
    <row spans="1:10" r="241">
      <c t="s" r="A241" s="4">
        <v>642</v>
      </c>
      <c t="n" r="C241" s="6">
        <v>1815</v>
      </c>
      <c t="n" r="E241" s="6">
        <v>-11062</v>
      </c>
      <c t="n" r="F241" s="6">
        <v>4794</v>
      </c>
    </row>
    <row spans="1:10" r="242">
      <c t="s" r="A242" s="3">
        <v>647</v>
      </c>
    </row>
    <row spans="1:10" r="243">
      <c t="s" r="A243" s="4">
        <v>645</v>
      </c>
      <c t="n" r="C243" s="6">
        <v>1510</v>
      </c>
    </row>
    <row spans="1:10" r="244">
      <c t="s" r="A244" s="4">
        <v>646</v>
      </c>
      <c t="n" r="C244" s="6">
        <v>343</v>
      </c>
    </row>
    <row spans="1:10" r="245">
      <c t="s" r="A245" s="4">
        <v>648</v>
      </c>
      <c t="n" r="C245" s="6">
        <v>1853</v>
      </c>
    </row>
    <row spans="1:10" r="246">
      <c t="s" r="A246" s="3">
        <v>649</v>
      </c>
    </row>
    <row spans="1:10" r="247">
      <c t="s" r="A247" s="4">
        <v>627</v>
      </c>
      <c t="n" r="C247" s="6">
        <v>4570</v>
      </c>
      <c t="n" r="E247" s="6">
        <v>4186</v>
      </c>
      <c t="n" r="F247" s="6">
        <v>3901</v>
      </c>
    </row>
    <row spans="1:10" r="248">
      <c t="s" r="A248" s="4">
        <v>628</v>
      </c>
      <c t="n" r="C248" s="6">
        <v>1654</v>
      </c>
      <c t="n" r="E248" s="6">
        <v>2711</v>
      </c>
      <c t="n" r="F248" s="6">
        <v>2676</v>
      </c>
    </row>
    <row spans="1:10" r="249">
      <c t="s" r="A249" s="4">
        <v>650</v>
      </c>
      <c t="n" r="C249" s="6">
        <v>-1792</v>
      </c>
      <c t="n" r="E249" s="6">
        <v>-1979</v>
      </c>
      <c t="n" r="F249" s="6">
        <v>-1821</v>
      </c>
    </row>
    <row spans="1:10" r="250">
      <c t="s" r="A250" s="4">
        <v>645</v>
      </c>
      <c t="n" r="C250" s="6">
        <v>1676</v>
      </c>
      <c t="n" r="E250" s="6">
        <v>1214</v>
      </c>
      <c t="n" r="F250" s="6">
        <v>1416</v>
      </c>
    </row>
    <row spans="1:10" r="251">
      <c t="s" r="A251" s="4">
        <v>646</v>
      </c>
      <c t="n" r="C251" s="6">
        <v>256</v>
      </c>
      <c t="n" r="E251" s="6">
        <v>313</v>
      </c>
      <c t="n" r="F251" s="6">
        <v>373</v>
      </c>
    </row>
    <row spans="1:10" r="252">
      <c t="s" r="A252" s="4">
        <v>651</v>
      </c>
      <c t="n" r="C252" s="6">
        <v>6364</v>
      </c>
      <c t="n" r="E252" s="6">
        <v>6445</v>
      </c>
      <c t="n" r="F252" s="6">
        <v>6545</v>
      </c>
    </row>
    <row spans="1:10" r="253">
      <c t="s" r="A253" s="4">
        <v>711</v>
      </c>
      <c t="n" r="C253" s="6">
        <v>136</v>
      </c>
    </row>
    <row spans="1:10" r="254">
      <c t="s" r="A254" s="4">
        <v>712</v>
      </c>
      <c t="n" r="F254" s="6">
        <v>1</v>
      </c>
    </row>
    <row spans="1:10" r="255">
      <c t="s" r="A255" s="4">
        <v>713</v>
      </c>
      <c t="n" r="C255" s="7">
        <v>6500</v>
      </c>
      <c t="n" r="E255" s="7">
        <v>6445</v>
      </c>
      <c t="n" r="F255" s="7">
        <v>6546</v>
      </c>
    </row>
    <row spans="1:10" r="256">
      <c t="s" r="A256" s="4">
        <v>652</v>
      </c>
      <c t="n" r="G256" s="6">
        <v>65500</v>
      </c>
      <c t="n" r="I256" s="6">
        <v>70700</v>
      </c>
    </row>
    <row spans="1:10" r="257">
      <c t="s" r="A257" s="3">
        <v>653</v>
      </c>
    </row>
    <row spans="1:10" r="258">
      <c t="s" r="A258" s="4">
        <v>654</v>
      </c>
      <c t="n" r="G258" s="6">
        <v>81343</v>
      </c>
      <c t="n" r="I258" s="6">
        <v>87759</v>
      </c>
    </row>
    <row spans="1:10" r="259">
      <c t="s" r="A259" s="4">
        <v>652</v>
      </c>
      <c t="n" r="G259" s="6">
        <v>61990</v>
      </c>
      <c t="n" r="I259" s="6">
        <v>67317</v>
      </c>
    </row>
    <row spans="1:10" r="260">
      <c t="s" r="A260" s="4">
        <v>655</v>
      </c>
      <c t="n" r="G260" s="6">
        <v>55054</v>
      </c>
      <c t="n" r="I260" s="6">
        <v>51993</v>
      </c>
    </row>
    <row spans="1:10" r="261">
      <c t="s" r="A261" s="3">
        <v>656</v>
      </c>
    </row>
    <row spans="1:10" r="262">
      <c t="s" r="A262" s="4">
        <v>654</v>
      </c>
      <c t="n" r="G262" s="6">
        <v>81343</v>
      </c>
      <c t="n" r="I262" s="6">
        <v>87759</v>
      </c>
    </row>
    <row spans="1:10" r="263">
      <c t="s" r="A263" s="4">
        <v>652</v>
      </c>
      <c t="n" r="G263" s="6">
        <v>61990</v>
      </c>
      <c t="n" r="I263" s="6">
        <v>67317</v>
      </c>
    </row>
    <row spans="1:10" r="264">
      <c t="s" r="A264" s="4">
        <v>655</v>
      </c>
      <c t="n" r="G264" s="7">
        <v>55054</v>
      </c>
      <c t="n" r="I264" s="7">
        <v>51993</v>
      </c>
    </row>
    <row spans="1:10" r="265">
      <c t="s" r="A265" s="3">
        <v>657</v>
      </c>
    </row>
    <row spans="1:10" r="266">
      <c t="s" r="A266" s="4">
        <v>658</v>
      </c>
      <c t="s" r="G266" s="4">
        <v>714</v>
      </c>
      <c t="s" r="H266" s="4">
        <v>715</v>
      </c>
      <c t="s" r="I266" s="4">
        <v>715</v>
      </c>
      <c t="s" r="J266" s="4">
        <v>716</v>
      </c>
    </row>
    <row spans="1:10" r="267">
      <c t="s" r="A267" s="4">
        <v>662</v>
      </c>
      <c t="s" r="G267" s="4">
        <v>686</v>
      </c>
      <c t="s" r="H267" s="4">
        <v>686</v>
      </c>
      <c t="s" r="I267" s="4">
        <v>686</v>
      </c>
      <c t="s" r="J267" s="4">
        <v>686</v>
      </c>
    </row>
    <row spans="1:10" r="268">
      <c t="s" r="A268" s="3">
        <v>664</v>
      </c>
    </row>
    <row spans="1:10" r="269">
      <c t="s" r="A269" s="4">
        <v>658</v>
      </c>
      <c t="s" r="B269" s="4">
        <v>715</v>
      </c>
      <c t="s" r="C269" s="4">
        <v>715</v>
      </c>
      <c t="s" r="D269" s="4">
        <v>716</v>
      </c>
      <c t="s" r="E269" s="4">
        <v>716</v>
      </c>
      <c t="s" r="F269" s="4">
        <v>717</v>
      </c>
    </row>
    <row spans="1:10" r="270">
      <c t="s" r="A270" s="4">
        <v>665</v>
      </c>
      <c t="s" r="B270" s="4">
        <v>718</v>
      </c>
      <c t="s" r="C270" s="4">
        <v>718</v>
      </c>
      <c t="s" r="D270" s="4">
        <v>719</v>
      </c>
      <c t="s" r="E270" s="4">
        <v>719</v>
      </c>
      <c t="s" r="F270" s="4">
        <v>719</v>
      </c>
    </row>
    <row spans="1:10" r="271">
      <c t="s" r="A271" s="4">
        <v>662</v>
      </c>
      <c t="s" r="B271" s="4">
        <v>686</v>
      </c>
      <c t="s" r="C271" s="4">
        <v>686</v>
      </c>
      <c t="s" r="D271" s="4">
        <v>686</v>
      </c>
      <c t="s" r="E271" s="4">
        <v>686</v>
      </c>
      <c t="s" r="F271" s="4">
        <v>686</v>
      </c>
    </row>
    <row spans="1:10" r="272">
      <c t="s" r="A272" s="3">
        <v>621</v>
      </c>
    </row>
    <row spans="1:10" r="273">
      <c t="s" r="A273" s="4">
        <v>667</v>
      </c>
      <c t="s" r="G273" s="4">
        <v>668</v>
      </c>
      <c t="s" r="H273" s="4">
        <v>668</v>
      </c>
      <c t="s" r="I273" s="4">
        <v>668</v>
      </c>
    </row>
    <row spans="1:10" r="274">
      <c t="s" r="A274" s="4">
        <v>622</v>
      </c>
      <c t="n" r="C274" s="7">
        <v>55394</v>
      </c>
      <c t="n" r="E274" s="7">
        <v>54075</v>
      </c>
      <c t="n" r="F274" s="7">
        <v>54075</v>
      </c>
      <c t="n" r="G274" s="7">
        <v>58517</v>
      </c>
      <c t="n" r="I274" s="7">
        <v>55394</v>
      </c>
      <c t="n" r="J274" s="7">
        <v>54075</v>
      </c>
    </row>
    <row spans="1:10" r="275">
      <c t="s" r="A275" s="4">
        <v>670</v>
      </c>
      <c t="n" r="C275" s="6">
        <v>5000</v>
      </c>
    </row>
    <row spans="1:10" r="276">
      <c t="s" r="A276" s="4">
        <v>720</v>
      </c>
    </row>
    <row spans="1:10" r="277">
      <c t="s" r="A277" s="3">
        <v>618</v>
      </c>
    </row>
    <row spans="1:10" r="278">
      <c t="s" r="A278" s="4">
        <v>619</v>
      </c>
      <c t="n" r="C278" s="6">
        <v>1289</v>
      </c>
    </row>
    <row spans="1:10" r="279">
      <c t="s" r="A279" s="4">
        <v>620</v>
      </c>
      <c t="n" r="C279" s="6">
        <v>1907</v>
      </c>
      <c t="n" r="E279" s="6">
        <v>1289</v>
      </c>
    </row>
    <row spans="1:10" r="280">
      <c t="s" r="A280" s="3">
        <v>621</v>
      </c>
    </row>
    <row spans="1:10" r="281">
      <c t="s" r="A281" s="4">
        <v>622</v>
      </c>
      <c t="n" r="C281" s="6">
        <v>1289</v>
      </c>
      <c t="n" r="E281" s="6">
        <v>1289</v>
      </c>
      <c t="n" r="G281" s="7">
        <v>1907</v>
      </c>
      <c t="n" r="I281" s="7">
        <v>1289</v>
      </c>
    </row>
    <row spans="1:10" r="282">
      <c t="s" r="A282" s="4">
        <v>721</v>
      </c>
    </row>
    <row spans="1:10" r="283">
      <c t="s" r="A283" s="3">
        <v>618</v>
      </c>
    </row>
    <row spans="1:10" r="284">
      <c t="s" r="A284" s="4">
        <v>619</v>
      </c>
      <c t="n" r="C284" s="6">
        <v>2625</v>
      </c>
    </row>
    <row spans="1:10" r="285">
      <c t="s" r="A285" s="4">
        <v>620</v>
      </c>
      <c t="n" r="C285" s="6">
        <v>2258</v>
      </c>
      <c t="n" r="E285" s="6">
        <v>2625</v>
      </c>
    </row>
    <row spans="1:10" r="286">
      <c t="s" r="A286" s="3">
        <v>621</v>
      </c>
    </row>
    <row spans="1:10" r="287">
      <c t="s" r="A287" s="4">
        <v>667</v>
      </c>
      <c t="s" r="G287" s="4">
        <v>663</v>
      </c>
      <c t="s" r="H287" s="4">
        <v>722</v>
      </c>
      <c t="s" r="I287" s="4">
        <v>722</v>
      </c>
    </row>
    <row spans="1:10" r="288">
      <c t="s" r="A288" s="4">
        <v>622</v>
      </c>
      <c t="n" r="C288" s="6">
        <v>2625</v>
      </c>
      <c t="n" r="E288" s="6">
        <v>2625</v>
      </c>
      <c t="n" r="G288" s="7">
        <v>2258</v>
      </c>
      <c t="n" r="I288" s="7">
        <v>2625</v>
      </c>
    </row>
    <row spans="1:10" r="289">
      <c t="s" r="A289" s="4">
        <v>723</v>
      </c>
    </row>
    <row spans="1:10" r="290">
      <c t="s" r="A290" s="3">
        <v>618</v>
      </c>
    </row>
    <row spans="1:10" r="291">
      <c t="s" r="A291" s="4">
        <v>619</v>
      </c>
      <c t="n" r="C291" s="6">
        <v>574</v>
      </c>
    </row>
    <row spans="1:10" r="292">
      <c t="s" r="A292" s="4">
        <v>620</v>
      </c>
      <c t="n" r="C292" s="6">
        <v>559</v>
      </c>
      <c t="n" r="E292" s="6">
        <v>574</v>
      </c>
    </row>
    <row spans="1:10" r="293">
      <c t="s" r="A293" s="3">
        <v>621</v>
      </c>
    </row>
    <row spans="1:10" r="294">
      <c t="s" r="A294" s="4">
        <v>667</v>
      </c>
      <c t="s" r="G294" s="4">
        <v>685</v>
      </c>
      <c t="s" r="H294" s="4">
        <v>685</v>
      </c>
      <c t="s" r="I294" s="4">
        <v>685</v>
      </c>
    </row>
    <row spans="1:10" r="295">
      <c t="s" r="A295" s="4">
        <v>622</v>
      </c>
      <c t="n" r="C295" s="6">
        <v>574</v>
      </c>
      <c t="n" r="E295" s="6">
        <v>574</v>
      </c>
      <c t="n" r="G295" s="7">
        <v>559</v>
      </c>
      <c t="n" r="I295" s="7">
        <v>574</v>
      </c>
    </row>
    <row spans="1:10" r="296">
      <c t="s" r="A296" s="4">
        <v>724</v>
      </c>
    </row>
    <row spans="1:10" r="297">
      <c t="s" r="A297" s="3">
        <v>618</v>
      </c>
    </row>
    <row spans="1:10" r="298">
      <c t="s" r="A298" s="4">
        <v>619</v>
      </c>
      <c t="n" r="C298" s="6">
        <v>6758</v>
      </c>
    </row>
    <row spans="1:10" r="299">
      <c t="s" r="A299" s="4">
        <v>620</v>
      </c>
      <c t="n" r="C299" s="6">
        <v>1542</v>
      </c>
      <c t="n" r="E299" s="6">
        <v>6758</v>
      </c>
    </row>
    <row spans="1:10" r="300">
      <c t="s" r="A300" s="3">
        <v>621</v>
      </c>
    </row>
    <row spans="1:10" r="301">
      <c t="s" r="A301" s="4">
        <v>667</v>
      </c>
      <c t="s" r="G301" s="4">
        <v>686</v>
      </c>
      <c t="s" r="H301" s="4">
        <v>725</v>
      </c>
      <c t="s" r="I301" s="4">
        <v>725</v>
      </c>
    </row>
    <row spans="1:10" r="302">
      <c t="s" r="A302" s="4">
        <v>622</v>
      </c>
      <c t="n" r="C302" s="6">
        <v>6758</v>
      </c>
      <c t="n" r="E302" s="6">
        <v>6758</v>
      </c>
      <c t="n" r="G302" s="7">
        <v>1542</v>
      </c>
      <c t="n" r="I302" s="7">
        <v>6758</v>
      </c>
    </row>
    <row spans="1:10" r="303">
      <c t="s" r="A303" s="4">
        <v>726</v>
      </c>
    </row>
    <row spans="1:10" r="304">
      <c t="s" r="A304" s="3">
        <v>618</v>
      </c>
    </row>
    <row spans="1:10" r="305">
      <c t="s" r="A305" s="4">
        <v>619</v>
      </c>
      <c t="n" r="C305" s="6">
        <v>44148</v>
      </c>
    </row>
    <row spans="1:10" r="306">
      <c t="s" r="A306" s="4">
        <v>620</v>
      </c>
      <c t="n" r="C306" s="7">
        <v>52251</v>
      </c>
      <c t="n" r="E306" s="6">
        <v>44148</v>
      </c>
    </row>
    <row spans="1:10" r="307">
      <c t="s" r="A307" s="3">
        <v>621</v>
      </c>
    </row>
    <row spans="1:10" r="308">
      <c t="s" r="A308" s="4">
        <v>667</v>
      </c>
      <c t="s" r="G308" s="4">
        <v>727</v>
      </c>
      <c t="s" r="H308" s="4">
        <v>728</v>
      </c>
      <c t="s" r="I308" s="4">
        <v>728</v>
      </c>
    </row>
    <row spans="1:10" r="309">
      <c t="s" r="A309" s="4">
        <v>674</v>
      </c>
      <c t="s" r="B309" s="4">
        <v>668</v>
      </c>
      <c t="s" r="C309" s="4">
        <v>668</v>
      </c>
    </row>
    <row spans="1:10" r="310">
      <c t="s" r="A310" s="4">
        <v>622</v>
      </c>
      <c t="n" r="C310" s="7">
        <v>44148</v>
      </c>
      <c t="n" r="E310" s="6">
        <v>44148</v>
      </c>
      <c t="n" r="G310" s="7">
        <v>52251</v>
      </c>
      <c t="n" r="I310" s="7">
        <v>44148</v>
      </c>
    </row>
    <row spans="1:10" r="311">
      <c t="s" r="A311" s="4">
        <v>729</v>
      </c>
    </row>
    <row spans="1:10" r="312">
      <c t="s" r="A312" s="3">
        <v>621</v>
      </c>
    </row>
    <row spans="1:10" r="313">
      <c t="s" r="A313" s="4">
        <v>667</v>
      </c>
      <c t="s" r="G313" s="4">
        <v>686</v>
      </c>
      <c t="s" r="H313" s="4">
        <v>730</v>
      </c>
      <c t="s" r="I313" s="4">
        <v>730</v>
      </c>
    </row>
    <row spans="1:10" r="314">
      <c t="s" r="A314" s="4">
        <v>731</v>
      </c>
    </row>
    <row spans="1:10" r="315">
      <c t="s" r="A315" s="3">
        <v>618</v>
      </c>
    </row>
    <row spans="1:10" r="316">
      <c t="s" r="A316" s="4">
        <v>619</v>
      </c>
      <c t="n" r="C316" s="6">
        <v>25889</v>
      </c>
    </row>
    <row spans="1:10" r="317">
      <c t="s" r="A317" s="4">
        <v>620</v>
      </c>
      <c t="n" r="C317" s="6">
        <v>25712</v>
      </c>
      <c t="n" r="E317" s="6">
        <v>25889</v>
      </c>
    </row>
    <row spans="1:10" r="318">
      <c t="s" r="A318" s="3">
        <v>621</v>
      </c>
    </row>
    <row spans="1:10" r="319">
      <c t="s" r="A319" s="4">
        <v>622</v>
      </c>
      <c t="n" r="C319" s="6">
        <v>25889</v>
      </c>
      <c t="n" r="E319" s="6">
        <v>25889</v>
      </c>
      <c t="n" r="G319" s="7">
        <v>25712</v>
      </c>
      <c t="n" r="I319" s="7">
        <v>25889</v>
      </c>
    </row>
    <row spans="1:10" r="320">
      <c t="s" r="A320" s="4">
        <v>732</v>
      </c>
    </row>
    <row spans="1:10" r="321">
      <c t="s" r="A321" s="3">
        <v>618</v>
      </c>
    </row>
    <row spans="1:10" r="322">
      <c t="s" r="A322" s="4">
        <v>619</v>
      </c>
      <c t="n" r="C322" s="6">
        <v>1289</v>
      </c>
    </row>
    <row spans="1:10" r="323">
      <c t="s" r="A323" s="4">
        <v>620</v>
      </c>
      <c t="n" r="C323" s="6">
        <v>1907</v>
      </c>
      <c t="n" r="E323" s="6">
        <v>1289</v>
      </c>
    </row>
    <row spans="1:10" r="324">
      <c t="s" r="A324" s="3">
        <v>621</v>
      </c>
    </row>
    <row spans="1:10" r="325">
      <c t="s" r="A325" s="4">
        <v>622</v>
      </c>
      <c t="n" r="C325" s="6">
        <v>1289</v>
      </c>
      <c t="n" r="E325" s="6">
        <v>1289</v>
      </c>
      <c t="n" r="G325" s="6">
        <v>1907</v>
      </c>
      <c t="n" r="I325" s="6">
        <v>1289</v>
      </c>
    </row>
    <row spans="1:10" r="326">
      <c t="s" r="A326" s="4">
        <v>733</v>
      </c>
    </row>
    <row spans="1:10" r="327">
      <c t="s" r="A327" s="3">
        <v>618</v>
      </c>
    </row>
    <row spans="1:10" r="328">
      <c t="s" r="A328" s="4">
        <v>734</v>
      </c>
      <c t="n" r="B328" s="10">
        <v>1289</v>
      </c>
    </row>
    <row spans="1:10" r="329">
      <c t="s" r="A329" s="4">
        <v>620</v>
      </c>
      <c t="n" r="C329" s="6">
        <v>1907</v>
      </c>
      <c t="n" r="D329" s="10">
        <v>1289</v>
      </c>
    </row>
    <row spans="1:10" r="330">
      <c t="s" r="A330" s="3">
        <v>621</v>
      </c>
    </row>
    <row spans="1:10" r="331">
      <c t="s" r="A331" s="4">
        <v>622</v>
      </c>
      <c t="n" r="B331" s="10">
        <v>1289</v>
      </c>
      <c t="n" r="C331" s="6">
        <v>1907</v>
      </c>
      <c t="n" r="D331" s="10">
        <v>1289</v>
      </c>
      <c t="n" r="G331" s="6">
        <v>1907</v>
      </c>
      <c t="n" r="H331" s="10">
        <v>1289</v>
      </c>
    </row>
    <row spans="1:10" r="332">
      <c t="s" r="A332" s="4">
        <v>735</v>
      </c>
    </row>
    <row spans="1:10" r="333">
      <c t="s" r="A333" s="3">
        <v>618</v>
      </c>
    </row>
    <row spans="1:10" r="334">
      <c t="s" r="A334" s="4">
        <v>619</v>
      </c>
      <c t="n" r="C334" s="6">
        <v>2625</v>
      </c>
    </row>
    <row spans="1:10" r="335">
      <c t="s" r="A335" s="4">
        <v>620</v>
      </c>
      <c t="n" r="C335" s="6">
        <v>2258</v>
      </c>
      <c t="n" r="E335" s="6">
        <v>2625</v>
      </c>
    </row>
    <row spans="1:10" r="336">
      <c t="s" r="A336" s="3">
        <v>621</v>
      </c>
    </row>
    <row spans="1:10" r="337">
      <c t="s" r="A337" s="4">
        <v>622</v>
      </c>
      <c t="n" r="C337" s="6">
        <v>2625</v>
      </c>
      <c t="n" r="E337" s="6">
        <v>2625</v>
      </c>
      <c t="n" r="G337" s="6">
        <v>2258</v>
      </c>
      <c t="n" r="I337" s="6">
        <v>2625</v>
      </c>
    </row>
    <row spans="1:10" r="338">
      <c t="s" r="A338" s="4">
        <v>736</v>
      </c>
    </row>
    <row spans="1:10" r="339">
      <c t="s" r="A339" s="3">
        <v>618</v>
      </c>
    </row>
    <row spans="1:10" r="340">
      <c t="s" r="A340" s="4">
        <v>620</v>
      </c>
      <c t="n" r="C340" s="6">
        <v>2258</v>
      </c>
    </row>
    <row spans="1:10" r="341">
      <c t="s" r="A341" s="3">
        <v>621</v>
      </c>
    </row>
    <row spans="1:10" r="342">
      <c t="s" r="A342" s="4">
        <v>622</v>
      </c>
      <c t="n" r="C342" s="6">
        <v>2258</v>
      </c>
      <c t="n" r="G342" s="6">
        <v>2258</v>
      </c>
    </row>
    <row spans="1:10" r="343">
      <c t="s" r="A343" s="4">
        <v>737</v>
      </c>
    </row>
    <row spans="1:10" r="344">
      <c t="s" r="A344" s="3">
        <v>618</v>
      </c>
    </row>
    <row spans="1:10" r="345">
      <c t="s" r="A345" s="4">
        <v>619</v>
      </c>
      <c t="n" r="C345" s="6">
        <v>2625</v>
      </c>
    </row>
    <row spans="1:10" r="346">
      <c t="s" r="A346" s="4">
        <v>620</v>
      </c>
      <c t="n" r="E346" s="6">
        <v>2625</v>
      </c>
    </row>
    <row spans="1:10" r="347">
      <c t="s" r="A347" s="3">
        <v>621</v>
      </c>
    </row>
    <row spans="1:10" r="348">
      <c t="s" r="A348" s="4">
        <v>622</v>
      </c>
      <c t="n" r="C348" s="6">
        <v>2625</v>
      </c>
      <c t="n" r="E348" s="6">
        <v>2625</v>
      </c>
      <c t="n" r="I348" s="6">
        <v>2625</v>
      </c>
    </row>
    <row spans="1:10" r="349">
      <c t="s" r="A349" s="4">
        <v>738</v>
      </c>
    </row>
    <row spans="1:10" r="350">
      <c t="s" r="A350" s="3">
        <v>618</v>
      </c>
    </row>
    <row spans="1:10" r="351">
      <c t="s" r="A351" s="4">
        <v>619</v>
      </c>
      <c t="n" r="C351" s="6">
        <v>574</v>
      </c>
    </row>
    <row spans="1:10" r="352">
      <c t="s" r="A352" s="4">
        <v>620</v>
      </c>
      <c t="n" r="C352" s="6">
        <v>559</v>
      </c>
      <c t="n" r="E352" s="6">
        <v>574</v>
      </c>
    </row>
    <row spans="1:10" r="353">
      <c t="s" r="A353" s="3">
        <v>621</v>
      </c>
    </row>
    <row spans="1:10" r="354">
      <c t="s" r="A354" s="4">
        <v>622</v>
      </c>
      <c t="n" r="C354" s="6">
        <v>574</v>
      </c>
      <c t="n" r="E354" s="6">
        <v>574</v>
      </c>
      <c t="n" r="G354" s="6">
        <v>559</v>
      </c>
      <c t="n" r="I354" s="6">
        <v>574</v>
      </c>
    </row>
    <row spans="1:10" r="355">
      <c t="s" r="A355" s="4">
        <v>739</v>
      </c>
    </row>
    <row spans="1:10" r="356">
      <c t="s" r="A356" s="3">
        <v>618</v>
      </c>
    </row>
    <row spans="1:10" r="357">
      <c t="s" r="A357" s="4">
        <v>619</v>
      </c>
      <c t="n" r="C357" s="6">
        <v>6758</v>
      </c>
    </row>
    <row spans="1:10" r="358">
      <c t="s" r="A358" s="4">
        <v>620</v>
      </c>
      <c t="n" r="C358" s="6">
        <v>1542</v>
      </c>
      <c t="n" r="E358" s="6">
        <v>6758</v>
      </c>
    </row>
    <row spans="1:10" r="359">
      <c t="s" r="A359" s="3">
        <v>621</v>
      </c>
    </row>
    <row spans="1:10" r="360">
      <c t="s" r="A360" s="4">
        <v>622</v>
      </c>
      <c t="n" r="C360" s="6">
        <v>6758</v>
      </c>
      <c t="n" r="E360" s="6">
        <v>6758</v>
      </c>
      <c t="n" r="G360" s="6">
        <v>1542</v>
      </c>
      <c t="n" r="I360" s="6">
        <v>6758</v>
      </c>
    </row>
    <row spans="1:10" r="361">
      <c t="s" r="A361" s="4">
        <v>740</v>
      </c>
    </row>
    <row spans="1:10" r="362">
      <c t="s" r="A362" s="3">
        <v>618</v>
      </c>
    </row>
    <row spans="1:10" r="363">
      <c t="s" r="A363" s="4">
        <v>619</v>
      </c>
      <c t="n" r="C363" s="6">
        <v>6758</v>
      </c>
    </row>
    <row spans="1:10" r="364">
      <c t="s" r="A364" s="4">
        <v>620</v>
      </c>
      <c t="n" r="C364" s="6">
        <v>1542</v>
      </c>
      <c t="n" r="E364" s="6">
        <v>6758</v>
      </c>
    </row>
    <row spans="1:10" r="365">
      <c t="s" r="A365" s="3">
        <v>621</v>
      </c>
    </row>
    <row spans="1:10" r="366">
      <c t="s" r="A366" s="4">
        <v>622</v>
      </c>
      <c t="n" r="C366" s="6">
        <v>6758</v>
      </c>
      <c t="n" r="E366" s="6">
        <v>6758</v>
      </c>
      <c t="n" r="G366" s="6">
        <v>1542</v>
      </c>
      <c t="n" r="I366" s="6">
        <v>6758</v>
      </c>
    </row>
    <row spans="1:10" r="367">
      <c t="s" r="A367" s="4">
        <v>741</v>
      </c>
    </row>
    <row spans="1:10" r="368">
      <c t="s" r="A368" s="3">
        <v>618</v>
      </c>
    </row>
    <row spans="1:10" r="369">
      <c t="s" r="A369" s="4">
        <v>619</v>
      </c>
      <c t="n" r="C369" s="6">
        <v>14643</v>
      </c>
    </row>
    <row spans="1:10" r="370">
      <c t="s" r="A370" s="4">
        <v>620</v>
      </c>
      <c t="n" r="C370" s="6">
        <v>19446</v>
      </c>
      <c t="n" r="E370" s="6">
        <v>14643</v>
      </c>
    </row>
    <row spans="1:10" r="371">
      <c t="s" r="A371" s="3">
        <v>621</v>
      </c>
    </row>
    <row spans="1:10" r="372">
      <c t="s" r="A372" s="4">
        <v>622</v>
      </c>
      <c t="n" r="C372" s="6">
        <v>14643</v>
      </c>
      <c t="n" r="E372" s="6">
        <v>14643</v>
      </c>
      <c t="n" r="G372" s="6">
        <v>19446</v>
      </c>
      <c t="n" r="I372" s="6">
        <v>14643</v>
      </c>
    </row>
    <row spans="1:10" r="373">
      <c t="s" r="A373" s="4">
        <v>742</v>
      </c>
    </row>
    <row spans="1:10" r="374">
      <c t="s" r="A374" s="3">
        <v>618</v>
      </c>
    </row>
    <row spans="1:10" r="375">
      <c t="s" r="A375" s="4">
        <v>619</v>
      </c>
      <c t="n" r="C375" s="6">
        <v>2687</v>
      </c>
    </row>
    <row spans="1:10" r="376">
      <c t="s" r="A376" s="4">
        <v>620</v>
      </c>
      <c t="n" r="C376" s="6">
        <v>3392</v>
      </c>
      <c t="n" r="E376" s="6">
        <v>2687</v>
      </c>
    </row>
    <row spans="1:10" r="377">
      <c t="s" r="A377" s="3">
        <v>621</v>
      </c>
    </row>
    <row spans="1:10" r="378">
      <c t="s" r="A378" s="4">
        <v>622</v>
      </c>
      <c t="n" r="C378" s="6">
        <v>2687</v>
      </c>
      <c t="n" r="E378" s="6">
        <v>2687</v>
      </c>
      <c t="n" r="G378" s="6">
        <v>3392</v>
      </c>
      <c t="n" r="I378" s="6">
        <v>2687</v>
      </c>
    </row>
    <row spans="1:10" r="379">
      <c t="s" r="A379" s="4">
        <v>743</v>
      </c>
    </row>
    <row spans="1:10" r="380">
      <c t="s" r="A380" s="3">
        <v>618</v>
      </c>
    </row>
    <row spans="1:10" r="381">
      <c t="s" r="A381" s="4">
        <v>619</v>
      </c>
      <c t="n" r="C381" s="6">
        <v>11386</v>
      </c>
    </row>
    <row spans="1:10" r="382">
      <c t="s" r="A382" s="4">
        <v>620</v>
      </c>
      <c t="n" r="C382" s="6">
        <v>15501</v>
      </c>
      <c t="n" r="E382" s="6">
        <v>11386</v>
      </c>
    </row>
    <row spans="1:10" r="383">
      <c t="s" r="A383" s="3">
        <v>621</v>
      </c>
    </row>
    <row spans="1:10" r="384">
      <c t="s" r="A384" s="4">
        <v>622</v>
      </c>
      <c t="n" r="C384" s="6">
        <v>11386</v>
      </c>
      <c t="n" r="E384" s="6">
        <v>11386</v>
      </c>
      <c t="n" r="G384" s="6">
        <v>15501</v>
      </c>
      <c t="n" r="I384" s="6">
        <v>11386</v>
      </c>
    </row>
    <row spans="1:10" r="385">
      <c t="s" r="A385" s="4">
        <v>744</v>
      </c>
    </row>
    <row spans="1:10" r="386">
      <c t="s" r="A386" s="3">
        <v>618</v>
      </c>
    </row>
    <row spans="1:10" r="387">
      <c t="s" r="A387" s="4">
        <v>619</v>
      </c>
      <c t="n" r="C387" s="6">
        <v>570</v>
      </c>
    </row>
    <row spans="1:10" r="388">
      <c t="s" r="A388" s="4">
        <v>620</v>
      </c>
      <c t="n" r="C388" s="6">
        <v>553</v>
      </c>
      <c t="n" r="E388" s="6">
        <v>570</v>
      </c>
    </row>
    <row spans="1:10" r="389">
      <c t="s" r="A389" s="3">
        <v>621</v>
      </c>
    </row>
    <row spans="1:10" r="390">
      <c t="s" r="A390" s="4">
        <v>622</v>
      </c>
      <c t="n" r="C390" s="6">
        <v>570</v>
      </c>
      <c t="n" r="E390" s="6">
        <v>570</v>
      </c>
      <c t="n" r="G390" s="6">
        <v>553</v>
      </c>
      <c t="n" r="I390" s="6">
        <v>570</v>
      </c>
    </row>
    <row spans="1:10" r="391">
      <c t="s" r="A391" s="4">
        <v>745</v>
      </c>
    </row>
    <row spans="1:10" r="392">
      <c t="s" r="A392" s="3">
        <v>618</v>
      </c>
    </row>
    <row spans="1:10" r="393">
      <c t="s" r="A393" s="4">
        <v>619</v>
      </c>
      <c t="n" r="C393" s="6">
        <v>29505</v>
      </c>
    </row>
    <row spans="1:10" r="394">
      <c t="s" r="A394" s="4">
        <v>620</v>
      </c>
      <c t="n" r="C394" s="6">
        <v>32805</v>
      </c>
      <c t="n" r="E394" s="6">
        <v>29505</v>
      </c>
    </row>
    <row spans="1:10" r="395">
      <c t="s" r="A395" s="3">
        <v>621</v>
      </c>
    </row>
    <row spans="1:10" r="396">
      <c t="s" r="A396" s="4">
        <v>622</v>
      </c>
      <c t="n" r="C396" s="6">
        <v>29505</v>
      </c>
      <c t="n" r="E396" s="6">
        <v>29505</v>
      </c>
      <c t="n" r="G396" s="6">
        <v>32805</v>
      </c>
      <c t="n" r="I396" s="6">
        <v>29505</v>
      </c>
    </row>
    <row spans="1:10" r="397">
      <c t="s" r="A397" s="4">
        <v>746</v>
      </c>
    </row>
    <row spans="1:10" r="398">
      <c t="s" r="A398" s="3">
        <v>618</v>
      </c>
    </row>
    <row spans="1:10" r="399">
      <c t="s" r="A399" s="4">
        <v>619</v>
      </c>
      <c t="n" r="C399" s="6">
        <v>29505</v>
      </c>
    </row>
    <row spans="1:10" r="400">
      <c t="s" r="A400" s="4">
        <v>620</v>
      </c>
      <c t="n" r="C400" s="6">
        <v>32805</v>
      </c>
      <c t="n" r="E400" s="6">
        <v>29505</v>
      </c>
    </row>
    <row spans="1:10" r="401">
      <c t="s" r="A401" s="3">
        <v>621</v>
      </c>
    </row>
    <row spans="1:10" r="402">
      <c t="s" r="A402" s="4">
        <v>622</v>
      </c>
      <c t="n" r="C402" s="6">
        <v>29505</v>
      </c>
      <c t="n" r="E402" s="6">
        <v>29505</v>
      </c>
      <c t="n" r="G402" s="6">
        <v>32805</v>
      </c>
      <c t="n" r="I402" s="6">
        <v>29505</v>
      </c>
    </row>
    <row spans="1:10" r="403">
      <c t="s" r="A403" s="4">
        <v>747</v>
      </c>
    </row>
    <row spans="1:10" r="404">
      <c t="s" r="A404" s="3">
        <v>618</v>
      </c>
    </row>
    <row spans="1:10" r="405">
      <c t="s" r="A405" s="4">
        <v>619</v>
      </c>
      <c t="n" r="C405" s="6">
        <v>29505</v>
      </c>
    </row>
    <row spans="1:10" r="406">
      <c t="s" r="A406" s="4">
        <v>620</v>
      </c>
      <c t="n" r="C406" s="6">
        <v>32805</v>
      </c>
      <c t="n" r="E406" s="6">
        <v>29505</v>
      </c>
    </row>
    <row spans="1:10" r="407">
      <c t="s" r="A407" s="3">
        <v>621</v>
      </c>
    </row>
    <row spans="1:10" r="408">
      <c t="s" r="A408" s="4">
        <v>622</v>
      </c>
      <c t="n" r="C408" s="7">
        <v>29505</v>
      </c>
      <c t="n" r="E408" s="7">
        <v>29505</v>
      </c>
      <c t="n" r="G408" s="6">
        <v>32805</v>
      </c>
      <c t="n" r="I408" s="6">
        <v>29505</v>
      </c>
    </row>
    <row spans="1:10" r="409">
      <c t="s" r="A409" s="4">
        <v>748</v>
      </c>
    </row>
    <row spans="1:10" r="410">
      <c t="s" r="A410" s="3">
        <v>749</v>
      </c>
    </row>
    <row spans="1:10" r="411">
      <c t="s" r="A411" s="4">
        <v>750</v>
      </c>
      <c t="n" r="G411" s="7">
        <v>8400</v>
      </c>
      <c t="n" r="I411" s="7">
        <v>8500</v>
      </c>
    </row>
  </sheetData>
  <mergeCells count="3">
    <mergeCell ref="A1:A2"/>
    <mergeCell ref="B1:F1"/>
    <mergeCell ref="H1:I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1</v>
      </c>
      <c t="s" r="B1" s="2">
        <v>1</v>
      </c>
    </row>
    <row spans="1:3" r="2">
      <c t="s" r="B2" s="2">
        <v>2</v>
      </c>
      <c t="s" r="C2" s="2">
        <v>30</v>
      </c>
    </row>
    <row spans="1:3" r="3">
      <c t="s" r="A3" s="4">
        <v>752</v>
      </c>
    </row>
    <row spans="1:3" r="4">
      <c t="s" r="A4" s="3">
        <v>334</v>
      </c>
    </row>
    <row spans="1:3" r="5">
      <c t="s" r="A5" s="4">
        <v>619</v>
      </c>
      <c t="n" r="B5" s="7">
        <v>8931</v>
      </c>
      <c t="n" r="C5" s="7">
        <v>8587</v>
      </c>
    </row>
    <row spans="1:3" r="6">
      <c t="s" r="A6" s="4">
        <v>753</v>
      </c>
      <c t="n" r="B6" s="6">
        <v>147</v>
      </c>
      <c t="n" r="C6" s="6">
        <v>476</v>
      </c>
    </row>
    <row spans="1:3" r="7">
      <c t="s" r="A7" s="4">
        <v>754</v>
      </c>
      <c t="n" r="B7" s="6">
        <v>-118</v>
      </c>
      <c t="n" r="C7" s="6">
        <v>-132</v>
      </c>
    </row>
    <row spans="1:3" r="8">
      <c t="s" r="A8" s="4">
        <v>620</v>
      </c>
      <c t="n" r="B8" s="6">
        <v>8960</v>
      </c>
      <c t="n" r="C8" s="6">
        <v>8931</v>
      </c>
    </row>
    <row spans="1:3" r="9">
      <c t="s" r="A9" s="4">
        <v>755</v>
      </c>
    </row>
    <row spans="1:3" r="10">
      <c t="s" r="A10" s="3">
        <v>334</v>
      </c>
    </row>
    <row spans="1:3" r="11">
      <c t="s" r="A11" s="4">
        <v>619</v>
      </c>
      <c t="n" r="B11" s="6">
        <v>272</v>
      </c>
      <c t="n" r="C11" s="6">
        <v>9731</v>
      </c>
    </row>
    <row spans="1:3" r="12">
      <c t="s" r="A12" s="4">
        <v>756</v>
      </c>
      <c t="n" r="B12" s="6">
        <v>-273</v>
      </c>
      <c t="n" r="C12" s="6">
        <v>-9387</v>
      </c>
    </row>
    <row spans="1:3" r="13">
      <c t="s" r="A13" s="4">
        <v>753</v>
      </c>
      <c t="n" r="B13" s="6">
        <v>1</v>
      </c>
      <c t="n" r="C13" s="6">
        <v>-72</v>
      </c>
    </row>
    <row spans="1:3" r="14">
      <c t="s" r="A14" s="4">
        <v>620</v>
      </c>
      <c t="n" r="B14" s="7">
        <v>0</v>
      </c>
      <c t="n" r="C14" s="7">
        <v>2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4</v>
      </c>
      <c t="s" r="B1" s="2">
        <v>1</v>
      </c>
    </row>
    <row spans="1:4" r="2">
      <c t="s" r="B2" s="2">
        <v>2</v>
      </c>
      <c t="s" r="C2" s="2">
        <v>30</v>
      </c>
      <c t="s" r="D2" s="2">
        <v>31</v>
      </c>
    </row>
    <row spans="1:4" r="3">
      <c t="s" r="A3" s="3">
        <v>125</v>
      </c>
    </row>
    <row spans="1:4" r="4">
      <c t="s" r="A4" s="4">
        <v>126</v>
      </c>
      <c t="n" r="B4" s="7">
        <v>199295</v>
      </c>
      <c t="n" r="C4" s="7">
        <v>191624</v>
      </c>
      <c t="n" r="D4" s="7">
        <v>171926</v>
      </c>
    </row>
    <row spans="1:4" r="5">
      <c t="s" r="A5" s="3">
        <v>127</v>
      </c>
    </row>
    <row spans="1:4" r="6">
      <c t="s" r="A6" s="4">
        <v>128</v>
      </c>
      <c t="n" r="B6" s="6">
        <v>134647</v>
      </c>
      <c t="n" r="C6" s="6">
        <v>146893</v>
      </c>
      <c t="n" r="D6" s="6">
        <v>144923</v>
      </c>
    </row>
    <row spans="1:4" r="7">
      <c t="s" r="A7" s="4">
        <v>129</v>
      </c>
      <c t="n" r="B7" s="6">
        <v>4246</v>
      </c>
      <c t="n" r="C7" s="6">
        <v>5325</v>
      </c>
      <c t="n" r="D7" s="6">
        <v>5033</v>
      </c>
    </row>
    <row spans="1:4" r="8">
      <c t="s" r="A8" s="4">
        <v>130</v>
      </c>
      <c t="n" r="B8" s="6">
        <v>20612</v>
      </c>
      <c t="n" r="C8" s="6">
        <v>19749</v>
      </c>
      <c t="n" r="D8" s="6">
        <v>14392</v>
      </c>
    </row>
    <row spans="1:4" r="9">
      <c t="s" r="A9" s="4">
        <v>131</v>
      </c>
      <c t="n" r="B9" s="6">
        <v>-813</v>
      </c>
      <c t="n" r="C9" s="6">
        <v>741</v>
      </c>
      <c t="n" r="D9" s="6">
        <v>-385</v>
      </c>
    </row>
    <row spans="1:4" r="10">
      <c t="s" r="A10" s="4">
        <v>101</v>
      </c>
      <c t="n" r="B10" s="6">
        <v>-7141</v>
      </c>
      <c t="n" r="C10" s="6">
        <v>-18973</v>
      </c>
      <c t="n" r="D10" s="6">
        <v>6844</v>
      </c>
    </row>
    <row spans="1:4" r="11">
      <c t="s" r="A11" s="4">
        <v>132</v>
      </c>
      <c t="n" r="B11" s="6">
        <v>20685</v>
      </c>
      <c t="n" r="C11" s="6">
        <v>16699</v>
      </c>
      <c t="n" r="D11" s="6">
        <v>19408</v>
      </c>
    </row>
    <row spans="1:4" r="12">
      <c t="s" r="A12" s="4">
        <v>133</v>
      </c>
      <c t="n" r="B12" s="6">
        <v>718</v>
      </c>
      <c t="n" r="C12" s="6">
        <v>1917</v>
      </c>
      <c t="n" r="D12" s="6">
        <v>883</v>
      </c>
    </row>
    <row spans="1:4" r="13">
      <c t="s" r="A13" s="3">
        <v>134</v>
      </c>
    </row>
    <row spans="1:4" r="14">
      <c t="s" r="A14" s="4">
        <v>135</v>
      </c>
      <c t="n" r="B14" s="6">
        <v>-27759</v>
      </c>
      <c t="n" r="C14" s="6">
        <v>-16322</v>
      </c>
      <c t="n" r="D14" s="6">
        <v>-32806</v>
      </c>
    </row>
    <row spans="1:4" r="15">
      <c t="s" r="A15" s="4">
        <v>76</v>
      </c>
      <c t="n" r="B15" s="6">
        <v>-18925</v>
      </c>
      <c t="n" r="C15" s="6">
        <v>5205</v>
      </c>
      <c t="n" r="D15" s="6">
        <v>-29918</v>
      </c>
    </row>
    <row spans="1:4" r="16">
      <c t="s" r="A16" s="4">
        <v>136</v>
      </c>
      <c t="n" r="B16" s="6">
        <v>-6982</v>
      </c>
      <c t="n" r="C16" s="6">
        <v>-6496</v>
      </c>
      <c t="n" r="D16" s="6">
        <v>-6394</v>
      </c>
    </row>
    <row spans="1:4" r="17">
      <c t="s" r="A17" s="4">
        <v>97</v>
      </c>
      <c t="n" r="B17" s="6">
        <v>39330</v>
      </c>
      <c t="n" r="C17" s="6">
        <v>-24319</v>
      </c>
      <c t="n" r="D17" s="6">
        <v>1144</v>
      </c>
    </row>
    <row spans="1:4" r="18">
      <c t="s" r="A18" s="4">
        <v>137</v>
      </c>
      <c t="n" r="B18" s="6">
        <v>3397</v>
      </c>
      <c t="n" r="C18" s="6">
        <v>-10949</v>
      </c>
      <c t="n" r="D18" s="6">
        <v>16712</v>
      </c>
    </row>
    <row spans="1:4" r="19">
      <c t="s" r="A19" s="4">
        <v>138</v>
      </c>
      <c t="n" r="B19" s="6">
        <v>-29576</v>
      </c>
      <c t="n" r="C19" s="6">
        <v>-370</v>
      </c>
      <c t="n" r="D19" s="6">
        <v>-19441</v>
      </c>
    </row>
    <row spans="1:4" r="20">
      <c t="s" r="A20" s="4">
        <v>139</v>
      </c>
      <c t="n" r="B20" s="6">
        <v>-7219</v>
      </c>
      <c t="n" r="C20" s="6">
        <v>5605</v>
      </c>
      <c t="n" r="D20" s="6">
        <v>-6221</v>
      </c>
    </row>
    <row spans="1:4" r="21">
      <c t="s" r="A21" s="4">
        <v>140</v>
      </c>
      <c t="n" r="B21" s="6">
        <v>324515</v>
      </c>
      <c t="n" r="C21" s="6">
        <v>316329</v>
      </c>
      <c t="n" r="D21" s="6">
        <v>286100</v>
      </c>
    </row>
    <row spans="1:4" r="22">
      <c t="s" r="A22" s="3">
        <v>141</v>
      </c>
    </row>
    <row spans="1:4" r="23">
      <c t="s" r="A23" s="4">
        <v>142</v>
      </c>
      <c t="n" r="B23" s="6">
        <v>-149323</v>
      </c>
      <c t="n" r="C23" s="6">
        <v>-161940</v>
      </c>
      <c t="n" r="D23" s="6">
        <v>-151510</v>
      </c>
    </row>
    <row spans="1:4" r="24">
      <c t="s" r="A24" s="4">
        <v>143</v>
      </c>
      <c t="n" r="B24" s="6">
        <v>827</v>
      </c>
      <c t="n" r="C24" s="6">
        <v>5106</v>
      </c>
      <c t="n" r="D24" s="6">
        <v>436</v>
      </c>
    </row>
    <row spans="1:4" r="25">
      <c t="s" r="A25" s="4">
        <v>144</v>
      </c>
      <c t="n" r="B25" s="6">
        <v>3739</v>
      </c>
    </row>
    <row spans="1:4" r="26">
      <c t="s" r="A26" s="4">
        <v>145</v>
      </c>
      <c t="n" r="B26" s="6">
        <v>-32769</v>
      </c>
    </row>
    <row spans="1:4" r="27">
      <c t="s" r="A27" s="4">
        <v>90</v>
      </c>
      <c t="n" r="C27" s="6">
        <v>-9</v>
      </c>
      <c t="n" r="D27" s="6">
        <v>-725</v>
      </c>
    </row>
    <row spans="1:4" r="28">
      <c t="s" r="A28" s="4">
        <v>146</v>
      </c>
      <c t="n" r="D28" s="6">
        <v>-5256</v>
      </c>
    </row>
    <row spans="1:4" r="29">
      <c t="s" r="A29" s="4">
        <v>147</v>
      </c>
      <c t="n" r="B29" s="6">
        <v>1296</v>
      </c>
      <c t="n" r="C29" s="6">
        <v>-2357</v>
      </c>
      <c t="n" r="D29" s="6">
        <v>-65</v>
      </c>
    </row>
    <row spans="1:4" r="30">
      <c t="s" r="A30" s="4">
        <v>148</v>
      </c>
      <c t="n" r="B30" s="6">
        <v>-176230</v>
      </c>
      <c t="n" r="C30" s="6">
        <v>-159200</v>
      </c>
      <c t="n" r="D30" s="6">
        <v>-157120</v>
      </c>
    </row>
    <row spans="1:4" r="31">
      <c t="s" r="A31" s="3">
        <v>149</v>
      </c>
    </row>
    <row spans="1:4" r="32">
      <c t="s" r="A32" s="4">
        <v>150</v>
      </c>
      <c t="n" r="C32" s="6">
        <v>95816</v>
      </c>
      <c t="n" r="D32" s="6">
        <v>94184</v>
      </c>
    </row>
    <row spans="1:4" r="33">
      <c t="s" r="A33" s="4">
        <v>151</v>
      </c>
      <c t="n" r="B33" s="6">
        <v>-227362</v>
      </c>
    </row>
    <row spans="1:4" r="34">
      <c t="s" r="A34" s="4">
        <v>152</v>
      </c>
      <c t="n" r="B34" s="6">
        <v>209236</v>
      </c>
      <c t="n" r="C34" s="6">
        <v>253520</v>
      </c>
      <c t="n" r="D34" s="6">
        <v>2994</v>
      </c>
    </row>
    <row spans="1:4" r="35">
      <c t="s" r="A35" s="4">
        <v>153</v>
      </c>
      <c t="n" r="B35" s="6">
        <v>-981</v>
      </c>
      <c t="n" r="C35" s="6">
        <v>-778</v>
      </c>
      <c t="n" r="D35" s="6">
        <v>-28320</v>
      </c>
    </row>
    <row spans="1:4" r="36">
      <c t="s" r="A36" s="4">
        <v>154</v>
      </c>
      <c t="n" r="B36" s="6">
        <v>-71247</v>
      </c>
      <c t="n" r="C36" s="6">
        <v>-71072</v>
      </c>
      <c t="n" r="D36" s="6">
        <v>-66133</v>
      </c>
    </row>
    <row spans="1:4" r="37">
      <c t="s" r="A37" s="4">
        <v>155</v>
      </c>
      <c t="n" r="B37" s="6">
        <v>-1216</v>
      </c>
      <c t="n" r="C37" s="6">
        <v>-720</v>
      </c>
      <c t="n" r="D37" s="6">
        <v>-498</v>
      </c>
    </row>
    <row spans="1:4" r="38">
      <c t="s" r="A38" s="4">
        <v>156</v>
      </c>
      <c t="n" r="B38" s="6">
        <v>64003</v>
      </c>
      <c t="n" r="C38" s="6">
        <v>36015</v>
      </c>
      <c t="n" r="D38" s="6">
        <v>42684</v>
      </c>
    </row>
    <row spans="1:4" r="39">
      <c t="s" r="A39" s="4">
        <v>157</v>
      </c>
      <c t="n" r="C39" s="6">
        <v>-340517</v>
      </c>
      <c t="n" r="D39" s="6">
        <v>-118813</v>
      </c>
    </row>
    <row spans="1:4" r="40">
      <c t="s" r="A40" s="4">
        <v>158</v>
      </c>
      <c t="n" r="B40" s="6">
        <v>-13887</v>
      </c>
    </row>
    <row spans="1:4" r="41">
      <c t="s" r="A41" s="4">
        <v>159</v>
      </c>
      <c t="n" r="B41" s="6">
        <v>8388</v>
      </c>
      <c t="n" r="C41" s="6">
        <v>6998</v>
      </c>
      <c t="n" r="D41" s="6">
        <v>6104</v>
      </c>
    </row>
    <row spans="1:4" r="42">
      <c t="s" r="A42" s="4">
        <v>160</v>
      </c>
      <c t="n" r="B42" s="6">
        <v>-33066</v>
      </c>
      <c t="n" r="C42" s="6">
        <v>-20738</v>
      </c>
      <c t="n" r="D42" s="6">
        <v>-67798</v>
      </c>
    </row>
    <row spans="1:4" r="43">
      <c t="s" r="A43" s="4">
        <v>161</v>
      </c>
      <c t="n" r="B43" s="6">
        <v>-25080</v>
      </c>
      <c t="n" r="C43" s="6">
        <v>-46490</v>
      </c>
      <c t="n" r="D43" s="6">
        <v>18924</v>
      </c>
    </row>
    <row spans="1:4" r="44">
      <c t="s" r="A44" s="4">
        <v>162</v>
      </c>
      <c t="n" r="B44" s="6">
        <v>90139</v>
      </c>
      <c t="n" r="C44" s="6">
        <v>89901</v>
      </c>
      <c t="n" r="D44" s="6">
        <v>80106</v>
      </c>
    </row>
    <row spans="1:4" r="45">
      <c t="s" r="A45" s="4">
        <v>163</v>
      </c>
      <c t="n" r="B45" s="6">
        <v>399762</v>
      </c>
      <c t="n" r="C45" s="6">
        <v>309861</v>
      </c>
      <c t="n" r="D45" s="6">
        <v>229755</v>
      </c>
    </row>
    <row spans="1:4" r="46">
      <c t="s" r="A46" s="4">
        <v>164</v>
      </c>
      <c t="n" r="B46" s="6">
        <v>489901</v>
      </c>
      <c t="n" r="C46" s="6">
        <v>399762</v>
      </c>
      <c t="n" r="D46" s="6">
        <v>309861</v>
      </c>
    </row>
    <row spans="1:4" r="47">
      <c t="s" r="A47" s="3">
        <v>165</v>
      </c>
    </row>
    <row spans="1:4" r="48">
      <c t="s" r="A48" s="4">
        <v>166</v>
      </c>
      <c t="n" r="B48" s="6">
        <v>31664</v>
      </c>
      <c t="n" r="C48" s="6">
        <v>20352</v>
      </c>
      <c t="n" r="D48" s="6">
        <v>20679</v>
      </c>
    </row>
    <row spans="1:4" r="49">
      <c t="s" r="A49" s="4">
        <v>167</v>
      </c>
      <c t="n" r="B49" s="7">
        <v>79502</v>
      </c>
      <c t="n" r="C49" s="7">
        <v>94578</v>
      </c>
      <c t="n" r="D49" s="7">
        <v>474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7</v>
      </c>
      <c t="s" r="B1" s="2">
        <v>1</v>
      </c>
    </row>
    <row spans="1:4" r="2">
      <c t="s" r="B2" s="2">
        <v>2</v>
      </c>
      <c t="s" r="C2" s="2">
        <v>30</v>
      </c>
      <c t="s" r="D2" s="2">
        <v>31</v>
      </c>
    </row>
    <row spans="1:4" r="3">
      <c t="s" r="A3" s="4">
        <v>758</v>
      </c>
    </row>
    <row spans="1:4" r="4">
      <c t="s" r="A4" s="3">
        <v>759</v>
      </c>
    </row>
    <row spans="1:4" r="5">
      <c t="s" r="A5" s="4">
        <v>760</v>
      </c>
      <c t="n" r="B5" s="7">
        <v>3000</v>
      </c>
      <c t="n" r="C5" s="7">
        <v>2800</v>
      </c>
      <c t="n" r="D5" s="7">
        <v>2600</v>
      </c>
    </row>
    <row spans="1:4" r="6">
      <c t="s" r="A6" s="4">
        <v>761</v>
      </c>
    </row>
    <row spans="1:4" r="7">
      <c t="s" r="A7" s="3">
        <v>759</v>
      </c>
    </row>
    <row spans="1:4" r="8">
      <c t="s" r="A8" s="4">
        <v>762</v>
      </c>
      <c t="s" r="B8" s="4">
        <v>686</v>
      </c>
    </row>
    <row spans="1:4" r="9">
      <c t="s" r="A9" s="4">
        <v>763</v>
      </c>
    </row>
    <row spans="1:4" r="10">
      <c t="s" r="A10" s="3">
        <v>759</v>
      </c>
    </row>
    <row spans="1:4" r="11">
      <c t="s" r="A11" s="4">
        <v>760</v>
      </c>
      <c t="n" r="B11" s="7">
        <v>2100</v>
      </c>
      <c t="n" r="C11" s="7">
        <v>2300</v>
      </c>
      <c t="n" r="D11" s="7">
        <v>2100</v>
      </c>
    </row>
    <row spans="1:4" r="12">
      <c t="s" r="A12" s="4">
        <v>624</v>
      </c>
    </row>
    <row spans="1:4" r="13">
      <c t="s" r="A13" s="3">
        <v>764</v>
      </c>
    </row>
    <row spans="1:4" r="14">
      <c t="n" r="A14" s="6">
        <v>2016</v>
      </c>
      <c t="n" r="B14" s="6">
        <v>7489</v>
      </c>
    </row>
    <row spans="1:4" r="15">
      <c t="n" r="A15" s="6">
        <v>2017</v>
      </c>
      <c t="n" r="B15" s="6">
        <v>7861</v>
      </c>
    </row>
    <row spans="1:4" r="16">
      <c t="n" r="A16" s="6">
        <v>2018</v>
      </c>
      <c t="n" r="B16" s="6">
        <v>8393</v>
      </c>
    </row>
    <row spans="1:4" r="17">
      <c t="n" r="A17" s="6">
        <v>2019</v>
      </c>
      <c t="n" r="B17" s="6">
        <v>8622</v>
      </c>
    </row>
    <row spans="1:4" r="18">
      <c t="n" r="A18" s="6">
        <v>2020</v>
      </c>
      <c t="n" r="B18" s="6">
        <v>9302</v>
      </c>
    </row>
    <row spans="1:4" r="19">
      <c t="s" r="A19" s="4">
        <v>765</v>
      </c>
      <c t="n" r="B19" s="6">
        <v>58818</v>
      </c>
    </row>
    <row spans="1:4" r="20">
      <c t="s" r="A20" s="4">
        <v>705</v>
      </c>
    </row>
    <row spans="1:4" r="21">
      <c t="s" r="A21" s="3">
        <v>764</v>
      </c>
    </row>
    <row spans="1:4" r="22">
      <c t="n" r="A22" s="6">
        <v>2016</v>
      </c>
      <c t="n" r="B22" s="6">
        <v>1831</v>
      </c>
    </row>
    <row spans="1:4" r="23">
      <c t="n" r="A23" s="6">
        <v>2017</v>
      </c>
      <c t="n" r="B23" s="6">
        <v>1751</v>
      </c>
    </row>
    <row spans="1:4" r="24">
      <c t="n" r="A24" s="6">
        <v>2018</v>
      </c>
      <c t="n" r="B24" s="6">
        <v>2355</v>
      </c>
    </row>
    <row spans="1:4" r="25">
      <c t="n" r="A25" s="6">
        <v>2019</v>
      </c>
      <c t="n" r="B25" s="6">
        <v>2705</v>
      </c>
    </row>
    <row spans="1:4" r="26">
      <c t="n" r="A26" s="6">
        <v>2020</v>
      </c>
      <c t="n" r="B26" s="6">
        <v>3996</v>
      </c>
    </row>
    <row spans="1:4" r="27">
      <c t="s" r="A27" s="4">
        <v>765</v>
      </c>
      <c t="n" r="B27" s="7">
        <v>217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66</v>
      </c>
      <c t="s" r="B1" s="2">
        <v>1</v>
      </c>
    </row>
    <row spans="1:3" r="2">
      <c t="s" r="B2" s="2">
        <v>2</v>
      </c>
      <c t="s" r="C2" s="2">
        <v>30</v>
      </c>
    </row>
    <row spans="1:3" r="3">
      <c t="s" r="A3" s="3">
        <v>767</v>
      </c>
    </row>
    <row spans="1:3" r="4">
      <c t="s" r="A4" s="4">
        <v>768</v>
      </c>
      <c t="n" r="B4" s="7">
        <v>1103407</v>
      </c>
    </row>
    <row spans="1:3" r="5">
      <c t="s" r="A5" s="4">
        <v>769</v>
      </c>
      <c t="n" r="B5" s="6">
        <v>1149411</v>
      </c>
      <c t="n" r="C5" s="7">
        <v>1103407</v>
      </c>
    </row>
    <row spans="1:3" r="6">
      <c t="s" r="A6" s="4">
        <v>770</v>
      </c>
    </row>
    <row spans="1:3" r="7">
      <c t="s" r="A7" s="3">
        <v>767</v>
      </c>
    </row>
    <row spans="1:3" r="8">
      <c t="s" r="A8" s="4">
        <v>768</v>
      </c>
      <c t="n" r="B8" s="6">
        <v>-42851</v>
      </c>
      <c t="n" r="C8" s="6">
        <v>149965</v>
      </c>
    </row>
    <row spans="1:3" r="9">
      <c t="s" r="A9" s="4">
        <v>771</v>
      </c>
      <c t="n" r="B9" s="6">
        <v>-163874</v>
      </c>
      <c t="n" r="C9" s="6">
        <v>-192476</v>
      </c>
    </row>
    <row spans="1:3" r="10">
      <c t="s" r="A10" s="4">
        <v>772</v>
      </c>
      <c t="n" r="C10" s="6">
        <v>-340</v>
      </c>
    </row>
    <row spans="1:3" r="11">
      <c t="s" r="A11" s="4">
        <v>773</v>
      </c>
      <c t="n" r="B11" s="6">
        <v>-163874</v>
      </c>
      <c t="n" r="C11" s="6">
        <v>-192816</v>
      </c>
    </row>
    <row spans="1:3" r="12">
      <c t="s" r="A12" s="4">
        <v>769</v>
      </c>
      <c t="n" r="B12" s="6">
        <v>-206725</v>
      </c>
      <c t="n" r="C12" s="6">
        <v>-42851</v>
      </c>
    </row>
    <row spans="1:3" r="13">
      <c t="s" r="A13" s="4">
        <v>774</v>
      </c>
    </row>
    <row spans="1:3" r="14">
      <c t="s" r="A14" s="3">
        <v>767</v>
      </c>
    </row>
    <row spans="1:3" r="15">
      <c t="s" r="A15" s="4">
        <v>768</v>
      </c>
      <c t="n" r="B15" s="6">
        <v>-67097</v>
      </c>
      <c t="n" r="C15" s="6">
        <v>-40093</v>
      </c>
    </row>
    <row spans="1:3" r="16">
      <c t="s" r="A16" s="4">
        <v>771</v>
      </c>
      <c t="n" r="B16" s="6">
        <v>6715</v>
      </c>
      <c t="n" r="C16" s="6">
        <v>-29842</v>
      </c>
    </row>
    <row spans="1:3" r="17">
      <c t="s" r="A17" s="4">
        <v>772</v>
      </c>
      <c t="n" r="B17" s="6">
        <v>4832</v>
      </c>
      <c t="n" r="C17" s="6">
        <v>2838</v>
      </c>
    </row>
    <row spans="1:3" r="18">
      <c t="s" r="A18" s="4">
        <v>773</v>
      </c>
      <c t="n" r="B18" s="6">
        <v>11547</v>
      </c>
      <c t="n" r="C18" s="6">
        <v>-27004</v>
      </c>
    </row>
    <row spans="1:3" r="19">
      <c t="s" r="A19" s="4">
        <v>769</v>
      </c>
      <c t="n" r="B19" s="6">
        <v>-55550</v>
      </c>
      <c t="n" r="C19" s="6">
        <v>-67097</v>
      </c>
    </row>
    <row spans="1:3" r="20">
      <c t="s" r="A20" s="4">
        <v>520</v>
      </c>
    </row>
    <row spans="1:3" r="21">
      <c t="s" r="A21" s="3">
        <v>767</v>
      </c>
    </row>
    <row spans="1:3" r="22">
      <c t="s" r="A22" s="4">
        <v>768</v>
      </c>
      <c t="n" r="B22" s="6">
        <v>-97</v>
      </c>
      <c t="n" r="C22" s="6">
        <v>-121</v>
      </c>
    </row>
    <row spans="1:3" r="23">
      <c t="s" r="A23" s="4">
        <v>772</v>
      </c>
      <c t="n" r="B23" s="6">
        <v>25</v>
      </c>
      <c t="n" r="C23" s="6">
        <v>24</v>
      </c>
    </row>
    <row spans="1:3" r="24">
      <c t="s" r="A24" s="4">
        <v>773</v>
      </c>
      <c t="n" r="B24" s="6">
        <v>25</v>
      </c>
      <c t="n" r="C24" s="6">
        <v>24</v>
      </c>
    </row>
    <row spans="1:3" r="25">
      <c t="s" r="A25" s="4">
        <v>769</v>
      </c>
      <c t="n" r="B25" s="6">
        <v>-72</v>
      </c>
      <c t="n" r="C25" s="6">
        <v>-97</v>
      </c>
    </row>
    <row spans="1:3" r="26">
      <c t="s" r="A26" s="4">
        <v>170</v>
      </c>
    </row>
    <row spans="1:3" r="27">
      <c t="s" r="A27" s="3">
        <v>767</v>
      </c>
    </row>
    <row spans="1:3" r="28">
      <c t="s" r="A28" s="4">
        <v>768</v>
      </c>
      <c t="n" r="B28" s="6">
        <v>-110045</v>
      </c>
      <c t="n" r="C28" s="6">
        <v>109751</v>
      </c>
    </row>
    <row spans="1:3" r="29">
      <c t="s" r="A29" s="4">
        <v>771</v>
      </c>
      <c t="n" r="B29" s="6">
        <v>-157159</v>
      </c>
      <c t="n" r="C29" s="6">
        <v>-222318</v>
      </c>
    </row>
    <row spans="1:3" r="30">
      <c t="s" r="A30" s="4">
        <v>772</v>
      </c>
      <c t="n" r="B30" s="6">
        <v>4857</v>
      </c>
      <c t="n" r="C30" s="6">
        <v>2522</v>
      </c>
    </row>
    <row spans="1:3" r="31">
      <c t="s" r="A31" s="4">
        <v>773</v>
      </c>
      <c t="n" r="B31" s="6">
        <v>-152302</v>
      </c>
      <c t="n" r="C31" s="6">
        <v>-219796</v>
      </c>
    </row>
    <row spans="1:3" r="32">
      <c t="s" r="A32" s="4">
        <v>769</v>
      </c>
      <c t="n" r="B32" s="7">
        <v>-262347</v>
      </c>
      <c t="n" r="C32" s="7">
        <v>-1100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75</v>
      </c>
      <c t="s" r="B1" s="2">
        <v>380</v>
      </c>
      <c t="s" r="J1" s="2">
        <v>1</v>
      </c>
    </row>
    <row spans="1:12" r="2">
      <c t="s" r="B2" s="2">
        <v>2</v>
      </c>
      <c t="s" r="C2" s="2">
        <v>776</v>
      </c>
      <c t="s" r="D2" s="2">
        <v>4</v>
      </c>
      <c t="s" r="E2" s="2">
        <v>777</v>
      </c>
      <c t="s" r="F2" s="2">
        <v>30</v>
      </c>
      <c t="s" r="G2" s="2">
        <v>778</v>
      </c>
      <c t="s" r="H2" s="2">
        <v>779</v>
      </c>
      <c t="s" r="I2" s="2">
        <v>780</v>
      </c>
      <c t="s" r="J2" s="2">
        <v>2</v>
      </c>
      <c t="s" r="K2" s="2">
        <v>30</v>
      </c>
      <c t="s" r="L2" s="2">
        <v>31</v>
      </c>
    </row>
    <row spans="1:12" r="3">
      <c t="s" r="A3" s="3">
        <v>781</v>
      </c>
    </row>
    <row spans="1:12" r="4">
      <c t="s" r="A4" s="4">
        <v>42</v>
      </c>
      <c t="n" r="J4" s="7">
        <v>34615</v>
      </c>
      <c t="n" r="K4" s="7">
        <v>21029</v>
      </c>
      <c t="n" r="L4" s="7">
        <v>20514</v>
      </c>
    </row>
    <row spans="1:12" r="5">
      <c t="s" r="A5" s="4">
        <v>782</v>
      </c>
      <c t="n" r="J5" s="6">
        <v>-5596</v>
      </c>
      <c t="n" r="K5" s="6">
        <v>-4797</v>
      </c>
      <c t="n" r="L5" s="6">
        <v>-3233</v>
      </c>
    </row>
    <row spans="1:12" r="6">
      <c t="s" r="A6" s="4">
        <v>45</v>
      </c>
      <c t="n" r="J6" s="6">
        <v>-163</v>
      </c>
      <c t="n" r="K6" s="6">
        <v>1966</v>
      </c>
      <c t="n" r="L6" s="6">
        <v>2027</v>
      </c>
    </row>
    <row spans="1:12" r="7">
      <c t="s" r="A7" s="4">
        <v>783</v>
      </c>
      <c t="n" r="J7" s="6">
        <v>-294571</v>
      </c>
      <c t="n" r="K7" s="6">
        <v>-286301</v>
      </c>
      <c t="n" r="L7" s="6">
        <v>-264383</v>
      </c>
    </row>
    <row spans="1:12" r="8">
      <c t="s" r="A8" s="4">
        <v>784</v>
      </c>
      <c t="n" r="J8" s="6">
        <v>95276</v>
      </c>
      <c t="n" r="K8" s="6">
        <v>94677</v>
      </c>
      <c t="n" r="L8" s="6">
        <v>92457</v>
      </c>
    </row>
    <row spans="1:12" r="9">
      <c t="s" r="A9" s="4">
        <v>785</v>
      </c>
      <c t="n" r="B9" s="7">
        <v>-43391</v>
      </c>
      <c t="n" r="C9" s="7">
        <v>-53247</v>
      </c>
      <c t="n" r="D9" s="7">
        <v>-57539</v>
      </c>
      <c t="n" r="E9" s="7">
        <v>-45171</v>
      </c>
      <c t="n" r="F9" s="7">
        <v>-41598</v>
      </c>
      <c t="n" r="G9" s="7">
        <v>-48595</v>
      </c>
      <c t="n" r="H9" s="7">
        <v>-53076</v>
      </c>
      <c t="n" r="I9" s="7">
        <v>-48389</v>
      </c>
      <c t="n" r="J9" s="6">
        <v>-199348</v>
      </c>
      <c t="n" r="K9" s="6">
        <v>-191658</v>
      </c>
      <c t="n" r="L9" s="7">
        <v>-171994</v>
      </c>
    </row>
    <row spans="1:12" r="10">
      <c t="s" r="A10" s="4">
        <v>781</v>
      </c>
    </row>
    <row spans="1:12" r="11">
      <c t="s" r="A11" s="3">
        <v>781</v>
      </c>
    </row>
    <row spans="1:12" r="12">
      <c t="s" r="A12" s="4">
        <v>785</v>
      </c>
      <c t="n" r="J12" s="6">
        <v>4857</v>
      </c>
      <c t="n" r="K12" s="6">
        <v>2522</v>
      </c>
    </row>
    <row spans="1:12" r="13">
      <c t="s" r="A13" s="4">
        <v>786</v>
      </c>
    </row>
    <row spans="1:12" r="14">
      <c t="s" r="A14" s="3">
        <v>781</v>
      </c>
    </row>
    <row spans="1:12" r="15">
      <c t="s" r="A15" s="4">
        <v>645</v>
      </c>
      <c t="n" r="J15" s="6">
        <v>7216</v>
      </c>
      <c t="n" r="K15" s="6">
        <v>4083</v>
      </c>
    </row>
    <row spans="1:12" r="16">
      <c t="s" r="A16" s="4">
        <v>646</v>
      </c>
      <c t="n" r="J16" s="6">
        <v>256</v>
      </c>
      <c t="n" r="K16" s="6">
        <v>313</v>
      </c>
    </row>
    <row spans="1:12" r="17">
      <c t="s" r="A17" s="4">
        <v>783</v>
      </c>
      <c t="n" r="J17" s="6">
        <v>7472</v>
      </c>
      <c t="n" r="K17" s="6">
        <v>4396</v>
      </c>
    </row>
    <row spans="1:12" r="18">
      <c t="s" r="A18" s="4">
        <v>784</v>
      </c>
      <c t="n" r="J18" s="6">
        <v>-2640</v>
      </c>
      <c t="n" r="K18" s="6">
        <v>-1558</v>
      </c>
    </row>
    <row spans="1:12" r="19">
      <c t="s" r="A19" s="4">
        <v>785</v>
      </c>
      <c t="n" r="J19" s="6">
        <v>4832</v>
      </c>
      <c t="n" r="K19" s="6">
        <v>2838</v>
      </c>
    </row>
    <row spans="1:12" r="20">
      <c t="s" r="A20" s="4">
        <v>787</v>
      </c>
    </row>
    <row spans="1:12" r="21">
      <c t="s" r="A21" s="3">
        <v>781</v>
      </c>
    </row>
    <row spans="1:12" r="22">
      <c t="s" r="A22" s="4">
        <v>45</v>
      </c>
      <c t="n" r="K22" s="6">
        <v>-340</v>
      </c>
    </row>
    <row spans="1:12" r="23">
      <c t="s" r="A23" s="4">
        <v>783</v>
      </c>
      <c t="n" r="K23" s="6">
        <v>-340</v>
      </c>
    </row>
    <row spans="1:12" r="24">
      <c t="s" r="A24" s="4">
        <v>785</v>
      </c>
      <c t="n" r="K24" s="6">
        <v>-340</v>
      </c>
    </row>
    <row spans="1:12" r="25">
      <c t="s" r="A25" s="4">
        <v>788</v>
      </c>
    </row>
    <row spans="1:12" r="26">
      <c t="s" r="A26" s="3">
        <v>781</v>
      </c>
    </row>
    <row spans="1:12" r="27">
      <c t="s" r="A27" s="4">
        <v>42</v>
      </c>
      <c t="n" r="J27" s="6">
        <v>39</v>
      </c>
      <c t="n" r="K27" s="6">
        <v>38</v>
      </c>
    </row>
    <row spans="1:12" r="28">
      <c t="s" r="A28" s="4">
        <v>783</v>
      </c>
      <c t="n" r="J28" s="6">
        <v>39</v>
      </c>
      <c t="n" r="K28" s="6">
        <v>38</v>
      </c>
    </row>
    <row spans="1:12" r="29">
      <c t="s" r="A29" s="4">
        <v>784</v>
      </c>
      <c t="n" r="J29" s="6">
        <v>-14</v>
      </c>
      <c t="n" r="K29" s="6">
        <v>-14</v>
      </c>
    </row>
    <row spans="1:12" r="30">
      <c t="s" r="A30" s="4">
        <v>785</v>
      </c>
      <c t="n" r="J30" s="7">
        <v>25</v>
      </c>
      <c t="n" r="K30" s="7">
        <v>2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9</v>
      </c>
      <c t="s" r="B1" s="2">
        <v>2</v>
      </c>
      <c t="s" r="C1" s="2">
        <v>30</v>
      </c>
    </row>
    <row spans="1:3" r="2">
      <c t="s" r="A2" s="3">
        <v>790</v>
      </c>
    </row>
    <row spans="1:3" r="3">
      <c t="s" r="A3" s="4">
        <v>791</v>
      </c>
      <c t="n" r="B3" s="7">
        <v>81500</v>
      </c>
    </row>
    <row spans="1:3" r="4">
      <c t="s" r="A4" s="4">
        <v>792</v>
      </c>
      <c t="n" r="B4" s="6">
        <v>2036</v>
      </c>
      <c t="n" r="C4" s="7">
        <v>1044</v>
      </c>
    </row>
    <row spans="1:3" r="5">
      <c t="s" r="A5" s="4">
        <v>793</v>
      </c>
      <c t="n" r="B5" s="6">
        <v>1197</v>
      </c>
      <c t="n" r="C5" s="6">
        <v>2493</v>
      </c>
    </row>
    <row spans="1:3" r="6">
      <c t="s" r="A6" s="4">
        <v>794</v>
      </c>
    </row>
    <row spans="1:3" r="7">
      <c t="s" r="A7" s="3">
        <v>790</v>
      </c>
    </row>
    <row spans="1:3" r="8">
      <c t="s" r="A8" s="4">
        <v>792</v>
      </c>
      <c t="n" r="B8" s="6">
        <v>2036</v>
      </c>
      <c t="n" r="C8" s="6">
        <v>1044</v>
      </c>
    </row>
    <row spans="1:3" r="9">
      <c t="s" r="A9" s="4">
        <v>793</v>
      </c>
      <c t="n" r="B9" s="6">
        <v>1197</v>
      </c>
      <c t="n" r="C9" s="6">
        <v>2493</v>
      </c>
    </row>
    <row spans="1:3" r="10">
      <c t="s" r="A10" s="4">
        <v>795</v>
      </c>
    </row>
    <row spans="1:3" r="11">
      <c t="s" r="A11" s="3">
        <v>790</v>
      </c>
    </row>
    <row spans="1:3" r="12">
      <c t="s" r="A12" s="4">
        <v>792</v>
      </c>
      <c t="n" r="B12" s="6">
        <v>1924</v>
      </c>
      <c t="n" r="C12" s="6">
        <v>1037</v>
      </c>
    </row>
    <row spans="1:3" r="13">
      <c t="s" r="A13" s="4">
        <v>796</v>
      </c>
    </row>
    <row spans="1:3" r="14">
      <c t="s" r="A14" s="3">
        <v>790</v>
      </c>
    </row>
    <row spans="1:3" r="15">
      <c t="s" r="A15" s="4">
        <v>792</v>
      </c>
      <c t="n" r="B15" s="6">
        <v>112</v>
      </c>
      <c t="n" r="C15" s="6">
        <v>7</v>
      </c>
    </row>
    <row spans="1:3" r="16">
      <c t="s" r="A16" s="4">
        <v>797</v>
      </c>
    </row>
    <row spans="1:3" r="17">
      <c t="s" r="A17" s="3">
        <v>790</v>
      </c>
    </row>
    <row spans="1:3" r="18">
      <c t="s" r="A18" s="4">
        <v>793</v>
      </c>
      <c t="n" r="B18" s="6">
        <v>1152</v>
      </c>
      <c t="n" r="C18" s="6">
        <v>2378</v>
      </c>
    </row>
    <row spans="1:3" r="19">
      <c t="s" r="A19" s="4">
        <v>798</v>
      </c>
    </row>
    <row spans="1:3" r="20">
      <c t="s" r="A20" s="3">
        <v>790</v>
      </c>
    </row>
    <row spans="1:3" r="21">
      <c t="s" r="A21" s="4">
        <v>793</v>
      </c>
      <c t="n" r="B21" s="7">
        <v>45</v>
      </c>
      <c t="n" r="C21" s="7">
        <v>11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99</v>
      </c>
      <c t="s" r="B1" s="2">
        <v>1</v>
      </c>
    </row>
    <row spans="1:3" r="2">
      <c t="s" r="B2" s="2">
        <v>2</v>
      </c>
      <c t="s" r="C2" s="2">
        <v>30</v>
      </c>
    </row>
    <row spans="1:3" r="3">
      <c t="s" r="A3" s="3">
        <v>800</v>
      </c>
    </row>
    <row spans="1:3" r="4">
      <c t="s" r="A4" s="4">
        <v>801</v>
      </c>
      <c t="n" r="B4" s="7">
        <v>1704</v>
      </c>
      <c t="n" r="C4" s="7">
        <v>-2368</v>
      </c>
    </row>
    <row spans="1:3" r="5">
      <c t="s" r="A5" s="4">
        <v>802</v>
      </c>
    </row>
    <row spans="1:3" r="6">
      <c t="s" r="A6" s="3">
        <v>800</v>
      </c>
    </row>
    <row spans="1:3" r="7">
      <c t="s" r="A7" s="4">
        <v>801</v>
      </c>
      <c t="n" r="B7" s="7">
        <v>1704</v>
      </c>
      <c t="n" r="C7" s="7">
        <v>-236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3</v>
      </c>
      <c t="s" r="B1" s="2">
        <v>2</v>
      </c>
      <c t="s" r="C1" s="2">
        <v>30</v>
      </c>
    </row>
    <row spans="1:3" r="2">
      <c t="s" r="A2" s="3">
        <v>792</v>
      </c>
    </row>
    <row spans="1:3" r="3">
      <c t="s" r="A3" s="4">
        <v>804</v>
      </c>
      <c t="n" r="B3" s="7">
        <v>2036</v>
      </c>
      <c t="n" r="C3" s="7">
        <v>1044</v>
      </c>
    </row>
    <row spans="1:3" r="4">
      <c t="s" r="A4" s="4">
        <v>805</v>
      </c>
      <c t="n" r="B4" s="6">
        <v>2036</v>
      </c>
      <c t="n" r="C4" s="6">
        <v>1044</v>
      </c>
    </row>
    <row spans="1:3" r="5">
      <c t="s" r="A5" s="4">
        <v>806</v>
      </c>
      <c t="n" r="B5" s="6">
        <v>2036</v>
      </c>
      <c t="n" r="C5" s="6">
        <v>1044</v>
      </c>
    </row>
    <row spans="1:3" r="6">
      <c t="s" r="A6" s="3">
        <v>793</v>
      </c>
    </row>
    <row spans="1:3" r="7">
      <c t="s" r="A7" s="4">
        <v>804</v>
      </c>
      <c t="n" r="B7" s="6">
        <v>1197</v>
      </c>
      <c t="n" r="C7" s="6">
        <v>2493</v>
      </c>
    </row>
    <row spans="1:3" r="8">
      <c t="s" r="A8" s="4">
        <v>805</v>
      </c>
      <c t="n" r="B8" s="6">
        <v>1197</v>
      </c>
      <c t="n" r="C8" s="6">
        <v>2493</v>
      </c>
    </row>
    <row spans="1:3" r="9">
      <c t="s" r="A9" s="4">
        <v>806</v>
      </c>
      <c t="n" r="B9" s="7">
        <v>1197</v>
      </c>
      <c t="n" r="C9" s="7">
        <v>249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807</v>
      </c>
      <c t="s" r="B1" s="2">
        <v>2</v>
      </c>
      <c t="s" r="C1" s="2">
        <v>30</v>
      </c>
    </row>
    <row spans="1:3" r="2">
      <c t="s" r="A2" s="3">
        <v>808</v>
      </c>
    </row>
    <row spans="1:3" r="3">
      <c t="s" r="A3" s="4">
        <v>809</v>
      </c>
      <c t="n" r="B3" s="7">
        <v>760000</v>
      </c>
      <c t="n" r="C3" s="7">
        <v>606000</v>
      </c>
    </row>
    <row spans="1:3" r="4">
      <c t="s" r="A4" s="4">
        <v>810</v>
      </c>
    </row>
    <row spans="1:3" r="5">
      <c t="s" r="A5" s="3">
        <v>811</v>
      </c>
    </row>
    <row spans="1:3" r="6">
      <c t="s" r="A6" s="4">
        <v>812</v>
      </c>
      <c t="n" r="B6" s="6">
        <v>2036</v>
      </c>
      <c t="n" r="C6" s="6">
        <v>1044</v>
      </c>
    </row>
    <row spans="1:3" r="7">
      <c t="s" r="A7" s="4">
        <v>813</v>
      </c>
      <c t="n" r="B7" s="6">
        <v>2036</v>
      </c>
      <c t="n" r="C7" s="6">
        <v>1044</v>
      </c>
    </row>
    <row spans="1:3" r="8">
      <c t="s" r="A8" s="3">
        <v>808</v>
      </c>
    </row>
    <row spans="1:3" r="9">
      <c t="s" r="A9" s="4">
        <v>814</v>
      </c>
      <c t="n" r="B9" s="6">
        <v>1197</v>
      </c>
      <c t="n" r="C9" s="6">
        <v>2493</v>
      </c>
    </row>
    <row spans="1:3" r="10">
      <c t="s" r="A10" s="4">
        <v>815</v>
      </c>
      <c t="n" r="B10" s="6">
        <v>1197</v>
      </c>
      <c t="n" r="C10" s="6">
        <v>2493</v>
      </c>
    </row>
    <row spans="1:3" r="11">
      <c t="s" r="A11" s="4">
        <v>816</v>
      </c>
    </row>
    <row spans="1:3" r="12">
      <c t="s" r="A12" s="3">
        <v>811</v>
      </c>
    </row>
    <row spans="1:3" r="13">
      <c t="s" r="A13" s="4">
        <v>812</v>
      </c>
      <c t="n" r="B13" s="6">
        <v>2036</v>
      </c>
      <c t="n" r="C13" s="6">
        <v>1044</v>
      </c>
    </row>
    <row spans="1:3" r="14">
      <c t="s" r="A14" s="4">
        <v>813</v>
      </c>
      <c t="n" r="B14" s="6">
        <v>2036</v>
      </c>
      <c t="n" r="C14" s="6">
        <v>1044</v>
      </c>
    </row>
    <row spans="1:3" r="15">
      <c t="s" r="A15" s="3">
        <v>808</v>
      </c>
    </row>
    <row spans="1:3" r="16">
      <c t="s" r="A16" s="4">
        <v>814</v>
      </c>
      <c t="n" r="B16" s="6">
        <v>1197</v>
      </c>
      <c t="n" r="C16" s="6">
        <v>2493</v>
      </c>
    </row>
    <row spans="1:3" r="17">
      <c t="s" r="A17" s="4">
        <v>815</v>
      </c>
      <c t="n" r="B17" s="7">
        <v>1197</v>
      </c>
      <c t="n" r="C17" s="7">
        <v>249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817</v>
      </c>
      <c t="s" r="B1" s="2">
        <v>445</v>
      </c>
    </row>
    <row spans="1:2" r="2">
      <c t="s" r="A2" s="4">
        <v>818</v>
      </c>
    </row>
    <row spans="1:2" r="3">
      <c t="s" r="A3" s="3">
        <v>104</v>
      </c>
    </row>
    <row spans="1:2" r="4">
      <c t="s" r="A4" s="4">
        <v>819</v>
      </c>
      <c t="n" r="B4"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820</v>
      </c>
      <c t="s" r="B1" s="2">
        <v>821</v>
      </c>
      <c t="s" r="C1" s="2">
        <v>822</v>
      </c>
      <c t="s" r="D1" s="2">
        <v>823</v>
      </c>
      <c t="s" r="E1" s="2">
        <v>2</v>
      </c>
      <c t="s" r="F1" s="2">
        <v>2</v>
      </c>
      <c t="s" r="G1" s="2">
        <v>30</v>
      </c>
      <c t="s" r="H1" s="2">
        <v>31</v>
      </c>
      <c t="s" r="I1" s="2">
        <v>824</v>
      </c>
      <c t="s" r="J1" s="2">
        <v>825</v>
      </c>
    </row>
    <row spans="1:10" r="2">
      <c t="s" r="A2" s="3">
        <v>826</v>
      </c>
    </row>
    <row spans="1:10" r="3">
      <c t="s" r="A3" s="4">
        <v>827</v>
      </c>
      <c t="n" r="G3" s="7">
        <v>340517</v>
      </c>
      <c t="n" r="H3" s="7">
        <v>118813</v>
      </c>
    </row>
    <row spans="1:10" r="4">
      <c t="s" r="A4" s="4">
        <v>158</v>
      </c>
      <c t="n" r="F4" s="7">
        <v>13887</v>
      </c>
    </row>
    <row spans="1:10" r="5">
      <c t="s" r="A5" s="4">
        <v>828</v>
      </c>
      <c t="n" r="G5" s="6">
        <v>4500</v>
      </c>
    </row>
    <row spans="1:10" r="6">
      <c t="s" r="A6" s="4">
        <v>829</v>
      </c>
    </row>
    <row spans="1:10" r="7">
      <c t="s" r="A7" s="3">
        <v>826</v>
      </c>
    </row>
    <row spans="1:10" r="8">
      <c t="s" r="A8" s="4">
        <v>830</v>
      </c>
      <c t="n" r="J8" s="7">
        <v>350000</v>
      </c>
    </row>
    <row spans="1:10" r="9">
      <c t="s" r="A9" s="4">
        <v>831</v>
      </c>
      <c t="n" r="D9" s="6">
        <v>190</v>
      </c>
    </row>
    <row spans="1:10" r="10">
      <c t="s" r="A10" s="4">
        <v>158</v>
      </c>
      <c t="n" r="D10" s="7">
        <v>13900</v>
      </c>
    </row>
    <row spans="1:10" r="11">
      <c t="s" r="A11" s="4">
        <v>832</v>
      </c>
    </row>
    <row spans="1:10" r="12">
      <c t="s" r="A12" s="3">
        <v>826</v>
      </c>
    </row>
    <row spans="1:10" r="13">
      <c t="s" r="A13" s="4">
        <v>830</v>
      </c>
      <c t="n" r="I13" s="7">
        <v>250000</v>
      </c>
    </row>
    <row spans="1:10" r="14">
      <c t="s" r="A14" s="4">
        <v>827</v>
      </c>
      <c t="n" r="C14" s="7">
        <v>250000</v>
      </c>
    </row>
    <row spans="1:10" r="15">
      <c t="s" r="A15" s="4">
        <v>828</v>
      </c>
      <c t="n" r="B15" s="6">
        <v>719</v>
      </c>
      <c t="n" r="C15" s="6">
        <v>3100</v>
      </c>
      <c t="n" r="E15" s="6">
        <v>38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 customWidth="1" max="5" min="5" width="14"/>
  </cols>
  <sheetData>
    <row spans="1:5" r="1">
      <c t="s" r="A1" s="1">
        <v>833</v>
      </c>
      <c t="s" r="B1" s="2">
        <v>380</v>
      </c>
      <c t="s" r="C1" s="2">
        <v>1</v>
      </c>
    </row>
    <row spans="1:5" r="2">
      <c t="s" r="B2" s="2">
        <v>776</v>
      </c>
      <c t="s" r="C2" s="2">
        <v>2</v>
      </c>
      <c t="s" r="D2" s="2">
        <v>30</v>
      </c>
      <c t="s" r="E2" s="2">
        <v>31</v>
      </c>
    </row>
    <row spans="1:5" r="3">
      <c t="s" r="A3" s="3">
        <v>834</v>
      </c>
    </row>
    <row spans="1:5" r="4">
      <c t="s" r="A4" s="4">
        <v>835</v>
      </c>
      <c t="n" r="C4" s="6">
        <v>199000000</v>
      </c>
    </row>
    <row spans="1:5" r="5">
      <c t="s" r="A5" s="4">
        <v>836</v>
      </c>
      <c t="n" r="C5" s="6">
        <v>86300000</v>
      </c>
    </row>
    <row spans="1:5" r="6">
      <c t="s" r="A6" s="4">
        <v>837</v>
      </c>
      <c t="n" r="D6" s="6">
        <v>4500000</v>
      </c>
    </row>
    <row spans="1:5" r="7">
      <c t="s" r="A7" s="4">
        <v>838</v>
      </c>
      <c t="n" r="B7" s="6">
        <v>-20000000</v>
      </c>
    </row>
    <row spans="1:5" r="8">
      <c t="s" r="A8" s="4">
        <v>839</v>
      </c>
      <c t="n" r="C8" s="6">
        <v>66700000</v>
      </c>
      <c t="n" r="D8" s="6">
        <v>86300000</v>
      </c>
    </row>
    <row spans="1:5" r="9">
      <c t="s" r="A9" s="4">
        <v>840</v>
      </c>
      <c t="n" r="C9" s="7">
        <v>71247</v>
      </c>
      <c t="n" r="D9" s="7">
        <v>71072</v>
      </c>
      <c t="n" r="E9" s="7">
        <v>66133</v>
      </c>
    </row>
    <row spans="1:5" r="10">
      <c t="s" r="A10" s="4">
        <v>171</v>
      </c>
    </row>
    <row spans="1:5" r="11">
      <c t="s" r="A11" s="3">
        <v>834</v>
      </c>
    </row>
    <row spans="1:5" r="12">
      <c t="s" r="A12" s="4">
        <v>836</v>
      </c>
      <c t="n" r="C12" s="6">
        <v>86267467</v>
      </c>
      <c t="n" r="D12" s="6">
        <v>85364303</v>
      </c>
    </row>
    <row spans="1:5" r="13">
      <c t="s" r="A13" s="4">
        <v>841</v>
      </c>
      <c t="n" r="C13" s="6">
        <v>13331</v>
      </c>
      <c t="n" r="D13" s="6">
        <v>9924</v>
      </c>
    </row>
    <row spans="1:5" r="14">
      <c t="s" r="A14" s="4">
        <v>158</v>
      </c>
      <c t="n" r="C14" s="6">
        <v>-190350</v>
      </c>
    </row>
    <row spans="1:5" r="15">
      <c t="s" r="A15" s="4">
        <v>838</v>
      </c>
      <c t="n" r="C15" s="6">
        <v>-20718866</v>
      </c>
    </row>
    <row spans="1:5" r="16">
      <c t="s" r="A16" s="4">
        <v>839</v>
      </c>
      <c t="n" r="C16" s="6">
        <v>66685378</v>
      </c>
      <c t="n" r="D16" s="6">
        <v>86267467</v>
      </c>
      <c t="n" r="E16" s="6">
        <v>85364303</v>
      </c>
    </row>
    <row spans="1:5" r="17">
      <c t="s" r="A17" s="4">
        <v>842</v>
      </c>
    </row>
    <row spans="1:5" r="18">
      <c t="s" r="A18" s="3">
        <v>834</v>
      </c>
    </row>
    <row spans="1:5" r="19">
      <c t="s" r="A19" s="4">
        <v>843</v>
      </c>
      <c t="n" r="C19" s="6">
        <v>1248629</v>
      </c>
      <c t="n" r="D19" s="6">
        <v>851396</v>
      </c>
    </row>
    <row spans="1:5" r="20">
      <c t="s" r="A20" s="4">
        <v>844</v>
      </c>
    </row>
    <row spans="1:5" r="21">
      <c t="s" r="A21" s="3">
        <v>834</v>
      </c>
    </row>
    <row spans="1:5" r="22">
      <c t="s" r="A22" s="4">
        <v>843</v>
      </c>
      <c t="n" r="C22" s="6">
        <v>65167</v>
      </c>
      <c t="n" r="D22" s="6">
        <v>41844</v>
      </c>
    </row>
    <row spans="1:5" r="23">
      <c t="s" r="A23" s="4">
        <v>172</v>
      </c>
    </row>
    <row spans="1:5" r="24">
      <c t="s" r="A24" s="3">
        <v>834</v>
      </c>
    </row>
    <row spans="1:5" r="25">
      <c t="s" r="A25" s="4">
        <v>836</v>
      </c>
      <c t="n" r="C25" s="6">
        <v>24336367</v>
      </c>
      <c t="n" r="D25" s="6">
        <v>19979833</v>
      </c>
    </row>
    <row spans="1:5" r="26">
      <c t="s" r="A26" s="4">
        <v>837</v>
      </c>
      <c t="n" r="C26" s="6">
        <v>718866</v>
      </c>
      <c t="n" r="D26" s="6">
        <v>4533814</v>
      </c>
    </row>
    <row spans="1:5" r="27">
      <c t="s" r="A27" s="4">
        <v>838</v>
      </c>
      <c t="n" r="C27" s="6">
        <v>-20718866</v>
      </c>
    </row>
    <row spans="1:5" r="28">
      <c t="s" r="A28" s="4">
        <v>839</v>
      </c>
      <c t="n" r="C28" s="6">
        <v>4168489</v>
      </c>
      <c t="n" r="D28" s="6">
        <v>24336367</v>
      </c>
      <c t="n" r="E28" s="6">
        <v>19979833</v>
      </c>
    </row>
    <row spans="1:5" r="29">
      <c t="s" r="A29" s="4">
        <v>845</v>
      </c>
    </row>
    <row spans="1:5" r="30">
      <c t="s" r="A30" s="3">
        <v>834</v>
      </c>
    </row>
    <row spans="1:5" r="31">
      <c t="s" r="A31" s="4">
        <v>843</v>
      </c>
      <c t="n" r="C31" s="6">
        <v>-167878</v>
      </c>
      <c t="n" r="D31" s="6">
        <v>-17728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8"/>
    <col customWidth="1" max="3" min="3" width="46"/>
    <col customWidth="1" max="4" min="4" width="13"/>
    <col customWidth="1" max="5" min="5" width="15"/>
    <col customWidth="1" max="6" min="6" width="31"/>
    <col customWidth="1" max="7" min="7" width="25"/>
    <col customWidth="1" max="8" min="8" width="12"/>
  </cols>
  <sheetData>
    <row spans="1:8" r="1">
      <c t="s" r="A1" s="1">
        <v>168</v>
      </c>
      <c t="s" r="B1" s="2">
        <v>169</v>
      </c>
      <c t="s" r="C1" s="2">
        <v>170</v>
      </c>
      <c t="s" r="D1" s="2">
        <v>171</v>
      </c>
      <c t="s" r="E1" s="2">
        <v>172</v>
      </c>
      <c t="s" r="F1" s="2">
        <v>173</v>
      </c>
      <c t="s" r="G1" s="2">
        <v>174</v>
      </c>
      <c t="s" r="H1" s="2">
        <v>175</v>
      </c>
    </row>
    <row spans="1:8" r="2">
      <c t="s" r="A2" s="4">
        <v>176</v>
      </c>
      <c t="n" r="B2" s="7">
        <v>1513558</v>
      </c>
      <c t="n" r="C2" s="7">
        <v>60683</v>
      </c>
      <c t="n" r="D2" s="7">
        <v>840</v>
      </c>
      <c t="n" r="E2" s="7">
        <v>-622075</v>
      </c>
      <c t="n" r="F2" s="7">
        <v>426884</v>
      </c>
      <c t="n" r="G2" s="7">
        <v>608</v>
      </c>
      <c t="n" r="H2" s="7">
        <v>1380498</v>
      </c>
    </row>
    <row spans="1:8" r="3">
      <c t="s" r="A3" s="3">
        <v>177</v>
      </c>
    </row>
    <row spans="1:8" r="4">
      <c t="s" r="A4" s="4">
        <v>49</v>
      </c>
      <c t="n" r="B4" s="6">
        <v>171994</v>
      </c>
      <c t="n" r="G4" s="6">
        <v>-68</v>
      </c>
      <c t="n" r="H4" s="6">
        <v>171926</v>
      </c>
    </row>
    <row spans="1:8" r="5">
      <c t="s" r="A5" s="4">
        <v>58</v>
      </c>
      <c t="n" r="C5" s="6">
        <v>29868</v>
      </c>
      <c t="n" r="G5" s="6">
        <v>11</v>
      </c>
      <c t="n" r="H5" s="6">
        <v>29879</v>
      </c>
    </row>
    <row spans="1:8" r="6">
      <c t="s" r="A6" s="4">
        <v>178</v>
      </c>
      <c t="n" r="C6" s="6">
        <v>19155</v>
      </c>
      <c t="n" r="H6" s="6">
        <v>19155</v>
      </c>
    </row>
    <row spans="1:8" r="7">
      <c t="s" r="A7" s="4">
        <v>59</v>
      </c>
      <c t="n" r="C7" s="6">
        <v>45</v>
      </c>
      <c t="n" r="H7" s="6">
        <v>45</v>
      </c>
    </row>
    <row spans="1:8" r="8">
      <c t="s" r="A8" s="4">
        <v>179</v>
      </c>
      <c t="n" r="D8" s="6">
        <v>13</v>
      </c>
      <c t="n" r="E8" s="6">
        <v>2330</v>
      </c>
      <c t="n" r="F8" s="6">
        <v>61408</v>
      </c>
      <c t="n" r="H8" s="6">
        <v>63751</v>
      </c>
    </row>
    <row spans="1:8" r="9">
      <c t="s" r="A9" s="4">
        <v>180</v>
      </c>
      <c t="n" r="B9" s="6">
        <v>-66133</v>
      </c>
      <c t="n" r="H9" s="6">
        <v>-66133</v>
      </c>
    </row>
    <row spans="1:8" r="10">
      <c t="s" r="A10" s="4">
        <v>181</v>
      </c>
      <c t="n" r="E10" s="6">
        <v>-118813</v>
      </c>
      <c t="n" r="H10" s="6">
        <v>-118813</v>
      </c>
    </row>
    <row spans="1:8" r="11">
      <c t="s" r="A11" s="4">
        <v>182</v>
      </c>
      <c t="n" r="B11" s="6">
        <v>1619419</v>
      </c>
      <c t="n" r="C11" s="6">
        <v>109751</v>
      </c>
      <c t="n" r="D11" s="6">
        <v>853</v>
      </c>
      <c t="n" r="E11" s="6">
        <v>-738558</v>
      </c>
      <c t="n" r="F11" s="6">
        <v>488292</v>
      </c>
      <c t="n" r="G11" s="6">
        <v>551</v>
      </c>
      <c t="n" r="H11" s="6">
        <v>1480308</v>
      </c>
    </row>
    <row spans="1:8" r="12">
      <c t="s" r="A12" s="3">
        <v>177</v>
      </c>
    </row>
    <row spans="1:8" r="13">
      <c t="s" r="A13" s="4">
        <v>49</v>
      </c>
      <c t="n" r="B13" s="6">
        <v>191658</v>
      </c>
      <c t="n" r="G13" s="6">
        <v>-34</v>
      </c>
      <c t="n" r="H13" s="6">
        <v>191624</v>
      </c>
    </row>
    <row spans="1:8" r="14">
      <c t="s" r="A14" s="4">
        <v>58</v>
      </c>
      <c t="n" r="C14" s="6">
        <v>-192816</v>
      </c>
      <c t="n" r="G14" s="6">
        <v>-8</v>
      </c>
      <c t="n" r="H14" s="6">
        <v>-192824</v>
      </c>
    </row>
    <row spans="1:8" r="15">
      <c t="s" r="A15" s="4">
        <v>178</v>
      </c>
      <c t="n" r="C15" s="6">
        <v>-27004</v>
      </c>
      <c t="n" r="H15" s="6">
        <v>-27004</v>
      </c>
    </row>
    <row spans="1:8" r="16">
      <c t="s" r="A16" s="4">
        <v>59</v>
      </c>
      <c t="n" r="C16" s="6">
        <v>24</v>
      </c>
      <c t="n" r="H16" s="6">
        <v>24</v>
      </c>
    </row>
    <row spans="1:8" r="17">
      <c t="s" r="A17" s="4">
        <v>179</v>
      </c>
      <c t="n" r="D17" s="6">
        <v>9</v>
      </c>
      <c t="n" r="E17" s="6">
        <v>2958</v>
      </c>
      <c t="n" r="F17" s="6">
        <v>60410</v>
      </c>
      <c t="n" r="H17" s="6">
        <v>63377</v>
      </c>
    </row>
    <row spans="1:8" r="18">
      <c t="s" r="A18" s="4">
        <v>180</v>
      </c>
      <c t="n" r="B18" s="6">
        <v>-71072</v>
      </c>
      <c t="n" r="H18" s="6">
        <v>-71072</v>
      </c>
    </row>
    <row spans="1:8" r="19">
      <c t="s" r="A19" s="4">
        <v>181</v>
      </c>
      <c t="n" r="E19" s="6">
        <v>-290517</v>
      </c>
      <c t="n" r="F19" s="6">
        <v>-50000</v>
      </c>
      <c t="n" r="H19" s="6">
        <v>-340517</v>
      </c>
    </row>
    <row spans="1:8" r="20">
      <c t="s" r="A20" s="4">
        <v>183</v>
      </c>
      <c t="n" r="B20" s="6">
        <v>1740005</v>
      </c>
      <c t="n" r="C20" s="6">
        <v>-110045</v>
      </c>
      <c t="n" r="D20" s="6">
        <v>862</v>
      </c>
      <c t="n" r="E20" s="6">
        <v>-1026117</v>
      </c>
      <c t="n" r="F20" s="6">
        <v>498702</v>
      </c>
      <c t="n" r="G20" s="6">
        <v>509</v>
      </c>
      <c t="n" r="H20" s="6">
        <v>1103916</v>
      </c>
    </row>
    <row spans="1:8" r="21">
      <c t="s" r="A21" s="3">
        <v>177</v>
      </c>
    </row>
    <row spans="1:8" r="22">
      <c t="s" r="A22" s="4">
        <v>49</v>
      </c>
      <c t="n" r="B22" s="6">
        <v>199348</v>
      </c>
      <c t="n" r="G22" s="6">
        <v>-53</v>
      </c>
      <c t="n" r="H22" s="6">
        <v>199295</v>
      </c>
    </row>
    <row spans="1:8" r="23">
      <c t="s" r="A23" s="4">
        <v>58</v>
      </c>
      <c t="n" r="C23" s="6">
        <v>-163874</v>
      </c>
      <c t="n" r="G23" s="6">
        <v>-13</v>
      </c>
      <c t="n" r="H23" s="6">
        <v>-163887</v>
      </c>
    </row>
    <row spans="1:8" r="24">
      <c t="s" r="A24" s="4">
        <v>178</v>
      </c>
      <c t="n" r="C24" s="6">
        <v>11547</v>
      </c>
      <c t="n" r="H24" s="6">
        <v>11547</v>
      </c>
    </row>
    <row spans="1:8" r="25">
      <c t="s" r="A25" s="4">
        <v>59</v>
      </c>
      <c t="n" r="C25" s="6">
        <v>25</v>
      </c>
      <c t="n" r="H25" s="6">
        <v>25</v>
      </c>
    </row>
    <row spans="1:8" r="26">
      <c t="s" r="A26" s="4">
        <v>179</v>
      </c>
      <c t="n" r="D26" s="6">
        <v>14</v>
      </c>
      <c t="n" r="E26" s="6">
        <v>5447</v>
      </c>
      <c t="n" r="F26" s="6">
        <v>79107</v>
      </c>
      <c t="n" r="H26" s="6">
        <v>84568</v>
      </c>
    </row>
    <row spans="1:8" r="27">
      <c t="s" r="A27" s="4">
        <v>180</v>
      </c>
      <c t="n" r="B27" s="6">
        <v>-71247</v>
      </c>
      <c t="n" r="H27" s="6">
        <v>-71247</v>
      </c>
    </row>
    <row spans="1:8" r="28">
      <c t="s" r="A28" s="4">
        <v>181</v>
      </c>
      <c t="n" r="E28" s="6">
        <v>-50000</v>
      </c>
      <c t="n" r="F28" s="6">
        <v>50000</v>
      </c>
    </row>
    <row spans="1:8" r="29">
      <c t="s" r="A29" s="4">
        <v>184</v>
      </c>
      <c t="n" r="B29" s="6">
        <v>-669801</v>
      </c>
      <c t="n" r="D29" s="6">
        <v>-207</v>
      </c>
      <c t="n" r="E29" s="6">
        <v>800618</v>
      </c>
      <c t="n" r="F29" s="6">
        <v>-130610</v>
      </c>
    </row>
    <row spans="1:8" r="30">
      <c t="s" r="A30" s="4">
        <v>158</v>
      </c>
      <c t="n" r="B30" s="6">
        <v>-12624</v>
      </c>
      <c t="n" r="D30" s="6">
        <v>-2</v>
      </c>
      <c t="n" r="F30" s="6">
        <v>-1261</v>
      </c>
      <c t="n" r="H30" s="6">
        <v>-13887</v>
      </c>
    </row>
    <row spans="1:8" r="31">
      <c t="s" r="A31" s="4">
        <v>185</v>
      </c>
      <c t="n" r="F31" s="6">
        <v>-476</v>
      </c>
      <c t="n" r="G31" s="6">
        <v>-148</v>
      </c>
      <c t="n" r="H31" s="6">
        <v>-624</v>
      </c>
    </row>
    <row spans="1:8" r="32">
      <c t="s" r="A32" s="4">
        <v>186</v>
      </c>
      <c t="n" r="B32" s="7">
        <v>1185681</v>
      </c>
      <c t="n" r="C32" s="7">
        <v>-262347</v>
      </c>
      <c t="n" r="D32" s="7">
        <v>667</v>
      </c>
      <c t="n" r="E32" s="7">
        <v>-270052</v>
      </c>
      <c t="n" r="F32" s="7">
        <v>495462</v>
      </c>
      <c t="n" r="G32" s="7">
        <v>295</v>
      </c>
      <c t="n" r="H32" s="7">
        <v>114970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t="s" r="A1" s="1">
        <v>846</v>
      </c>
      <c t="s" r="B1" s="2">
        <v>1</v>
      </c>
    </row>
    <row spans="1:4" r="2">
      <c t="s" r="B2" s="2">
        <v>2</v>
      </c>
      <c t="s" r="C2" s="2">
        <v>30</v>
      </c>
      <c t="s" r="D2" s="2">
        <v>31</v>
      </c>
    </row>
    <row spans="1:4" r="3">
      <c t="s" r="A3" s="3">
        <v>219</v>
      </c>
    </row>
    <row spans="1:4" r="4">
      <c t="s" r="A4" s="4">
        <v>156</v>
      </c>
      <c t="n" r="B4" s="7">
        <v>64003</v>
      </c>
      <c t="n" r="C4" s="7">
        <v>36015</v>
      </c>
      <c t="n" r="D4" s="7">
        <v>42684</v>
      </c>
    </row>
    <row spans="1:4" r="5">
      <c t="s" r="A5" s="4">
        <v>847</v>
      </c>
    </row>
    <row spans="1:4" r="6">
      <c t="s" r="A6" s="3">
        <v>219</v>
      </c>
    </row>
    <row spans="1:4" r="7">
      <c t="s" r="A7" s="4">
        <v>848</v>
      </c>
      <c t="s" r="B7" s="4">
        <v>417</v>
      </c>
    </row>
    <row spans="1:4" r="8">
      <c t="s" r="A8" s="4">
        <v>849</v>
      </c>
      <c t="s" r="B8" s="4">
        <v>419</v>
      </c>
    </row>
    <row spans="1:4" r="9">
      <c t="s" r="A9" s="4">
        <v>850</v>
      </c>
      <c t="n" r="B9" s="7">
        <v>17900</v>
      </c>
      <c t="n" r="C9" s="6">
        <v>18000</v>
      </c>
      <c t="n" r="D9" s="6">
        <v>13700</v>
      </c>
    </row>
    <row spans="1:4" r="10">
      <c t="s" r="A10" s="4">
        <v>851</v>
      </c>
      <c t="n" r="B10" s="6">
        <v>11600</v>
      </c>
      <c t="n" r="C10" s="6">
        <v>11700</v>
      </c>
      <c t="n" r="D10" s="6">
        <v>9200</v>
      </c>
    </row>
    <row spans="1:4" r="11">
      <c t="s" r="A11" s="4">
        <v>852</v>
      </c>
      <c t="n" r="B11" s="6">
        <v>6300</v>
      </c>
      <c t="n" r="C11" s="6">
        <v>6300</v>
      </c>
      <c t="n" r="D11" s="6">
        <v>4500</v>
      </c>
    </row>
    <row spans="1:4" r="12">
      <c t="s" r="A12" s="4">
        <v>853</v>
      </c>
      <c t="n" r="B12" s="6">
        <v>16100</v>
      </c>
      <c t="n" r="C12" s="6">
        <v>14100</v>
      </c>
      <c t="n" r="D12" s="6">
        <v>13000</v>
      </c>
    </row>
    <row spans="1:4" r="13">
      <c t="s" r="A13" s="4">
        <v>156</v>
      </c>
      <c t="n" r="B13" s="6">
        <v>64000</v>
      </c>
    </row>
    <row spans="1:4" r="14">
      <c t="s" r="A14" s="4">
        <v>854</v>
      </c>
      <c t="n" r="B14" s="6">
        <v>12500</v>
      </c>
    </row>
    <row spans="1:4" r="15">
      <c t="s" r="A15" s="4">
        <v>855</v>
      </c>
      <c t="n" r="B15" s="7">
        <v>12800</v>
      </c>
    </row>
    <row spans="1:4" r="16">
      <c t="s" r="A16" s="4">
        <v>856</v>
      </c>
      <c t="s" r="B16" s="4">
        <v>857</v>
      </c>
    </row>
    <row spans="1:4" r="17">
      <c t="s" r="A17" s="4">
        <v>858</v>
      </c>
    </row>
    <row spans="1:4" r="18">
      <c t="s" r="A18" s="3">
        <v>219</v>
      </c>
    </row>
    <row spans="1:4" r="19">
      <c t="s" r="A19" s="4">
        <v>850</v>
      </c>
      <c t="n" r="B19" s="7">
        <v>15700</v>
      </c>
      <c t="n" r="C19" s="6">
        <v>16000</v>
      </c>
      <c t="n" r="D19" s="6">
        <v>12100</v>
      </c>
    </row>
    <row spans="1:4" r="20">
      <c t="s" r="A20" s="4">
        <v>859</v>
      </c>
    </row>
    <row spans="1:4" r="21">
      <c t="s" r="A21" s="3">
        <v>219</v>
      </c>
    </row>
    <row spans="1:4" r="22">
      <c t="s" r="A22" s="4">
        <v>850</v>
      </c>
      <c t="n" r="B22" s="6">
        <v>2700</v>
      </c>
      <c t="n" r="C22" s="6">
        <v>1800</v>
      </c>
      <c t="n" r="D22" s="6">
        <v>664</v>
      </c>
    </row>
    <row spans="1:4" r="23">
      <c t="s" r="A23" s="4">
        <v>855</v>
      </c>
      <c t="n" r="B23" s="7">
        <v>1600</v>
      </c>
    </row>
    <row spans="1:4" r="24">
      <c t="s" r="A24" s="4">
        <v>856</v>
      </c>
      <c t="s" r="B24" s="4">
        <v>857</v>
      </c>
    </row>
    <row spans="1:4" r="25">
      <c t="s" r="A25" s="3">
        <v>860</v>
      </c>
    </row>
    <row spans="1:4" r="26">
      <c t="s" r="A26" s="4">
        <v>861</v>
      </c>
      <c t="n" r="B26" s="7">
        <v>757</v>
      </c>
      <c t="n" r="C26" s="6">
        <v>614</v>
      </c>
      <c t="n" r="D26" s="6">
        <v>571</v>
      </c>
    </row>
    <row spans="1:4" r="27">
      <c t="s" r="A27" s="4">
        <v>862</v>
      </c>
      <c t="n" r="B27" s="7">
        <v>877</v>
      </c>
      <c t="n" r="C27" s="7">
        <v>761</v>
      </c>
      <c t="n" r="D27" s="7">
        <v>661</v>
      </c>
    </row>
    <row spans="1:4" r="28">
      <c t="s" r="A28" s="4">
        <v>863</v>
      </c>
    </row>
    <row spans="1:4" r="29">
      <c t="s" r="A29" s="3">
        <v>219</v>
      </c>
    </row>
    <row spans="1:4" r="30">
      <c t="s" r="A30" s="4">
        <v>864</v>
      </c>
      <c t="n" r="B30" s="8">
        <v>12.83</v>
      </c>
      <c t="n" r="C30" s="8">
        <v>14.82</v>
      </c>
      <c t="n" r="D30" s="8">
        <v>10.16</v>
      </c>
    </row>
    <row spans="1:4" r="31">
      <c t="s" r="A31" s="3">
        <v>865</v>
      </c>
    </row>
    <row spans="1:4" r="32">
      <c t="s" r="A32" s="4">
        <v>866</v>
      </c>
      <c t="s" r="B32" s="4">
        <v>867</v>
      </c>
      <c t="s" r="C32" s="4">
        <v>867</v>
      </c>
      <c t="s" r="D32" s="4">
        <v>868</v>
      </c>
    </row>
    <row spans="1:4" r="33">
      <c t="s" r="A33" s="4">
        <v>869</v>
      </c>
      <c t="s" r="B33" s="4">
        <v>870</v>
      </c>
      <c t="s" r="C33" s="4">
        <v>871</v>
      </c>
      <c t="s" r="D33" s="4">
        <v>872</v>
      </c>
    </row>
    <row spans="1:4" r="34">
      <c t="s" r="A34" s="4">
        <v>873</v>
      </c>
      <c t="s" r="B34" s="4">
        <v>874</v>
      </c>
      <c t="s" r="C34" s="4">
        <v>580</v>
      </c>
      <c t="s" r="D34" s="4">
        <v>875</v>
      </c>
    </row>
    <row spans="1:4" r="35">
      <c t="s" r="A35" s="4">
        <v>876</v>
      </c>
      <c t="s" r="B35" s="4">
        <v>877</v>
      </c>
      <c t="s" r="C35" s="4">
        <v>877</v>
      </c>
      <c t="s" r="D35" s="4">
        <v>877</v>
      </c>
    </row>
    <row spans="1:4" r="36">
      <c t="s" r="A36" s="3">
        <v>878</v>
      </c>
    </row>
    <row spans="1:4" r="37">
      <c t="s" r="A37" s="4">
        <v>879</v>
      </c>
      <c t="n" r="B37" s="6">
        <v>8107806</v>
      </c>
    </row>
    <row spans="1:4" r="38">
      <c t="s" r="A38" s="4">
        <v>880</v>
      </c>
      <c t="n" r="B38" s="6">
        <v>1391355</v>
      </c>
    </row>
    <row spans="1:4" r="39">
      <c t="s" r="A39" s="4">
        <v>881</v>
      </c>
      <c t="n" r="B39" s="6">
        <v>-1416507</v>
      </c>
    </row>
    <row spans="1:4" r="40">
      <c t="s" r="A40" s="4">
        <v>882</v>
      </c>
      <c t="n" r="B40" s="6">
        <v>-50624</v>
      </c>
    </row>
    <row spans="1:4" r="41">
      <c t="s" r="A41" s="4">
        <v>883</v>
      </c>
      <c t="n" r="B41" s="6">
        <v>8032030</v>
      </c>
      <c t="n" r="C41" s="6">
        <v>8107806</v>
      </c>
    </row>
    <row spans="1:4" r="42">
      <c t="s" r="A42" s="4">
        <v>884</v>
      </c>
      <c t="n" r="B42" s="6">
        <v>5324545</v>
      </c>
    </row>
    <row spans="1:4" r="43">
      <c t="s" r="A43" s="3">
        <v>885</v>
      </c>
    </row>
    <row spans="1:4" r="44">
      <c t="s" r="A44" s="4">
        <v>886</v>
      </c>
      <c t="n" r="B44" s="8">
        <v>46.74</v>
      </c>
    </row>
    <row spans="1:4" r="45">
      <c t="s" r="A45" s="4">
        <v>887</v>
      </c>
      <c t="n" r="B45" s="11">
        <v>64.59999999999999</v>
      </c>
    </row>
    <row spans="1:4" r="46">
      <c t="s" r="A46" s="4">
        <v>888</v>
      </c>
      <c t="n" r="B46" s="11">
        <v>37.15</v>
      </c>
    </row>
    <row spans="1:4" r="47">
      <c t="s" r="A47" s="4">
        <v>889</v>
      </c>
      <c t="n" r="B47" s="11">
        <v>60.84</v>
      </c>
    </row>
    <row spans="1:4" r="48">
      <c t="s" r="A48" s="4">
        <v>890</v>
      </c>
      <c t="n" r="B48" s="11">
        <v>51.44</v>
      </c>
      <c t="n" r="C48" s="8">
        <v>46.74</v>
      </c>
    </row>
    <row spans="1:4" r="49">
      <c t="s" r="A49" s="4">
        <v>891</v>
      </c>
      <c t="n" r="B49" s="8">
        <v>45.23</v>
      </c>
    </row>
    <row spans="1:4" r="50">
      <c t="s" r="A50" s="3">
        <v>892</v>
      </c>
    </row>
    <row spans="1:4" r="51">
      <c t="s" r="A51" s="4">
        <v>893</v>
      </c>
      <c t="s" r="B51" s="4">
        <v>894</v>
      </c>
    </row>
    <row spans="1:4" r="52">
      <c t="s" r="A52" s="4">
        <v>895</v>
      </c>
      <c t="s" r="B52" s="4">
        <v>896</v>
      </c>
    </row>
    <row spans="1:4" r="53">
      <c t="s" r="A53" s="3">
        <v>897</v>
      </c>
    </row>
    <row spans="1:4" r="54">
      <c t="s" r="A54" s="4">
        <v>893</v>
      </c>
      <c t="n" r="B54" s="7">
        <v>170340</v>
      </c>
    </row>
    <row spans="1:4" r="55">
      <c t="s" r="A55" s="4">
        <v>895</v>
      </c>
      <c t="n" r="B55" s="6">
        <v>145978</v>
      </c>
    </row>
    <row spans="1:4" r="56">
      <c t="s" r="A56" s="4">
        <v>898</v>
      </c>
      <c t="n" r="B56" s="7">
        <v>43041</v>
      </c>
      <c t="n" r="C56" s="7">
        <v>33059</v>
      </c>
      <c t="n" r="D56" s="7">
        <v>37822</v>
      </c>
    </row>
    <row spans="1:4" r="57">
      <c t="s" r="A57" s="4">
        <v>899</v>
      </c>
    </row>
    <row spans="1:4" r="58">
      <c t="s" r="A58" s="3">
        <v>219</v>
      </c>
    </row>
    <row spans="1:4" r="59">
      <c t="s" r="A59" s="4">
        <v>848</v>
      </c>
      <c t="s" r="B59" s="4">
        <v>417</v>
      </c>
    </row>
    <row spans="1:4" r="60">
      <c t="s" r="A60" s="3">
        <v>900</v>
      </c>
    </row>
    <row spans="1:4" r="61">
      <c t="s" r="A61" s="4">
        <v>901</v>
      </c>
      <c t="n" r="B61" s="6">
        <v>61750000</v>
      </c>
    </row>
    <row spans="1:4" r="62">
      <c t="s" r="A62" s="4">
        <v>880</v>
      </c>
      <c t="n" r="B62" s="6">
        <v>17957000</v>
      </c>
    </row>
    <row spans="1:4" r="63">
      <c t="s" r="A63" s="4">
        <v>902</v>
      </c>
      <c t="n" r="B63" s="6">
        <v>-13331000</v>
      </c>
    </row>
    <row spans="1:4" r="64">
      <c t="s" r="A64" s="4">
        <v>903</v>
      </c>
      <c t="n" r="B64" s="6">
        <v>66376000</v>
      </c>
      <c t="n" r="C64" s="6">
        <v>61750000</v>
      </c>
    </row>
    <row spans="1:4" r="65">
      <c t="s" r="A65" s="3">
        <v>860</v>
      </c>
    </row>
    <row spans="1:4" r="66">
      <c t="s" r="A66" s="4">
        <v>904</v>
      </c>
      <c t="n" r="B66" s="8">
        <v>64.09</v>
      </c>
    </row>
    <row spans="1:4" r="67">
      <c t="s" r="A67" s="4">
        <v>887</v>
      </c>
      <c t="n" r="B67" s="11">
        <v>67.95999999999999</v>
      </c>
    </row>
    <row spans="1:4" r="68">
      <c t="s" r="A68" s="4">
        <v>905</v>
      </c>
      <c t="n" r="B68" s="11">
        <v>56.75</v>
      </c>
    </row>
    <row spans="1:4" r="69">
      <c t="s" r="A69" s="4">
        <v>906</v>
      </c>
      <c t="n" r="B69" s="8">
        <v>66.61</v>
      </c>
      <c t="n" r="C69" s="8">
        <v>64.09</v>
      </c>
    </row>
    <row spans="1:4" r="70">
      <c t="s" r="A70" s="4">
        <v>907</v>
      </c>
    </row>
    <row spans="1:4" r="71">
      <c t="s" r="A71" s="3">
        <v>219</v>
      </c>
    </row>
    <row spans="1:4" r="72">
      <c t="s" r="A72" s="4">
        <v>864</v>
      </c>
      <c t="n" r="C72" s="8">
        <v>14.07</v>
      </c>
      <c t="n" r="D72" s="8">
        <v>10.89</v>
      </c>
    </row>
    <row spans="1:4" r="73">
      <c t="s" r="A73" s="3">
        <v>865</v>
      </c>
    </row>
    <row spans="1:4" r="74">
      <c t="s" r="A74" s="4">
        <v>866</v>
      </c>
      <c t="s" r="C74" s="4">
        <v>868</v>
      </c>
      <c t="s" r="D74" s="4">
        <v>715</v>
      </c>
    </row>
    <row spans="1:4" r="75">
      <c t="s" r="A75" s="4">
        <v>869</v>
      </c>
      <c t="s" r="C75" s="4">
        <v>871</v>
      </c>
      <c t="s" r="D75" s="4">
        <v>908</v>
      </c>
    </row>
    <row spans="1:4" r="76">
      <c t="s" r="A76" s="4">
        <v>873</v>
      </c>
      <c t="s" r="C76" s="4">
        <v>909</v>
      </c>
      <c t="s" r="D76" s="4">
        <v>875</v>
      </c>
    </row>
    <row spans="1:4" r="77">
      <c t="s" r="A77" s="4">
        <v>876</v>
      </c>
      <c t="s" r="C77" s="4">
        <v>877</v>
      </c>
      <c t="s" r="D77" s="4">
        <v>877</v>
      </c>
    </row>
    <row spans="1:4" r="78">
      <c t="s" r="A78" s="3">
        <v>878</v>
      </c>
    </row>
    <row spans="1:4" r="79">
      <c t="s" r="A79" s="4">
        <v>879</v>
      </c>
      <c t="n" r="B79" s="6">
        <v>368668</v>
      </c>
    </row>
    <row spans="1:4" r="80">
      <c t="s" r="A80" s="4">
        <v>881</v>
      </c>
      <c t="n" r="B80" s="6">
        <v>-65167</v>
      </c>
    </row>
    <row spans="1:4" r="81">
      <c t="s" r="A81" s="4">
        <v>883</v>
      </c>
      <c t="n" r="B81" s="6">
        <v>303501</v>
      </c>
      <c t="n" r="C81" s="6">
        <v>368668</v>
      </c>
    </row>
    <row spans="1:4" r="82">
      <c t="s" r="A82" s="4">
        <v>884</v>
      </c>
      <c t="n" r="B82" s="6">
        <v>221159</v>
      </c>
    </row>
    <row spans="1:4" r="83">
      <c t="s" r="A83" s="3">
        <v>885</v>
      </c>
    </row>
    <row spans="1:4" r="84">
      <c t="s" r="A84" s="4">
        <v>886</v>
      </c>
      <c t="n" r="B84" s="8">
        <v>53.52</v>
      </c>
    </row>
    <row spans="1:4" r="85">
      <c t="s" r="A85" s="4">
        <v>888</v>
      </c>
      <c t="n" r="B85" s="11">
        <v>41.93</v>
      </c>
    </row>
    <row spans="1:4" r="86">
      <c t="s" r="A86" s="4">
        <v>890</v>
      </c>
      <c t="n" r="B86" s="6">
        <v>56</v>
      </c>
      <c t="n" r="C86" s="8">
        <v>53.52</v>
      </c>
    </row>
    <row spans="1:4" r="87">
      <c t="s" r="A87" s="4">
        <v>891</v>
      </c>
      <c t="n" r="B87" s="8">
        <v>53.22</v>
      </c>
    </row>
    <row spans="1:4" r="88">
      <c t="s" r="A88" s="3">
        <v>892</v>
      </c>
    </row>
    <row spans="1:4" r="89">
      <c t="s" r="A89" s="4">
        <v>893</v>
      </c>
      <c t="s" r="B89" s="4">
        <v>910</v>
      </c>
    </row>
    <row spans="1:4" r="90">
      <c t="s" r="A90" s="4">
        <v>895</v>
      </c>
      <c t="s" r="B90" s="4">
        <v>911</v>
      </c>
    </row>
    <row spans="1:4" r="91">
      <c t="s" r="A91" s="3">
        <v>897</v>
      </c>
    </row>
    <row spans="1:4" r="92">
      <c t="s" r="A92" s="4">
        <v>893</v>
      </c>
      <c t="n" r="B92" s="7">
        <v>5052</v>
      </c>
    </row>
    <row spans="1:4" r="93">
      <c t="s" r="A93" s="4">
        <v>895</v>
      </c>
      <c t="n" r="B93" s="6">
        <v>4297</v>
      </c>
    </row>
    <row spans="1:4" r="94">
      <c t="s" r="A94" s="4">
        <v>898</v>
      </c>
      <c t="n" r="B94" s="7">
        <v>1478</v>
      </c>
      <c t="n" r="C94" s="7">
        <v>741</v>
      </c>
      <c t="n" r="D94" s="7">
        <v>732</v>
      </c>
    </row>
    <row spans="1:4" r="95">
      <c t="s" r="A95" s="4">
        <v>912</v>
      </c>
    </row>
    <row spans="1:4" r="96">
      <c t="s" r="A96" s="3">
        <v>900</v>
      </c>
    </row>
    <row spans="1:4" r="97">
      <c t="s" r="A97" s="4">
        <v>880</v>
      </c>
      <c t="n" r="B97" s="6">
        <v>18857000</v>
      </c>
    </row>
    <row spans="1:4" r="98">
      <c t="s" r="A98" s="4">
        <v>903</v>
      </c>
      <c t="n" r="B98" s="6">
        <v>18857000</v>
      </c>
    </row>
    <row spans="1:4" r="99">
      <c t="s" r="A99" s="3">
        <v>860</v>
      </c>
    </row>
    <row spans="1:4" r="100">
      <c t="s" r="A100" s="4">
        <v>887</v>
      </c>
      <c t="n" r="B100" s="8">
        <v>63.1</v>
      </c>
    </row>
    <row spans="1:4" r="101">
      <c t="s" r="A101" s="4">
        <v>906</v>
      </c>
      <c t="n" r="B101" s="8">
        <v>63.1</v>
      </c>
    </row>
    <row spans="1:4" r="102">
      <c t="s" r="A102" s="4">
        <v>913</v>
      </c>
    </row>
    <row spans="1:4" r="103">
      <c t="s" r="A103" s="3">
        <v>219</v>
      </c>
    </row>
    <row spans="1:4" r="104">
      <c t="s" r="A104" s="4">
        <v>850</v>
      </c>
      <c t="n" r="B104" s="7">
        <v>1200</v>
      </c>
      <c t="n" r="C104" s="7">
        <v>530</v>
      </c>
    </row>
    <row spans="1:4" r="105">
      <c t="s" r="A105" s="4">
        <v>914</v>
      </c>
      <c t="s" r="B105" s="4">
        <v>417</v>
      </c>
    </row>
    <row spans="1:4" r="106">
      <c t="s" r="A106" s="4">
        <v>915</v>
      </c>
      <c t="n" r="B106" s="7">
        <v>27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16</v>
      </c>
      <c t="s" r="B1" s="2">
        <v>380</v>
      </c>
      <c t="s" r="J1" s="2">
        <v>1</v>
      </c>
    </row>
    <row spans="1:12" r="2">
      <c t="s" r="B2" s="2">
        <v>2</v>
      </c>
      <c t="s" r="C2" s="2">
        <v>776</v>
      </c>
      <c t="s" r="D2" s="2">
        <v>4</v>
      </c>
      <c t="s" r="E2" s="2">
        <v>777</v>
      </c>
      <c t="s" r="F2" s="2">
        <v>30</v>
      </c>
      <c t="s" r="G2" s="2">
        <v>778</v>
      </c>
      <c t="s" r="H2" s="2">
        <v>779</v>
      </c>
      <c t="s" r="I2" s="2">
        <v>780</v>
      </c>
      <c t="s" r="J2" s="2">
        <v>2</v>
      </c>
      <c t="s" r="K2" s="2">
        <v>30</v>
      </c>
      <c t="s" r="L2" s="2">
        <v>31</v>
      </c>
    </row>
    <row spans="1:12" r="3">
      <c t="s" r="A3" s="3">
        <v>917</v>
      </c>
    </row>
    <row spans="1:12" r="4">
      <c t="s" r="A4" s="4">
        <v>918</v>
      </c>
      <c t="n" r="B4" s="7">
        <v>43391</v>
      </c>
      <c t="n" r="C4" s="7">
        <v>53247</v>
      </c>
      <c t="n" r="D4" s="7">
        <v>57539</v>
      </c>
      <c t="n" r="E4" s="7">
        <v>45171</v>
      </c>
      <c t="n" r="F4" s="7">
        <v>41598</v>
      </c>
      <c t="n" r="G4" s="7">
        <v>48595</v>
      </c>
      <c t="n" r="H4" s="7">
        <v>53076</v>
      </c>
      <c t="n" r="I4" s="7">
        <v>48389</v>
      </c>
      <c t="n" r="J4" s="7">
        <v>199348</v>
      </c>
      <c t="n" r="K4" s="7">
        <v>191658</v>
      </c>
      <c t="n" r="L4" s="7">
        <v>171994</v>
      </c>
    </row>
    <row spans="1:12" r="5">
      <c t="s" r="A5" s="3">
        <v>919</v>
      </c>
    </row>
    <row spans="1:12" r="6">
      <c t="s" r="A6" s="4">
        <v>920</v>
      </c>
      <c t="n" r="B6" s="6">
        <v>62461</v>
      </c>
      <c t="n" r="C6" s="6">
        <v>62886</v>
      </c>
      <c t="n" r="D6" s="6">
        <v>62697</v>
      </c>
      <c t="n" r="E6" s="6">
        <v>62292</v>
      </c>
      <c t="n" r="F6" s="6">
        <v>64368</v>
      </c>
      <c t="n" r="G6" s="6">
        <v>64886</v>
      </c>
      <c t="n" r="H6" s="6">
        <v>65328</v>
      </c>
      <c t="n" r="I6" s="6">
        <v>65468</v>
      </c>
      <c t="n" r="J6" s="6">
        <v>62585</v>
      </c>
      <c t="n" r="K6" s="6">
        <v>65009</v>
      </c>
      <c t="n" r="L6" s="6">
        <v>66090</v>
      </c>
    </row>
    <row spans="1:12" r="7">
      <c t="s" r="A7" s="4">
        <v>921</v>
      </c>
      <c t="n" r="B7" s="6">
        <v>64266</v>
      </c>
      <c t="n" r="C7" s="6">
        <v>64454</v>
      </c>
      <c t="n" r="D7" s="6">
        <v>64276</v>
      </c>
      <c t="n" r="E7" s="6">
        <v>64494</v>
      </c>
      <c t="n" r="F7" s="6">
        <v>66121</v>
      </c>
      <c t="n" r="G7" s="6">
        <v>66845</v>
      </c>
      <c t="n" r="H7" s="6">
        <v>67438</v>
      </c>
      <c t="n" r="I7" s="6">
        <v>68232</v>
      </c>
      <c t="n" r="J7" s="6">
        <v>64492</v>
      </c>
      <c t="n" r="K7" s="6">
        <v>67292</v>
      </c>
      <c t="n" r="L7" s="6">
        <v>68208</v>
      </c>
    </row>
    <row spans="1:12" r="8">
      <c t="s" r="A8" s="3">
        <v>922</v>
      </c>
    </row>
    <row spans="1:12" r="9">
      <c t="s" r="A9" s="4">
        <v>923</v>
      </c>
      <c t="n" r="B9" s="8">
        <v>0.6899999999999999</v>
      </c>
      <c t="n" r="C9" s="8">
        <v>0.85</v>
      </c>
      <c t="n" r="D9" s="8">
        <v>0.92</v>
      </c>
      <c t="n" r="E9" s="8">
        <v>0.73</v>
      </c>
      <c t="n" r="F9" s="8">
        <v>0.65</v>
      </c>
      <c t="n" r="G9" s="8">
        <v>0.75</v>
      </c>
      <c t="n" r="H9" s="8">
        <v>0.8100000000000001</v>
      </c>
      <c t="n" r="I9" s="8">
        <v>0.74</v>
      </c>
      <c t="n" r="J9" s="8">
        <v>3.19</v>
      </c>
      <c t="n" r="K9" s="8">
        <v>2.95</v>
      </c>
      <c t="n" r="L9" s="8">
        <v>2.6</v>
      </c>
    </row>
    <row spans="1:12" r="10">
      <c t="s" r="A10" s="4">
        <v>924</v>
      </c>
      <c t="n" r="B10" s="8">
        <v>0.68</v>
      </c>
      <c t="n" r="C10" s="8">
        <v>0.83</v>
      </c>
      <c t="n" r="D10" s="8">
        <v>0.9</v>
      </c>
      <c t="n" r="E10" s="8">
        <v>0.7</v>
      </c>
      <c t="n" r="F10" s="8">
        <v>0.63</v>
      </c>
      <c t="n" r="G10" s="8">
        <v>0.73</v>
      </c>
      <c t="n" r="H10" s="8">
        <v>0.79</v>
      </c>
      <c t="n" r="I10" s="8">
        <v>0.71</v>
      </c>
      <c t="n" r="J10" s="8">
        <v>3.09</v>
      </c>
      <c t="n" r="K10" s="8">
        <v>2.85</v>
      </c>
      <c t="n" r="L10" s="8">
        <v>2.52</v>
      </c>
    </row>
    <row spans="1:12" r="11">
      <c t="s" r="A11" s="4">
        <v>847</v>
      </c>
    </row>
    <row spans="1:12" r="12">
      <c t="s" r="A12" s="3">
        <v>919</v>
      </c>
    </row>
    <row spans="1:12" r="13">
      <c t="s" r="A13" s="4">
        <v>925</v>
      </c>
      <c t="n" r="J13" s="6">
        <v>1864</v>
      </c>
      <c t="n" r="K13" s="6">
        <v>2248</v>
      </c>
      <c t="n" r="L13" s="6">
        <v>2106</v>
      </c>
    </row>
    <row spans="1:12" r="14">
      <c t="s" r="A14" s="4">
        <v>859</v>
      </c>
    </row>
    <row spans="1:12" r="15">
      <c t="s" r="A15" s="3">
        <v>919</v>
      </c>
    </row>
    <row spans="1:12" r="16">
      <c t="s" r="A16" s="4">
        <v>925</v>
      </c>
      <c t="n" r="J16" s="6">
        <v>43</v>
      </c>
      <c t="n" r="K16" s="6">
        <v>35</v>
      </c>
      <c t="n" r="L16" s="6">
        <v>1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83"/>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926</v>
      </c>
      <c t="s" r="B1" s="2">
        <v>380</v>
      </c>
      <c t="s" r="J1" s="2">
        <v>1</v>
      </c>
    </row>
    <row spans="1:12" r="2">
      <c t="s" r="B2" s="2">
        <v>445</v>
      </c>
      <c t="s" r="C2" s="2">
        <v>927</v>
      </c>
      <c t="s" r="D2" s="2">
        <v>928</v>
      </c>
      <c t="s" r="E2" s="2">
        <v>929</v>
      </c>
      <c t="s" r="F2" s="2">
        <v>385</v>
      </c>
      <c t="s" r="G2" s="2">
        <v>930</v>
      </c>
      <c t="s" r="H2" s="2">
        <v>931</v>
      </c>
      <c t="s" r="I2" s="2">
        <v>932</v>
      </c>
      <c t="s" r="J2" s="2">
        <v>933</v>
      </c>
      <c t="s" r="K2" s="2">
        <v>385</v>
      </c>
      <c t="s" r="L2" s="2">
        <v>386</v>
      </c>
    </row>
    <row spans="1:12" r="3">
      <c t="s" r="A3" s="3">
        <v>370</v>
      </c>
    </row>
    <row spans="1:12" r="4">
      <c t="s" r="A4" s="4">
        <v>393</v>
      </c>
      <c t="n" r="J4" s="6">
        <v>3</v>
      </c>
    </row>
    <row spans="1:12" r="5">
      <c t="s" r="A5" s="4">
        <v>33</v>
      </c>
      <c t="n" r="B5" s="7">
        <v>546773</v>
      </c>
      <c t="n" r="C5" s="7">
        <v>586290</v>
      </c>
      <c t="n" r="D5" s="7">
        <v>594275</v>
      </c>
      <c t="n" r="E5" s="7">
        <v>589811</v>
      </c>
      <c t="n" r="F5" s="7">
        <v>599185</v>
      </c>
      <c t="n" r="G5" s="7">
        <v>651942</v>
      </c>
      <c t="n" r="H5" s="7">
        <v>670631</v>
      </c>
      <c t="n" r="I5" s="7">
        <v>676051</v>
      </c>
      <c t="n" r="J5" s="7">
        <v>2317149</v>
      </c>
      <c t="n" r="K5" s="7">
        <v>2597809</v>
      </c>
      <c t="n" r="L5" s="7">
        <v>2520013</v>
      </c>
    </row>
    <row spans="1:12" r="6">
      <c t="s" r="A6" s="4">
        <v>934</v>
      </c>
      <c t="n" r="J6" s="6">
        <v>323590</v>
      </c>
      <c t="n" r="K6" s="6">
        <v>302533</v>
      </c>
      <c t="n" r="L6" s="6">
        <v>281664</v>
      </c>
    </row>
    <row spans="1:12" r="7">
      <c t="s" r="A7" s="4">
        <v>935</v>
      </c>
      <c t="n" r="J7" s="6">
        <v>-29019</v>
      </c>
      <c t="n" r="K7" s="6">
        <v>-16232</v>
      </c>
      <c t="n" r="L7" s="6">
        <v>-17281</v>
      </c>
    </row>
    <row spans="1:12" r="8">
      <c t="s" r="A8" s="4">
        <v>47</v>
      </c>
      <c t="n" r="J8" s="6">
        <v>294571</v>
      </c>
      <c t="n" r="K8" s="6">
        <v>286301</v>
      </c>
      <c t="n" r="L8" s="6">
        <v>264383</v>
      </c>
    </row>
    <row spans="1:12" r="9">
      <c t="s" r="A9" s="4">
        <v>936</v>
      </c>
      <c t="n" r="J9" s="6">
        <v>138893</v>
      </c>
      <c t="n" r="K9" s="6">
        <v>152218</v>
      </c>
      <c t="n" r="L9" s="6">
        <v>149956</v>
      </c>
    </row>
    <row spans="1:12" r="10">
      <c t="s" r="A10" s="4">
        <v>937</v>
      </c>
      <c t="n" r="J10" s="6">
        <v>149323</v>
      </c>
      <c t="n" r="K10" s="6">
        <v>161940</v>
      </c>
      <c t="n" r="L10" s="6">
        <v>151510</v>
      </c>
    </row>
    <row spans="1:12" r="11">
      <c t="s" r="A11" s="4">
        <v>93</v>
      </c>
      <c t="n" r="B11" s="6">
        <v>2438726</v>
      </c>
      <c t="n" r="F11" s="6">
        <v>2437190</v>
      </c>
      <c t="n" r="J11" s="6">
        <v>2438726</v>
      </c>
      <c t="n" r="K11" s="6">
        <v>2437190</v>
      </c>
      <c t="n" r="L11" s="6">
        <v>2497762</v>
      </c>
    </row>
    <row spans="1:12" r="12">
      <c t="s" r="A12" s="3">
        <v>938</v>
      </c>
    </row>
    <row spans="1:12" r="13">
      <c t="s" r="A13" s="4">
        <v>939</v>
      </c>
      <c t="n" r="L13" s="6">
        <v>11800</v>
      </c>
    </row>
    <row spans="1:12" r="14">
      <c t="s" r="A14" s="4">
        <v>940</v>
      </c>
      <c t="n" r="L14" s="6">
        <v>14525</v>
      </c>
    </row>
    <row spans="1:12" r="15">
      <c t="s" r="A15" s="4">
        <v>941</v>
      </c>
    </row>
    <row spans="1:12" r="16">
      <c t="s" r="A16" s="3">
        <v>370</v>
      </c>
    </row>
    <row spans="1:12" r="17">
      <c t="s" r="A17" s="4">
        <v>934</v>
      </c>
      <c t="n" r="L17" s="6">
        <v>-14525</v>
      </c>
    </row>
    <row spans="1:12" r="18">
      <c t="s" r="A18" s="4">
        <v>936</v>
      </c>
      <c t="n" r="L18" s="6">
        <v>2725</v>
      </c>
    </row>
    <row spans="1:12" r="19">
      <c t="s" r="A19" s="4">
        <v>420</v>
      </c>
    </row>
    <row spans="1:12" r="20">
      <c t="s" r="A20" s="3">
        <v>938</v>
      </c>
    </row>
    <row spans="1:12" r="21">
      <c t="s" r="A21" s="4">
        <v>128</v>
      </c>
      <c t="n" r="L21" s="6">
        <v>2725</v>
      </c>
    </row>
    <row spans="1:12" r="22">
      <c t="s" r="A22" s="4">
        <v>939</v>
      </c>
      <c t="n" r="L22" s="6">
        <v>11844</v>
      </c>
    </row>
    <row spans="1:12" r="23">
      <c t="s" r="A23" s="4">
        <v>940</v>
      </c>
      <c t="n" r="L23" s="6">
        <v>14600</v>
      </c>
    </row>
    <row spans="1:12" r="24">
      <c t="s" r="A24" s="4">
        <v>942</v>
      </c>
    </row>
    <row spans="1:12" r="25">
      <c t="s" r="A25" s="3">
        <v>938</v>
      </c>
    </row>
    <row spans="1:12" r="26">
      <c t="s" r="A26" s="4">
        <v>939</v>
      </c>
      <c t="n" r="L26" s="6">
        <v>-44</v>
      </c>
    </row>
    <row spans="1:12" r="27">
      <c t="s" r="A27" s="4">
        <v>943</v>
      </c>
    </row>
    <row spans="1:12" r="28">
      <c t="s" r="A28" s="3">
        <v>370</v>
      </c>
    </row>
    <row spans="1:12" r="29">
      <c t="s" r="A29" s="4">
        <v>33</v>
      </c>
      <c t="n" r="J29" s="6">
        <v>1272946</v>
      </c>
      <c t="n" r="K29" s="6">
        <v>1498297</v>
      </c>
      <c t="n" r="L29" s="6">
        <v>1488145</v>
      </c>
    </row>
    <row spans="1:12" r="30">
      <c t="s" r="A30" s="4">
        <v>934</v>
      </c>
      <c t="n" r="J30" s="6">
        <v>98707</v>
      </c>
      <c t="n" r="K30" s="6">
        <v>98368</v>
      </c>
      <c t="n" r="L30" s="6">
        <v>109272</v>
      </c>
    </row>
    <row spans="1:12" r="31">
      <c t="s" r="A31" s="4">
        <v>936</v>
      </c>
      <c t="n" r="J31" s="6">
        <v>75289</v>
      </c>
      <c t="n" r="K31" s="6">
        <v>85469</v>
      </c>
      <c t="n" r="L31" s="6">
        <v>83328</v>
      </c>
    </row>
    <row spans="1:12" r="32">
      <c t="s" r="A32" s="4">
        <v>937</v>
      </c>
      <c t="n" r="J32" s="6">
        <v>61156</v>
      </c>
      <c t="n" r="K32" s="6">
        <v>76544</v>
      </c>
      <c t="n" r="L32" s="6">
        <v>81247</v>
      </c>
    </row>
    <row spans="1:12" r="33">
      <c t="s" r="A33" s="4">
        <v>93</v>
      </c>
      <c t="n" r="B33" s="6">
        <v>1086482</v>
      </c>
      <c t="n" r="F33" s="6">
        <v>1193370</v>
      </c>
      <c t="n" r="J33" s="6">
        <v>1086482</v>
      </c>
      <c t="n" r="K33" s="6">
        <v>1193370</v>
      </c>
      <c t="n" r="L33" s="6">
        <v>1318933</v>
      </c>
    </row>
    <row spans="1:12" r="34">
      <c t="s" r="A34" s="4">
        <v>944</v>
      </c>
    </row>
    <row spans="1:12" r="35">
      <c t="s" r="A35" s="3">
        <v>938</v>
      </c>
    </row>
    <row spans="1:12" r="36">
      <c t="s" r="A36" s="4">
        <v>940</v>
      </c>
      <c t="n" r="L36" s="6">
        <v>14548</v>
      </c>
    </row>
    <row spans="1:12" r="37">
      <c t="s" r="A37" s="4">
        <v>945</v>
      </c>
    </row>
    <row spans="1:12" r="38">
      <c t="s" r="A38" s="3">
        <v>370</v>
      </c>
    </row>
    <row spans="1:12" r="39">
      <c t="s" r="A39" s="4">
        <v>33</v>
      </c>
      <c t="n" r="J39" s="6">
        <v>712220</v>
      </c>
      <c t="n" r="K39" s="6">
        <v>751226</v>
      </c>
      <c t="n" r="L39" s="6">
        <v>708774</v>
      </c>
    </row>
    <row spans="1:12" r="40">
      <c t="s" r="A40" s="4">
        <v>934</v>
      </c>
      <c t="n" r="J40" s="6">
        <v>210509</v>
      </c>
      <c t="n" r="K40" s="6">
        <v>204698</v>
      </c>
      <c t="n" r="L40" s="6">
        <v>189689</v>
      </c>
    </row>
    <row spans="1:12" r="41">
      <c t="s" r="A41" s="4">
        <v>936</v>
      </c>
      <c t="n" r="J41" s="6">
        <v>36008</v>
      </c>
      <c t="n" r="K41" s="6">
        <v>41690</v>
      </c>
      <c t="n" r="L41" s="6">
        <v>39812</v>
      </c>
    </row>
    <row spans="1:12" r="42">
      <c t="s" r="A42" s="4">
        <v>937</v>
      </c>
      <c t="n" r="J42" s="6">
        <v>48133</v>
      </c>
      <c t="n" r="K42" s="6">
        <v>37455</v>
      </c>
      <c t="n" r="L42" s="6">
        <v>32643</v>
      </c>
    </row>
    <row spans="1:12" r="43">
      <c t="s" r="A43" s="4">
        <v>93</v>
      </c>
      <c t="n" r="B43" s="6">
        <v>591500</v>
      </c>
      <c t="n" r="F43" s="6">
        <v>619304</v>
      </c>
      <c t="n" r="J43" s="6">
        <v>591500</v>
      </c>
      <c t="n" r="K43" s="6">
        <v>619304</v>
      </c>
      <c t="n" r="L43" s="6">
        <v>676420</v>
      </c>
    </row>
    <row spans="1:12" r="44">
      <c t="s" r="A44" s="4">
        <v>946</v>
      </c>
    </row>
    <row spans="1:12" r="45">
      <c t="s" r="A45" s="3">
        <v>370</v>
      </c>
    </row>
    <row spans="1:12" r="46">
      <c t="s" r="A46" s="4">
        <v>33</v>
      </c>
      <c t="n" r="J46" s="6">
        <v>331983</v>
      </c>
      <c t="n" r="K46" s="6">
        <v>348286</v>
      </c>
      <c t="n" r="L46" s="6">
        <v>323094</v>
      </c>
    </row>
    <row spans="1:12" r="47">
      <c t="s" r="A47" s="4">
        <v>934</v>
      </c>
      <c t="n" r="J47" s="6">
        <v>42731</v>
      </c>
      <c t="n" r="K47" s="6">
        <v>37728</v>
      </c>
      <c t="n" r="L47" s="6">
        <v>35186</v>
      </c>
    </row>
    <row spans="1:12" r="48">
      <c t="s" r="A48" s="4">
        <v>936</v>
      </c>
      <c t="n" r="J48" s="6">
        <v>21347</v>
      </c>
      <c t="n" r="K48" s="6">
        <v>20179</v>
      </c>
      <c t="n" r="L48" s="6">
        <v>18871</v>
      </c>
    </row>
    <row spans="1:12" r="49">
      <c t="s" r="A49" s="4">
        <v>937</v>
      </c>
      <c t="n" r="J49" s="6">
        <v>25337</v>
      </c>
      <c t="n" r="K49" s="6">
        <v>32148</v>
      </c>
      <c t="n" r="L49" s="6">
        <v>19339</v>
      </c>
    </row>
    <row spans="1:12" r="50">
      <c t="s" r="A50" s="4">
        <v>93</v>
      </c>
      <c t="n" r="B50" s="6">
        <v>250369</v>
      </c>
      <c t="n" r="F50" s="6">
        <v>263742</v>
      </c>
      <c t="n" r="J50" s="6">
        <v>250369</v>
      </c>
      <c t="n" r="K50" s="6">
        <v>263742</v>
      </c>
      <c t="n" r="L50" s="6">
        <v>253774</v>
      </c>
    </row>
    <row spans="1:12" r="51">
      <c t="s" r="A51" s="4">
        <v>947</v>
      </c>
    </row>
    <row spans="1:12" r="52">
      <c t="s" r="A52" s="3">
        <v>938</v>
      </c>
    </row>
    <row spans="1:12" r="53">
      <c t="s" r="A53" s="4">
        <v>940</v>
      </c>
      <c t="n" r="L53" s="6">
        <v>-23</v>
      </c>
    </row>
    <row spans="1:12" r="54">
      <c t="s" r="A54" s="4">
        <v>948</v>
      </c>
    </row>
    <row spans="1:12" r="55">
      <c t="s" r="A55" s="3">
        <v>370</v>
      </c>
    </row>
    <row spans="1:12" r="56">
      <c t="s" r="A56" s="4">
        <v>934</v>
      </c>
      <c t="n" r="J56" s="6">
        <v>-28357</v>
      </c>
      <c t="n" r="K56" s="6">
        <v>-38261</v>
      </c>
      <c t="n" r="L56" s="6">
        <v>-37958</v>
      </c>
    </row>
    <row spans="1:12" r="57">
      <c t="s" r="A57" s="4">
        <v>936</v>
      </c>
      <c t="n" r="J57" s="6">
        <v>6249</v>
      </c>
      <c t="n" r="K57" s="6">
        <v>4880</v>
      </c>
      <c t="n" r="L57" s="6">
        <v>5220</v>
      </c>
    </row>
    <row spans="1:12" r="58">
      <c t="s" r="A58" s="4">
        <v>937</v>
      </c>
      <c t="n" r="J58" s="6">
        <v>14697</v>
      </c>
      <c t="n" r="K58" s="6">
        <v>15793</v>
      </c>
      <c t="n" r="L58" s="6">
        <v>18281</v>
      </c>
    </row>
    <row spans="1:12" r="59">
      <c t="s" r="A59" s="4">
        <v>93</v>
      </c>
      <c t="n" r="B59" s="7">
        <v>510375</v>
      </c>
      <c t="n" r="F59" s="7">
        <v>360774</v>
      </c>
      <c t="n" r="J59" s="6">
        <v>510375</v>
      </c>
      <c t="n" r="K59" s="6">
        <v>360774</v>
      </c>
      <c t="n" r="L59" s="6">
        <v>248635</v>
      </c>
    </row>
    <row spans="1:12" r="60">
      <c t="s" r="A60" s="4">
        <v>949</v>
      </c>
    </row>
    <row spans="1:12" r="61">
      <c t="s" r="A61" s="3">
        <v>370</v>
      </c>
    </row>
    <row spans="1:12" r="62">
      <c t="s" r="A62" s="4">
        <v>33</v>
      </c>
      <c t="n" r="J62" s="6">
        <v>2339130</v>
      </c>
      <c t="n" r="K62" s="6">
        <v>2622967</v>
      </c>
      <c t="n" r="L62" s="6">
        <v>2534138</v>
      </c>
    </row>
    <row spans="1:12" r="63">
      <c t="s" r="A63" s="4">
        <v>452</v>
      </c>
    </row>
    <row spans="1:12" r="64">
      <c t="s" r="A64" s="3">
        <v>370</v>
      </c>
    </row>
    <row spans="1:12" r="65">
      <c t="s" r="A65" s="4">
        <v>33</v>
      </c>
      <c t="n" r="J65" s="6">
        <v>1291545</v>
      </c>
      <c t="n" r="K65" s="6">
        <v>1522444</v>
      </c>
      <c t="n" r="L65" s="6">
        <v>1501611</v>
      </c>
    </row>
    <row spans="1:12" r="66">
      <c t="s" r="A66" s="4">
        <v>453</v>
      </c>
    </row>
    <row spans="1:12" r="67">
      <c t="s" r="A67" s="3">
        <v>370</v>
      </c>
    </row>
    <row spans="1:12" r="68">
      <c t="s" r="A68" s="4">
        <v>33</v>
      </c>
      <c t="n" r="J68" s="6">
        <v>712220</v>
      </c>
      <c t="n" r="K68" s="6">
        <v>751226</v>
      </c>
      <c t="n" r="L68" s="6">
        <v>709058</v>
      </c>
    </row>
    <row spans="1:12" r="69">
      <c t="s" r="A69" s="4">
        <v>454</v>
      </c>
    </row>
    <row spans="1:12" r="70">
      <c t="s" r="A70" s="3">
        <v>370</v>
      </c>
    </row>
    <row spans="1:12" r="71">
      <c t="s" r="A71" s="4">
        <v>33</v>
      </c>
      <c t="n" r="J71" s="6">
        <v>335365</v>
      </c>
      <c t="n" r="K71" s="6">
        <v>349297</v>
      </c>
      <c t="n" r="L71" s="6">
        <v>323469</v>
      </c>
    </row>
    <row spans="1:12" r="72">
      <c t="s" r="A72" s="4">
        <v>950</v>
      </c>
    </row>
    <row spans="1:12" r="73">
      <c t="s" r="A73" s="3">
        <v>370</v>
      </c>
    </row>
    <row spans="1:12" r="74">
      <c t="s" r="A74" s="4">
        <v>33</v>
      </c>
      <c t="n" r="J74" s="6">
        <v>-21981</v>
      </c>
      <c t="n" r="K74" s="6">
        <v>-25158</v>
      </c>
      <c t="n" r="L74" s="6">
        <v>-14125</v>
      </c>
    </row>
    <row spans="1:12" r="75">
      <c t="s" r="A75" s="4">
        <v>951</v>
      </c>
    </row>
    <row spans="1:12" r="76">
      <c t="s" r="A76" s="3">
        <v>370</v>
      </c>
    </row>
    <row spans="1:12" r="77">
      <c t="s" r="A77" s="4">
        <v>33</v>
      </c>
      <c t="n" r="J77" s="6">
        <v>-18599</v>
      </c>
      <c t="n" r="K77" s="6">
        <v>-24147</v>
      </c>
      <c t="n" r="L77" s="6">
        <v>-13466</v>
      </c>
    </row>
    <row spans="1:12" r="78">
      <c t="s" r="A78" s="4">
        <v>952</v>
      </c>
    </row>
    <row spans="1:12" r="79">
      <c t="s" r="A79" s="3">
        <v>370</v>
      </c>
    </row>
    <row spans="1:12" r="80">
      <c t="s" r="A80" s="4">
        <v>33</v>
      </c>
      <c t="n" r="L80" s="6">
        <v>-284</v>
      </c>
    </row>
    <row spans="1:12" r="81">
      <c t="s" r="A81" s="4">
        <v>953</v>
      </c>
    </row>
    <row spans="1:12" r="82">
      <c t="s" r="A82" s="3">
        <v>370</v>
      </c>
    </row>
    <row spans="1:12" r="83">
      <c t="s" r="A83" s="4">
        <v>33</v>
      </c>
      <c t="n" r="J83" s="7">
        <v>-3382</v>
      </c>
      <c t="n" r="K83" s="7">
        <v>-1011</v>
      </c>
      <c t="n" r="L83" s="7">
        <v>-37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54</v>
      </c>
      <c t="s" r="B1" s="2">
        <v>380</v>
      </c>
      <c t="s" r="J1" s="2">
        <v>1</v>
      </c>
    </row>
    <row spans="1:12" r="2">
      <c t="s" r="B2" s="2">
        <v>2</v>
      </c>
      <c t="s" r="C2" s="2">
        <v>776</v>
      </c>
      <c t="s" r="D2" s="2">
        <v>4</v>
      </c>
      <c t="s" r="E2" s="2">
        <v>777</v>
      </c>
      <c t="s" r="F2" s="2">
        <v>30</v>
      </c>
      <c t="s" r="G2" s="2">
        <v>778</v>
      </c>
      <c t="s" r="H2" s="2">
        <v>779</v>
      </c>
      <c t="s" r="I2" s="2">
        <v>780</v>
      </c>
      <c t="s" r="J2" s="2">
        <v>2</v>
      </c>
      <c t="s" r="K2" s="2">
        <v>30</v>
      </c>
      <c t="s" r="L2" s="2">
        <v>31</v>
      </c>
    </row>
    <row spans="1:12" r="3">
      <c t="s" r="A3" s="3">
        <v>955</v>
      </c>
    </row>
    <row spans="1:12" r="4">
      <c t="s" r="A4" s="4">
        <v>33</v>
      </c>
      <c t="n" r="B4" s="7">
        <v>546773</v>
      </c>
      <c t="n" r="C4" s="7">
        <v>586290</v>
      </c>
      <c t="n" r="D4" s="7">
        <v>594275</v>
      </c>
      <c t="n" r="E4" s="7">
        <v>589811</v>
      </c>
      <c t="n" r="F4" s="7">
        <v>599185</v>
      </c>
      <c t="n" r="G4" s="7">
        <v>651942</v>
      </c>
      <c t="n" r="H4" s="7">
        <v>670631</v>
      </c>
      <c t="n" r="I4" s="7">
        <v>676051</v>
      </c>
      <c t="n" r="J4" s="7">
        <v>2317149</v>
      </c>
      <c t="n" r="K4" s="7">
        <v>2597809</v>
      </c>
      <c t="n" r="L4" s="7">
        <v>2520013</v>
      </c>
    </row>
    <row spans="1:12" r="5">
      <c t="s" r="A5" s="4">
        <v>956</v>
      </c>
      <c t="n" r="B5" s="6">
        <v>765383</v>
      </c>
      <c t="n" r="F5" s="6">
        <v>811655</v>
      </c>
      <c t="n" r="J5" s="6">
        <v>765383</v>
      </c>
      <c t="n" r="K5" s="6">
        <v>811655</v>
      </c>
      <c t="n" r="L5" s="6">
        <v>864662</v>
      </c>
    </row>
    <row spans="1:12" r="6">
      <c t="s" r="A6" s="4">
        <v>483</v>
      </c>
    </row>
    <row spans="1:12" r="7">
      <c t="s" r="A7" s="3">
        <v>955</v>
      </c>
    </row>
    <row spans="1:12" r="8">
      <c t="s" r="A8" s="4">
        <v>33</v>
      </c>
      <c t="n" r="J8" s="6">
        <v>633522</v>
      </c>
      <c t="n" r="K8" s="6">
        <v>642060</v>
      </c>
      <c t="n" r="L8" s="6">
        <v>634418</v>
      </c>
    </row>
    <row spans="1:12" r="9">
      <c t="s" r="A9" s="4">
        <v>956</v>
      </c>
      <c t="n" r="B9" s="6">
        <v>175367</v>
      </c>
      <c t="n" r="F9" s="6">
        <v>192265</v>
      </c>
      <c t="n" r="J9" s="6">
        <v>175367</v>
      </c>
      <c t="n" r="K9" s="6">
        <v>192265</v>
      </c>
      <c t="n" r="L9" s="6">
        <v>226917</v>
      </c>
    </row>
    <row spans="1:12" r="10">
      <c t="s" r="A10" s="4">
        <v>957</v>
      </c>
    </row>
    <row spans="1:12" r="11">
      <c t="s" r="A11" s="3">
        <v>955</v>
      </c>
    </row>
    <row spans="1:12" r="12">
      <c t="s" r="A12" s="4">
        <v>33</v>
      </c>
      <c t="n" r="J12" s="6">
        <v>1287309</v>
      </c>
      <c t="n" r="K12" s="6">
        <v>1506992</v>
      </c>
      <c t="n" r="L12" s="6">
        <v>1452041</v>
      </c>
    </row>
    <row spans="1:12" r="13">
      <c t="s" r="A13" s="4">
        <v>956</v>
      </c>
      <c t="n" r="B13" s="6">
        <v>440266</v>
      </c>
      <c t="n" r="F13" s="6">
        <v>471426</v>
      </c>
      <c t="n" r="J13" s="6">
        <v>440266</v>
      </c>
      <c t="n" r="K13" s="6">
        <v>471426</v>
      </c>
      <c t="n" r="L13" s="6">
        <v>550909</v>
      </c>
    </row>
    <row spans="1:12" r="14">
      <c t="s" r="A14" s="4">
        <v>958</v>
      </c>
    </row>
    <row spans="1:12" r="15">
      <c t="s" r="A15" s="3">
        <v>955</v>
      </c>
    </row>
    <row spans="1:12" r="16">
      <c t="s" r="A16" s="4">
        <v>33</v>
      </c>
      <c t="n" r="J16" s="6">
        <v>712470</v>
      </c>
      <c t="n" r="K16" s="6">
        <v>850817</v>
      </c>
      <c t="n" r="L16" s="6">
        <v>810528</v>
      </c>
    </row>
    <row spans="1:12" r="17">
      <c t="s" r="A17" s="4">
        <v>956</v>
      </c>
      <c t="n" r="B17" s="6">
        <v>216966</v>
      </c>
      <c t="n" r="F17" s="6">
        <v>228049</v>
      </c>
      <c t="n" r="J17" s="6">
        <v>216966</v>
      </c>
      <c t="n" r="K17" s="6">
        <v>228049</v>
      </c>
      <c t="n" r="L17" s="6">
        <v>263913</v>
      </c>
    </row>
    <row spans="1:12" r="18">
      <c t="s" r="A18" s="4">
        <v>959</v>
      </c>
    </row>
    <row spans="1:12" r="19">
      <c t="s" r="A19" s="3">
        <v>955</v>
      </c>
    </row>
    <row spans="1:12" r="20">
      <c t="s" r="A20" s="4">
        <v>33</v>
      </c>
      <c t="n" r="J20" s="6">
        <v>326782</v>
      </c>
      <c t="n" r="K20" s="6">
        <v>363898</v>
      </c>
      <c t="n" r="L20" s="6">
        <v>339858</v>
      </c>
    </row>
    <row spans="1:12" r="21">
      <c t="s" r="A21" s="4">
        <v>956</v>
      </c>
      <c t="n" r="B21" s="6">
        <v>125186</v>
      </c>
      <c t="n" r="F21" s="6">
        <v>136491</v>
      </c>
      <c t="n" r="J21" s="6">
        <v>125186</v>
      </c>
      <c t="n" r="K21" s="6">
        <v>136491</v>
      </c>
      <c t="n" r="L21" s="6">
        <v>156970</v>
      </c>
    </row>
    <row spans="1:12" r="22">
      <c t="s" r="A22" s="4">
        <v>960</v>
      </c>
    </row>
    <row spans="1:12" r="23">
      <c t="s" r="A23" s="3">
        <v>955</v>
      </c>
    </row>
    <row spans="1:12" r="24">
      <c t="s" r="A24" s="4">
        <v>33</v>
      </c>
      <c t="n" r="J24" s="6">
        <v>125511</v>
      </c>
      <c t="n" r="K24" s="6">
        <v>141808</v>
      </c>
      <c t="n" r="L24" s="6">
        <v>136617</v>
      </c>
    </row>
    <row spans="1:12" r="25">
      <c t="s" r="A25" s="4">
        <v>956</v>
      </c>
      <c t="n" r="B25" s="6">
        <v>43631</v>
      </c>
      <c t="n" r="F25" s="6">
        <v>48940</v>
      </c>
      <c t="n" r="J25" s="6">
        <v>43631</v>
      </c>
      <c t="n" r="K25" s="6">
        <v>48940</v>
      </c>
      <c t="n" r="L25" s="6">
        <v>57729</v>
      </c>
    </row>
    <row spans="1:12" r="26">
      <c t="s" r="A26" s="4">
        <v>961</v>
      </c>
    </row>
    <row spans="1:12" r="27">
      <c t="s" r="A27" s="3">
        <v>955</v>
      </c>
    </row>
    <row spans="1:12" r="28">
      <c t="s" r="A28" s="4">
        <v>33</v>
      </c>
      <c t="n" r="J28" s="6">
        <v>122546</v>
      </c>
      <c t="n" r="K28" s="6">
        <v>150469</v>
      </c>
      <c t="n" r="L28" s="6">
        <v>165038</v>
      </c>
    </row>
    <row spans="1:12" r="29">
      <c t="s" r="A29" s="4">
        <v>956</v>
      </c>
      <c t="n" r="B29" s="6">
        <v>54483</v>
      </c>
      <c t="n" r="F29" s="6">
        <v>57946</v>
      </c>
      <c t="n" r="J29" s="6">
        <v>54483</v>
      </c>
      <c t="n" r="K29" s="6">
        <v>57946</v>
      </c>
      <c t="n" r="L29" s="6">
        <v>72297</v>
      </c>
    </row>
    <row spans="1:12" r="30">
      <c t="s" r="A30" s="4">
        <v>962</v>
      </c>
    </row>
    <row spans="1:12" r="31">
      <c t="s" r="A31" s="3">
        <v>955</v>
      </c>
    </row>
    <row spans="1:12" r="32">
      <c t="s" r="A32" s="4">
        <v>33</v>
      </c>
      <c t="n" r="J32" s="6">
        <v>396318</v>
      </c>
      <c t="n" r="K32" s="6">
        <v>448757</v>
      </c>
      <c t="n" r="L32" s="6">
        <v>433554</v>
      </c>
    </row>
    <row spans="1:12" r="33">
      <c t="s" r="A33" s="4">
        <v>956</v>
      </c>
      <c t="n" r="B33" s="7">
        <v>149750</v>
      </c>
      <c t="n" r="F33" s="7">
        <v>147964</v>
      </c>
      <c t="n" r="J33" s="7">
        <v>149750</v>
      </c>
      <c t="n" r="K33" s="7">
        <v>147964</v>
      </c>
      <c t="n" r="L33" s="7">
        <v>8683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63</v>
      </c>
      <c t="s" r="B1" s="2">
        <v>380</v>
      </c>
      <c t="s" r="J1" s="2">
        <v>1</v>
      </c>
    </row>
    <row spans="1:12" r="2">
      <c t="s" r="B2" s="2">
        <v>2</v>
      </c>
      <c t="s" r="C2" s="2">
        <v>776</v>
      </c>
      <c t="s" r="D2" s="2">
        <v>4</v>
      </c>
      <c t="s" r="E2" s="2">
        <v>777</v>
      </c>
      <c t="s" r="F2" s="2">
        <v>30</v>
      </c>
      <c t="s" r="G2" s="2">
        <v>778</v>
      </c>
      <c t="s" r="H2" s="2">
        <v>779</v>
      </c>
      <c t="s" r="I2" s="2">
        <v>780</v>
      </c>
      <c t="s" r="J2" s="2">
        <v>2</v>
      </c>
      <c t="s" r="K2" s="2">
        <v>30</v>
      </c>
      <c t="s" r="L2" s="2">
        <v>31</v>
      </c>
    </row>
    <row spans="1:12" r="3">
      <c t="s" r="A3" s="3">
        <v>964</v>
      </c>
    </row>
    <row spans="1:12" r="4">
      <c t="s" r="A4" s="4">
        <v>33</v>
      </c>
      <c t="n" r="B4" s="7">
        <v>546773</v>
      </c>
      <c t="n" r="C4" s="7">
        <v>586290</v>
      </c>
      <c t="n" r="D4" s="7">
        <v>594275</v>
      </c>
      <c t="n" r="E4" s="7">
        <v>589811</v>
      </c>
      <c t="n" r="F4" s="7">
        <v>599185</v>
      </c>
      <c t="n" r="G4" s="7">
        <v>651942</v>
      </c>
      <c t="n" r="H4" s="7">
        <v>670631</v>
      </c>
      <c t="n" r="I4" s="7">
        <v>676051</v>
      </c>
      <c t="n" r="J4" s="7">
        <v>2317149</v>
      </c>
      <c t="n" r="K4" s="7">
        <v>2597809</v>
      </c>
      <c t="n" r="L4" s="7">
        <v>2520013</v>
      </c>
    </row>
    <row spans="1:12" r="5">
      <c t="s" r="A5" s="4">
        <v>965</v>
      </c>
    </row>
    <row spans="1:12" r="6">
      <c t="s" r="A6" s="3">
        <v>964</v>
      </c>
    </row>
    <row spans="1:12" r="7">
      <c t="s" r="A7" s="4">
        <v>33</v>
      </c>
      <c t="n" r="J7" s="6">
        <v>991583</v>
      </c>
      <c t="n" r="K7" s="6">
        <v>1111536</v>
      </c>
      <c t="n" r="L7" s="6">
        <v>1093514</v>
      </c>
    </row>
    <row spans="1:12" r="8">
      <c t="s" r="A8" s="4">
        <v>966</v>
      </c>
    </row>
    <row spans="1:12" r="9">
      <c t="s" r="A9" s="3">
        <v>964</v>
      </c>
    </row>
    <row spans="1:12" r="10">
      <c t="s" r="A10" s="4">
        <v>33</v>
      </c>
      <c t="n" r="J10" s="6">
        <v>558212</v>
      </c>
      <c t="n" r="K10" s="6">
        <v>611144</v>
      </c>
      <c t="n" r="L10" s="6">
        <v>594135</v>
      </c>
    </row>
    <row spans="1:12" r="11">
      <c t="s" r="A11" s="4">
        <v>967</v>
      </c>
    </row>
    <row spans="1:12" r="12">
      <c t="s" r="A12" s="3">
        <v>964</v>
      </c>
    </row>
    <row spans="1:12" r="13">
      <c t="s" r="A13" s="4">
        <v>33</v>
      </c>
      <c t="n" r="J13" s="6">
        <v>306367</v>
      </c>
      <c t="n" r="K13" s="6">
        <v>350106</v>
      </c>
      <c t="n" r="L13" s="6">
        <v>327635</v>
      </c>
    </row>
    <row spans="1:12" r="14">
      <c t="s" r="A14" s="4">
        <v>968</v>
      </c>
    </row>
    <row spans="1:12" r="15">
      <c t="s" r="A15" s="3">
        <v>964</v>
      </c>
    </row>
    <row spans="1:12" r="16">
      <c t="s" r="A16" s="4">
        <v>33</v>
      </c>
      <c t="n" r="J16" s="6">
        <v>130503</v>
      </c>
      <c t="n" r="K16" s="6">
        <v>143631</v>
      </c>
      <c t="n" r="L16" s="6">
        <v>142116</v>
      </c>
    </row>
    <row spans="1:12" r="17">
      <c t="s" r="A17" s="4">
        <v>520</v>
      </c>
    </row>
    <row spans="1:12" r="18">
      <c t="s" r="A18" s="3">
        <v>964</v>
      </c>
    </row>
    <row spans="1:12" r="19">
      <c t="s" r="A19" s="4">
        <v>33</v>
      </c>
      <c t="n" r="J19" s="7">
        <v>330484</v>
      </c>
      <c t="n" r="K19" s="7">
        <v>381392</v>
      </c>
      <c t="n" r="L19" s="7">
        <v>36261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t="s" r="A1" s="1">
        <v>969</v>
      </c>
      <c t="s" r="B1" s="2">
        <v>1</v>
      </c>
    </row>
    <row spans="1:2" r="2">
      <c t="s" r="B2" s="2">
        <v>445</v>
      </c>
    </row>
    <row spans="1:2" r="3">
      <c t="s" r="A3" s="3">
        <v>225</v>
      </c>
    </row>
    <row spans="1:2" r="4">
      <c t="s" r="A4" s="4">
        <v>970</v>
      </c>
      <c t="n" r="B4" s="12">
        <v>4.9</v>
      </c>
    </row>
    <row spans="1:2" r="5">
      <c t="s" r="A5" s="4">
        <v>971</v>
      </c>
      <c t="n" r="B5" s="12">
        <v>2.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t="s" r="A1" s="1">
        <v>972</v>
      </c>
      <c t="s" r="B1" s="2">
        <v>554</v>
      </c>
    </row>
    <row spans="1:4" r="2">
      <c t="s" r="B2" s="2">
        <v>31</v>
      </c>
      <c t="s" r="C2" s="2">
        <v>2</v>
      </c>
      <c t="s" r="D2" s="2">
        <v>30</v>
      </c>
    </row>
    <row spans="1:4" r="3">
      <c t="s" r="A3" s="3">
        <v>811</v>
      </c>
    </row>
    <row spans="1:4" r="4">
      <c t="s" r="A4" s="4">
        <v>89</v>
      </c>
      <c t="n" r="B4" s="7">
        <v>358865</v>
      </c>
      <c t="n" r="C4" s="7">
        <v>310240</v>
      </c>
      <c t="n" r="D4" s="7">
        <v>329741</v>
      </c>
    </row>
    <row spans="1:4" r="5">
      <c t="s" r="A5" s="4">
        <v>973</v>
      </c>
    </row>
    <row spans="1:4" r="6">
      <c t="s" r="A6" s="3">
        <v>974</v>
      </c>
    </row>
    <row spans="1:4" r="7">
      <c t="s" r="A7" s="4">
        <v>975</v>
      </c>
      <c t="s" r="B7" s="4">
        <v>976</v>
      </c>
    </row>
    <row spans="1:4" r="8">
      <c t="s" r="A8" s="4">
        <v>977</v>
      </c>
      <c t="n" r="B8" s="7">
        <v>52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8"/>
    <col customWidth="1" max="3" min="3" width="21"/>
  </cols>
  <sheetData>
    <row spans="1:3" r="1">
      <c t="s" r="A1" s="1">
        <v>978</v>
      </c>
      <c t="s" r="B1" s="2">
        <v>554</v>
      </c>
      <c t="s" r="C1" s="2">
        <v>1</v>
      </c>
    </row>
    <row spans="1:3" r="2">
      <c t="s" r="B2" s="2">
        <v>979</v>
      </c>
      <c t="s" r="C2" s="2">
        <v>386</v>
      </c>
    </row>
    <row spans="1:3" r="3">
      <c t="s" r="A3" s="3">
        <v>38</v>
      </c>
    </row>
    <row spans="1:3" r="4">
      <c t="s" r="A4" s="4">
        <v>395</v>
      </c>
      <c t="n" r="C4" s="7">
        <v>14525</v>
      </c>
    </row>
    <row spans="1:3" r="5">
      <c t="s" r="A5" s="4">
        <v>420</v>
      </c>
    </row>
    <row spans="1:3" r="6">
      <c t="s" r="A6" s="3">
        <v>38</v>
      </c>
    </row>
    <row spans="1:3" r="7">
      <c t="s" r="A7" s="4">
        <v>980</v>
      </c>
      <c t="n" r="B7" s="6">
        <v>12</v>
      </c>
    </row>
    <row spans="1:3" r="8">
      <c t="s" r="A8" s="4">
        <v>981</v>
      </c>
      <c t="n" r="B8" s="6">
        <v>2</v>
      </c>
    </row>
    <row spans="1:3" r="9">
      <c t="s" r="A9" s="4">
        <v>982</v>
      </c>
      <c t="n" r="B9" s="6">
        <v>170</v>
      </c>
    </row>
    <row spans="1:3" r="10">
      <c t="s" r="A10" s="4">
        <v>395</v>
      </c>
      <c t="n" r="C10" s="6">
        <v>14600</v>
      </c>
    </row>
    <row spans="1:3" r="11">
      <c t="s" r="A11" s="4">
        <v>421</v>
      </c>
      <c t="n" r="C11" s="6">
        <v>2725</v>
      </c>
    </row>
    <row spans="1:3" r="12">
      <c t="s" r="A12" s="4">
        <v>983</v>
      </c>
      <c t="n" r="C12" s="7">
        <v>195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84</v>
      </c>
      <c t="s" r="B1" s="2">
        <v>380</v>
      </c>
      <c t="s" r="J1" s="2">
        <v>1</v>
      </c>
    </row>
    <row spans="1:12" r="2">
      <c t="s" r="B2" s="2">
        <v>2</v>
      </c>
      <c t="s" r="C2" s="2">
        <v>776</v>
      </c>
      <c t="s" r="D2" s="2">
        <v>4</v>
      </c>
      <c t="s" r="E2" s="2">
        <v>777</v>
      </c>
      <c t="s" r="F2" s="2">
        <v>30</v>
      </c>
      <c t="s" r="G2" s="2">
        <v>778</v>
      </c>
      <c t="s" r="H2" s="2">
        <v>779</v>
      </c>
      <c t="s" r="I2" s="2">
        <v>780</v>
      </c>
      <c t="s" r="J2" s="2">
        <v>2</v>
      </c>
      <c t="s" r="K2" s="2">
        <v>30</v>
      </c>
      <c t="s" r="L2" s="2">
        <v>31</v>
      </c>
    </row>
    <row spans="1:12" r="3">
      <c t="s" r="A3" s="3">
        <v>231</v>
      </c>
    </row>
    <row spans="1:12" r="4">
      <c t="s" r="A4" s="4">
        <v>33</v>
      </c>
      <c t="n" r="B4" s="7">
        <v>546773</v>
      </c>
      <c t="n" r="C4" s="7">
        <v>586290</v>
      </c>
      <c t="n" r="D4" s="7">
        <v>594275</v>
      </c>
      <c t="n" r="E4" s="7">
        <v>589811</v>
      </c>
      <c t="n" r="F4" s="7">
        <v>599185</v>
      </c>
      <c t="n" r="G4" s="7">
        <v>651942</v>
      </c>
      <c t="n" r="H4" s="7">
        <v>670631</v>
      </c>
      <c t="n" r="I4" s="7">
        <v>676051</v>
      </c>
      <c t="n" r="J4" s="7">
        <v>2317149</v>
      </c>
      <c t="n" r="K4" s="7">
        <v>2597809</v>
      </c>
      <c t="n" r="L4" s="7">
        <v>2520013</v>
      </c>
    </row>
    <row spans="1:12" r="5">
      <c t="s" r="A5" s="4">
        <v>985</v>
      </c>
      <c t="n" r="B5" s="6">
        <v>152584</v>
      </c>
      <c t="n" r="C5" s="6">
        <v>170498</v>
      </c>
      <c t="n" r="D5" s="6">
        <v>185917</v>
      </c>
      <c t="n" r="E5" s="6">
        <v>170853</v>
      </c>
      <c t="n" r="F5" s="6">
        <v>154829</v>
      </c>
      <c t="n" r="G5" s="6">
        <v>171547</v>
      </c>
      <c t="n" r="H5" s="6">
        <v>182483</v>
      </c>
      <c t="n" r="I5" s="6">
        <v>186791</v>
      </c>
      <c t="n" r="J5" s="6">
        <v>679852</v>
      </c>
      <c t="n" r="K5" s="6">
        <v>695650</v>
      </c>
    </row>
    <row spans="1:12" r="6">
      <c t="s" r="A6" s="4">
        <v>49</v>
      </c>
      <c t="n" r="B6" s="6">
        <v>43393</v>
      </c>
      <c t="n" r="C6" s="6">
        <v>53262</v>
      </c>
      <c t="n" r="D6" s="6">
        <v>57541</v>
      </c>
      <c t="n" r="E6" s="6">
        <v>45099</v>
      </c>
      <c t="n" r="F6" s="6">
        <v>41512</v>
      </c>
      <c t="n" r="G6" s="6">
        <v>48620</v>
      </c>
      <c t="n" r="H6" s="6">
        <v>53084</v>
      </c>
      <c t="n" r="I6" s="6">
        <v>48408</v>
      </c>
      <c t="n" r="J6" s="6">
        <v>199295</v>
      </c>
      <c t="n" r="K6" s="6">
        <v>191624</v>
      </c>
      <c t="n" r="L6" s="6">
        <v>171926</v>
      </c>
    </row>
    <row spans="1:12" r="7">
      <c t="s" r="A7" s="4">
        <v>51</v>
      </c>
      <c t="n" r="B7" s="7">
        <v>43391</v>
      </c>
      <c t="n" r="C7" s="7">
        <v>53247</v>
      </c>
      <c t="n" r="D7" s="7">
        <v>57539</v>
      </c>
      <c t="n" r="E7" s="7">
        <v>45171</v>
      </c>
      <c t="n" r="F7" s="7">
        <v>41598</v>
      </c>
      <c t="n" r="G7" s="7">
        <v>48595</v>
      </c>
      <c t="n" r="H7" s="7">
        <v>53076</v>
      </c>
      <c t="n" r="I7" s="7">
        <v>48389</v>
      </c>
      <c t="n" r="J7" s="7">
        <v>199348</v>
      </c>
      <c t="n" r="K7" s="7">
        <v>191658</v>
      </c>
      <c t="n" r="L7" s="7">
        <v>171994</v>
      </c>
    </row>
    <row spans="1:12" r="8">
      <c t="s" r="A8" s="3">
        <v>52</v>
      </c>
    </row>
    <row spans="1:12" r="9">
      <c t="s" r="A9" s="4">
        <v>53</v>
      </c>
      <c t="n" r="B9" s="8">
        <v>0.6899999999999999</v>
      </c>
      <c t="n" r="C9" s="8">
        <v>0.85</v>
      </c>
      <c t="n" r="D9" s="8">
        <v>0.92</v>
      </c>
      <c t="n" r="E9" s="8">
        <v>0.73</v>
      </c>
      <c t="n" r="F9" s="8">
        <v>0.65</v>
      </c>
      <c t="n" r="G9" s="8">
        <v>0.75</v>
      </c>
      <c t="n" r="H9" s="8">
        <v>0.8100000000000001</v>
      </c>
      <c t="n" r="I9" s="8">
        <v>0.74</v>
      </c>
      <c t="n" r="J9" s="8">
        <v>3.19</v>
      </c>
      <c t="n" r="K9" s="8">
        <v>2.95</v>
      </c>
      <c t="n" r="L9" s="8">
        <v>2.6</v>
      </c>
    </row>
    <row spans="1:12" r="10">
      <c t="s" r="A10" s="4">
        <v>54</v>
      </c>
      <c t="n" r="B10" s="11">
        <v>0.68</v>
      </c>
      <c t="n" r="C10" s="11">
        <v>0.83</v>
      </c>
      <c t="n" r="D10" s="11">
        <v>0.9</v>
      </c>
      <c t="n" r="E10" s="11">
        <v>0.7</v>
      </c>
      <c t="n" r="F10" s="11">
        <v>0.63</v>
      </c>
      <c t="n" r="G10" s="11">
        <v>0.73</v>
      </c>
      <c t="n" r="H10" s="11">
        <v>0.79</v>
      </c>
      <c t="n" r="I10" s="11">
        <v>0.71</v>
      </c>
      <c t="n" r="J10" s="11">
        <v>3.09</v>
      </c>
      <c t="n" r="K10" s="11">
        <v>2.85</v>
      </c>
      <c t="n" r="L10" s="8">
        <v>2.52</v>
      </c>
    </row>
    <row spans="1:12" r="11">
      <c t="s" r="A11" s="4">
        <v>986</v>
      </c>
      <c t="n" r="B11" s="11">
        <v>0.3</v>
      </c>
      <c t="n" r="C11" s="11">
        <v>0.28</v>
      </c>
      <c t="n" r="D11" s="11">
        <v>0.28</v>
      </c>
      <c t="n" r="E11" s="11">
        <v>0.28</v>
      </c>
      <c t="n" r="F11" s="11">
        <v>0.28</v>
      </c>
      <c t="n" r="G11" s="11">
        <v>0.28</v>
      </c>
      <c t="n" r="H11" s="11">
        <v>0.28</v>
      </c>
      <c t="n" r="I11" s="11">
        <v>0.25</v>
      </c>
      <c t="n" r="J11" s="11">
        <v>1.14</v>
      </c>
      <c t="n" r="K11" s="11">
        <v>1.09</v>
      </c>
    </row>
    <row spans="1:12" r="12">
      <c t="s" r="A12" s="4">
        <v>987</v>
      </c>
      <c t="n" r="B12" s="11">
        <v>75.95999999999999</v>
      </c>
      <c t="n" r="C12" s="11">
        <v>70.34</v>
      </c>
      <c t="n" r="D12" s="11">
        <v>66.31</v>
      </c>
      <c t="n" r="E12" s="11">
        <v>67.68000000000001</v>
      </c>
      <c t="n" r="F12" s="11">
        <v>68.67</v>
      </c>
      <c t="n" r="G12" s="6">
        <v>68</v>
      </c>
      <c t="n" r="H12" s="11">
        <v>67.84</v>
      </c>
      <c t="n" r="I12" s="11">
        <v>68.78</v>
      </c>
      <c t="n" r="J12" s="11">
        <v>75.95999999999999</v>
      </c>
      <c t="n" r="K12" s="11">
        <v>68.78</v>
      </c>
    </row>
    <row spans="1:12" r="13">
      <c t="s" r="A13" s="4">
        <v>988</v>
      </c>
      <c t="n" r="B13" s="8">
        <v>65.79000000000001</v>
      </c>
      <c t="n" r="C13" s="8">
        <v>60.73</v>
      </c>
      <c t="n" r="D13" s="8">
        <v>61.98</v>
      </c>
      <c t="n" r="E13" s="8">
        <v>61.39</v>
      </c>
      <c t="n" r="F13" s="8">
        <v>55.59</v>
      </c>
      <c t="n" r="G13" s="8">
        <v>60.52</v>
      </c>
      <c t="n" r="H13" s="8">
        <v>64.54000000000001</v>
      </c>
      <c t="n" r="I13" s="8">
        <v>61.18</v>
      </c>
      <c t="n" r="J13" s="8">
        <v>60.73</v>
      </c>
      <c t="n" r="K13" s="8">
        <v>55.59</v>
      </c>
    </row>
    <row spans="1:12" r="14">
      <c t="s" r="A14" s="3">
        <v>989</v>
      </c>
    </row>
    <row spans="1:12" r="15">
      <c t="s" r="A15" s="4">
        <v>920</v>
      </c>
      <c t="n" r="B15" s="6">
        <v>62461</v>
      </c>
      <c t="n" r="C15" s="6">
        <v>62886</v>
      </c>
      <c t="n" r="D15" s="6">
        <v>62697</v>
      </c>
      <c t="n" r="E15" s="6">
        <v>62292</v>
      </c>
      <c t="n" r="F15" s="6">
        <v>64368</v>
      </c>
      <c t="n" r="G15" s="6">
        <v>64886</v>
      </c>
      <c t="n" r="H15" s="6">
        <v>65328</v>
      </c>
      <c t="n" r="I15" s="6">
        <v>65468</v>
      </c>
      <c t="n" r="J15" s="6">
        <v>62585</v>
      </c>
      <c t="n" r="K15" s="6">
        <v>65009</v>
      </c>
      <c t="n" r="L15" s="6">
        <v>66090</v>
      </c>
    </row>
    <row spans="1:12" r="16">
      <c t="s" r="A16" s="4">
        <v>990</v>
      </c>
      <c t="n" r="B16" s="6">
        <v>64266</v>
      </c>
      <c t="n" r="C16" s="6">
        <v>64454</v>
      </c>
      <c t="n" r="D16" s="6">
        <v>64276</v>
      </c>
      <c t="n" r="E16" s="6">
        <v>64494</v>
      </c>
      <c t="n" r="F16" s="6">
        <v>66121</v>
      </c>
      <c t="n" r="G16" s="6">
        <v>66845</v>
      </c>
      <c t="n" r="H16" s="6">
        <v>67438</v>
      </c>
      <c t="n" r="I16" s="6">
        <v>68232</v>
      </c>
      <c t="n" r="J16" s="6">
        <v>64492</v>
      </c>
      <c t="n" r="K16" s="6">
        <v>67292</v>
      </c>
      <c t="n" r="L16" s="6">
        <v>6820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 customWidth="1" max="5" min="5" width="21"/>
  </cols>
  <sheetData>
    <row spans="1:5" r="1">
      <c t="s" r="A1" s="1">
        <v>991</v>
      </c>
      <c t="s" r="B1" s="2">
        <v>554</v>
      </c>
    </row>
    <row spans="1:5" r="2">
      <c t="s" r="B2" s="2">
        <v>992</v>
      </c>
      <c t="s" r="C2" s="2">
        <v>993</v>
      </c>
      <c t="s" r="D2" s="2">
        <v>994</v>
      </c>
      <c t="s" r="E2" s="2">
        <v>445</v>
      </c>
    </row>
    <row spans="1:5" r="3">
      <c t="s" r="A3" s="3">
        <v>995</v>
      </c>
    </row>
    <row spans="1:5" r="4">
      <c t="s" r="A4" s="4">
        <v>975</v>
      </c>
      <c t="s" r="D4" s="4">
        <v>668</v>
      </c>
    </row>
    <row spans="1:5" r="5">
      <c t="s" r="A5" s="4">
        <v>996</v>
      </c>
      <c t="n" r="B5" s="10">
        <v>200</v>
      </c>
      <c t="n" r="C5" s="7">
        <v>218</v>
      </c>
    </row>
    <row spans="1:5" r="6">
      <c t="s" r="A6" s="4">
        <v>997</v>
      </c>
      <c t="n" r="E6" s="12">
        <v>1.9</v>
      </c>
    </row>
    <row spans="1:5" r="7">
      <c t="s" r="A7" s="4">
        <v>959</v>
      </c>
    </row>
    <row spans="1:5" r="8">
      <c t="s" r="A8" s="3">
        <v>995</v>
      </c>
    </row>
    <row spans="1:5" r="9">
      <c t="s" r="A9" s="4">
        <v>998</v>
      </c>
      <c t="n" r="D9" s="6">
        <v>2</v>
      </c>
    </row>
    <row spans="1:5" r="10">
      <c t="s" r="A10" s="4">
        <v>483</v>
      </c>
    </row>
    <row spans="1:5" r="11">
      <c t="s" r="A11" s="3">
        <v>995</v>
      </c>
    </row>
    <row spans="1:5" r="12">
      <c t="s" r="A12" s="4">
        <v>998</v>
      </c>
      <c t="n" r="D12" s="6">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7</v>
      </c>
      <c t="s" r="B1" s="2">
        <v>1</v>
      </c>
    </row>
    <row spans="1:2" r="2">
      <c t="s" r="B2" s="2">
        <v>2</v>
      </c>
    </row>
    <row spans="1:2" r="3">
      <c t="s" r="A3" s="3">
        <v>187</v>
      </c>
    </row>
    <row spans="1:2" r="4">
      <c t="s" r="A4" s="4">
        <v>187</v>
      </c>
      <c t="s" r="B4" s="4">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9</v>
      </c>
      <c t="s" r="B1" s="2">
        <v>1</v>
      </c>
    </row>
    <row spans="1:4" r="2">
      <c t="s" r="B2" s="2">
        <v>2</v>
      </c>
      <c t="s" r="C2" s="2">
        <v>30</v>
      </c>
      <c t="s" r="D2" s="2">
        <v>31</v>
      </c>
    </row>
    <row spans="1:4" r="3">
      <c t="s" r="A3" s="4">
        <v>1000</v>
      </c>
    </row>
    <row spans="1:4" r="4">
      <c t="s" r="A4" s="3">
        <v>1001</v>
      </c>
    </row>
    <row spans="1:4" r="5">
      <c t="s" r="A5" s="4">
        <v>1002</v>
      </c>
      <c t="n" r="B5" s="7">
        <v>4251</v>
      </c>
      <c t="n" r="C5" s="7">
        <v>4416</v>
      </c>
      <c t="n" r="D5" s="7">
        <v>6751</v>
      </c>
    </row>
    <row spans="1:4" r="6">
      <c t="s" r="A6" s="4">
        <v>1003</v>
      </c>
      <c t="n" r="B6" s="6">
        <v>-813</v>
      </c>
      <c t="n" r="C6" s="6">
        <v>741</v>
      </c>
      <c t="n" r="D6" s="6">
        <v>-381</v>
      </c>
    </row>
    <row spans="1:4" r="7">
      <c t="s" r="A7" s="4">
        <v>1004</v>
      </c>
      <c t="n" r="B7" s="6">
        <v>-728</v>
      </c>
      <c t="n" r="C7" s="6">
        <v>-906</v>
      </c>
      <c t="n" r="D7" s="6">
        <v>-1954</v>
      </c>
    </row>
    <row spans="1:4" r="8">
      <c t="s" r="A8" s="4">
        <v>1005</v>
      </c>
      <c t="n" r="B8" s="6">
        <v>2710</v>
      </c>
      <c t="n" r="C8" s="6">
        <v>4251</v>
      </c>
      <c t="n" r="D8" s="6">
        <v>4416</v>
      </c>
    </row>
    <row spans="1:4" r="9">
      <c t="s" r="A9" s="4">
        <v>1006</v>
      </c>
    </row>
    <row spans="1:4" r="10">
      <c t="s" r="A10" s="3">
        <v>1001</v>
      </c>
    </row>
    <row spans="1:4" r="11">
      <c t="s" r="A11" s="4">
        <v>1002</v>
      </c>
      <c t="n" r="B11" s="6">
        <v>7734</v>
      </c>
      <c t="n" r="C11" s="6">
        <v>4840</v>
      </c>
      <c t="n" r="D11" s="6">
        <v>7033</v>
      </c>
    </row>
    <row spans="1:4" r="12">
      <c t="s" r="A12" s="4">
        <v>1003</v>
      </c>
      <c t="n" r="B12" s="6">
        <v>564</v>
      </c>
      <c t="n" r="C12" s="6">
        <v>3396</v>
      </c>
      <c t="n" r="D12" s="6">
        <v>2708</v>
      </c>
    </row>
    <row spans="1:4" r="13">
      <c t="s" r="A13" s="4">
        <v>1004</v>
      </c>
      <c t="n" r="B13" s="6">
        <v>-2173</v>
      </c>
      <c t="n" r="C13" s="6">
        <v>-502</v>
      </c>
      <c t="n" r="D13" s="6">
        <v>-4901</v>
      </c>
    </row>
    <row spans="1:4" r="14">
      <c t="s" r="A14" s="4">
        <v>1005</v>
      </c>
      <c t="n" r="B14" s="7">
        <v>6125</v>
      </c>
      <c t="n" r="C14" s="7">
        <v>7734</v>
      </c>
      <c t="n" r="D14" s="7">
        <v>48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89</v>
      </c>
      <c t="s" r="B1" s="2">
        <v>1</v>
      </c>
    </row>
    <row spans="1:2" r="2">
      <c t="s" r="B2" s="2">
        <v>2</v>
      </c>
    </row>
    <row spans="1:2" r="3">
      <c t="s" r="A3" s="3">
        <v>189</v>
      </c>
    </row>
    <row spans="1:2" r="4">
      <c t="s" r="A4" s="4">
        <v>189</v>
      </c>
      <c t="s" r="B4" s="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HAN</vt:lpstr>
      <vt:lpstr>SUMMARY OF SIGNIFICANT ACCOUNTI</vt:lpstr>
      <vt:lpstr>INVENTORIES</vt:lpstr>
      <vt:lpstr>GOODWILL AND OTHER INTANGIBLE A</vt:lpstr>
      <vt:lpstr>ACCOUNTS PAYABLE AND ACCRUED LI</vt:lpstr>
      <vt:lpstr>INCOME TAXES</vt:lpstr>
      <vt:lpstr>DEBT</vt:lpstr>
      <vt:lpstr>LEASE COMMITMENTS</vt:lpstr>
      <vt:lpstr>RETIREMENT AND DEFERRED COMPENS</vt:lpstr>
      <vt:lpstr>ACCUMULATED OTHER COMPREHENSIVE</vt:lpstr>
      <vt:lpstr>DERIVATIVE INSTRUMENTS AND HEDG</vt:lpstr>
      <vt:lpstr>FAIR VALUE</vt:lpstr>
      <vt:lpstr>COMMITMENTS AND CONTINGENCIES</vt:lpstr>
      <vt:lpstr>STOCK REPURCHASE PROGRAM</vt:lpstr>
      <vt:lpstr>CAPITAL STOCK</vt:lpstr>
      <vt:lpstr>STOCK-BASED COMPENSATION</vt:lpstr>
      <vt:lpstr>EARNINGS PER SHARE</vt:lpstr>
      <vt:lpstr>SEGMENT INFORMATION</vt:lpstr>
      <vt:lpstr>INSURANCE SETTLEMENT RECEIVABLE</vt:lpstr>
      <vt:lpstr>ACQUISITIONS</vt:lpstr>
      <vt:lpstr>RESTRUCTURING INITIATIVES</vt:lpstr>
      <vt:lpstr>QUARTERLY DATA (UNAUDITED)</vt:lpstr>
      <vt:lpstr>SUBSEQUENT EVENTS</vt:lpstr>
      <vt:lpstr>SCHEDULE II - VALUATION AND QUA</vt:lpstr>
      <vt:lpstr>SUMMARY OF SIGNIFICANT ACCOUN31</vt:lpstr>
      <vt:lpstr>SUMMARY OF SIGNIFICANT ACCOUN32</vt:lpstr>
      <vt:lpstr>INVENTORIES (Tables)</vt:lpstr>
      <vt:lpstr>GOODWILL AND OTHER INTANGIBLE34</vt:lpstr>
      <vt:lpstr>ACCOUNTS PAYABLE AND ACCRUED 35</vt:lpstr>
      <vt:lpstr>INCOME TAXES (Tables)</vt:lpstr>
      <vt:lpstr>DEBT (Tables)</vt:lpstr>
      <vt:lpstr>LEASE COMMITMENTS (Tables)</vt:lpstr>
      <vt:lpstr>RETIREMENT AND DEFERRED COMPE39</vt:lpstr>
      <vt:lpstr>ACCUMULATED OTHER COMPREHENSI40</vt:lpstr>
      <vt:lpstr>DERIVATIVE INSTRUMENTS AND HE41</vt:lpstr>
      <vt:lpstr>FAIR VALUE (Tables)</vt:lpstr>
      <vt:lpstr>CAPITAL STOCK (Tables)</vt:lpstr>
      <vt:lpstr>STOCK-BASED COMPENSATION (Table</vt:lpstr>
      <vt:lpstr>EARNINGS PER SHARE (Tables)</vt:lpstr>
      <vt:lpstr>SEGMENT INFORMATION (Tables)</vt:lpstr>
      <vt:lpstr>QUARTERLY DATA (UNAUDITED) (Tab</vt:lpstr>
      <vt:lpstr>SUMMARY OF SIGNIFICANT ACCOUN48</vt:lpstr>
      <vt:lpstr>SUMMARY OF SIGNIFICANT ACCOUN49</vt:lpstr>
      <vt:lpstr>INVENTORIES (Details)</vt:lpstr>
      <vt:lpstr>GOODWILL AND OTHER INTANGIBLE51</vt:lpstr>
      <vt:lpstr>GOODWILL AND OTHER INTANGIBLE52</vt:lpstr>
      <vt:lpstr>ACCOUNTS PAYABLE AND ACCRUED 53</vt:lpstr>
      <vt:lpstr>INCOME TAXES (Details)</vt:lpstr>
      <vt:lpstr>INCOME TAXES (Reconciliation of</vt:lpstr>
      <vt:lpstr>DEBT (Details)</vt:lpstr>
      <vt:lpstr>LEASE COMMITMENTS (Details)</vt:lpstr>
      <vt:lpstr>RETIREMENT AND DEFERRED COMPE58</vt:lpstr>
      <vt:lpstr>RETIREMENT AND DEFERRED COMPE59</vt:lpstr>
      <vt:lpstr>RETIREMENT AND DEFERRED COMPE60</vt:lpstr>
      <vt:lpstr>ACCUMULATED OTHER COMPREHENSI61</vt:lpstr>
      <vt:lpstr>ACCUMULATED OTHER COMPREHENSI62</vt:lpstr>
      <vt:lpstr>DERIVATIVE INSTRUMENTS AND HE63</vt:lpstr>
      <vt:lpstr>DERIVATIVE INSTRUMENTS AND HE64</vt:lpstr>
      <vt:lpstr>DERIVATIVE INSTRUMENTS AND HE65</vt:lpstr>
      <vt:lpstr>FAIR VALUE (Details)</vt:lpstr>
      <vt:lpstr>COMMITMENTS AND CONTINGENCIES (</vt:lpstr>
      <vt:lpstr>STOCK REPURCHASE PROGRAM (Detai</vt:lpstr>
      <vt:lpstr>CAPITAL STOCK (Details)</vt:lpstr>
      <vt:lpstr>STOCK-BASED COMPENSATION (Detai</vt:lpstr>
      <vt:lpstr>EARNINGS PER SHARE (Details)</vt:lpstr>
      <vt:lpstr>SEGMENT INFORMATION (Summary of</vt:lpstr>
      <vt:lpstr>SEGMENT INFORMATION (Summary 73</vt:lpstr>
      <vt:lpstr>SEGMENT INFORMATION (Summary 74</vt:lpstr>
      <vt:lpstr>INSURANCE SETTLEMENT RECEIVAB75</vt:lpstr>
      <vt:lpstr>ACQUISITIONS (Details)</vt:lpstr>
      <vt:lpstr>RESTRUCTURING INITIATIVE (Detai</vt:lpstr>
      <vt:lpstr>QUARTERLY DATA (UNAUDITED) (Det</vt:lpstr>
      <vt:lpstr>SUBSEQUENT EVENTS (Details)</vt:lpstr>
      <vt:lpstr>SCHEDULE II - VALUATION AND Q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5:27:26Z</dcterms:created>
  <dcterms:modified xmlns:dcterms="http://purl.org/dc/terms/" xmlns:xsi="http://www.w3.org/2001/XMLSchema-instance" xsi:type="dcterms:W3CDTF">2016-02-25T15:27:26Z</dcterms:modified>
  <dc:title xmlns:dc="http://purl.org/dc/elements/1.1/">Untitled</dc:title>
  <dc:description xmlns:dc="http://purl.org/dc/elements/1.1/"/>
  <dc:subject xmlns:dc="http://purl.org/dc/elements/1.1/"/>
  <cp:keywords/>
  <cp:category/>
</cp:coreProperties>
</file>